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Fixed Assets" sheetId="12" state="visible" r:id="rId12"/>
    <sheet xmlns:r="http://schemas.openxmlformats.org/officeDocument/2006/relationships" name="Deferred Policy Acquisition Co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Derivative Financial Instrumen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Loss And Loss Adjustment Expens" sheetId="19" state="visible" r:id="rId19"/>
    <sheet xmlns:r="http://schemas.openxmlformats.org/officeDocument/2006/relationships" name="Dividends" sheetId="20" state="visible" r:id="rId20"/>
    <sheet xmlns:r="http://schemas.openxmlformats.org/officeDocument/2006/relationships" name="Statutory Balances and Accounti" sheetId="21" state="visible" r:id="rId21"/>
    <sheet xmlns:r="http://schemas.openxmlformats.org/officeDocument/2006/relationships" name="Profit Sharing Plan and Annual "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Investments Other Th" sheetId="27" state="visible" r:id="rId27"/>
    <sheet xmlns:r="http://schemas.openxmlformats.org/officeDocument/2006/relationships" name="Condensed Financial Information" sheetId="28" state="visible" r:id="rId28"/>
    <sheet xmlns:r="http://schemas.openxmlformats.org/officeDocument/2006/relationships" name="Supplemental Reinsurance Premiu"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inancial Instruments (Tables)" sheetId="37" state="visible" r:id="rId37"/>
    <sheet xmlns:r="http://schemas.openxmlformats.org/officeDocument/2006/relationships" name="Investments (Tables)" sheetId="38" state="visible" r:id="rId38"/>
    <sheet xmlns:r="http://schemas.openxmlformats.org/officeDocument/2006/relationships" name="Fair Value Measurement (Tables)" sheetId="39" state="visible" r:id="rId39"/>
    <sheet xmlns:r="http://schemas.openxmlformats.org/officeDocument/2006/relationships" name="Fixed Assets (Tables)" sheetId="40" state="visible" r:id="rId40"/>
    <sheet xmlns:r="http://schemas.openxmlformats.org/officeDocument/2006/relationships" name="Deferred Policy Acquisition C_2" sheetId="41" state="visible" r:id="rId41"/>
    <sheet xmlns:r="http://schemas.openxmlformats.org/officeDocument/2006/relationships" name="Leases (Tables)" sheetId="42" state="visible" r:id="rId42"/>
    <sheet xmlns:r="http://schemas.openxmlformats.org/officeDocument/2006/relationships" name="Notes Payable (Tables)" sheetId="43" state="visible" r:id="rId43"/>
    <sheet xmlns:r="http://schemas.openxmlformats.org/officeDocument/2006/relationships" name="Derivative Financial Instrume_2" sheetId="44" state="visible" r:id="rId44"/>
    <sheet xmlns:r="http://schemas.openxmlformats.org/officeDocument/2006/relationships" name="Goodwill and Other Intangible_2" sheetId="45" state="visible" r:id="rId45"/>
    <sheet xmlns:r="http://schemas.openxmlformats.org/officeDocument/2006/relationships" name="Income Taxes (Tables)" sheetId="46" state="visible" r:id="rId46"/>
    <sheet xmlns:r="http://schemas.openxmlformats.org/officeDocument/2006/relationships" name="Loss And Loss Adjustment Expe_2" sheetId="47" state="visible" r:id="rId47"/>
    <sheet xmlns:r="http://schemas.openxmlformats.org/officeDocument/2006/relationships" name="Dividends (Tables)" sheetId="48" state="visible" r:id="rId48"/>
    <sheet xmlns:r="http://schemas.openxmlformats.org/officeDocument/2006/relationships" name="Statutory Balances and Accoun_2" sheetId="49" state="visible" r:id="rId49"/>
    <sheet xmlns:r="http://schemas.openxmlformats.org/officeDocument/2006/relationships" name="Share-Based Compensation (Table" sheetId="50" state="visible" r:id="rId50"/>
    <sheet xmlns:r="http://schemas.openxmlformats.org/officeDocument/2006/relationships" name="Earnings (Loss) Per Share (Tabl" sheetId="51" state="visible" r:id="rId51"/>
    <sheet xmlns:r="http://schemas.openxmlformats.org/officeDocument/2006/relationships" name="Segment Information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inancial Instruments - Estimat" sheetId="58" state="visible" r:id="rId58"/>
    <sheet xmlns:r="http://schemas.openxmlformats.org/officeDocument/2006/relationships" name="Financial Instruments - Narrati" sheetId="59" state="visible" r:id="rId59"/>
    <sheet xmlns:r="http://schemas.openxmlformats.org/officeDocument/2006/relationships" name="Investments - Gains (Losses) Du" sheetId="60" state="visible" r:id="rId60"/>
    <sheet xmlns:r="http://schemas.openxmlformats.org/officeDocument/2006/relationships" name="Investments - Gross Gains (Loss" sheetId="61" state="visible" r:id="rId61"/>
    <sheet xmlns:r="http://schemas.openxmlformats.org/officeDocument/2006/relationships" name="Investments - Narrative (Detail" sheetId="62" state="visible" r:id="rId62"/>
    <sheet xmlns:r="http://schemas.openxmlformats.org/officeDocument/2006/relationships" name="Investments - Estimated Fair Va" sheetId="63" state="visible" r:id="rId63"/>
    <sheet xmlns:r="http://schemas.openxmlformats.org/officeDocument/2006/relationships" name="Investments - Investment Income" sheetId="64" state="visible" r:id="rId64"/>
    <sheet xmlns:r="http://schemas.openxmlformats.org/officeDocument/2006/relationships" name="Fair Value Measurement - Narrat" sheetId="65" state="visible" r:id="rId65"/>
    <sheet xmlns:r="http://schemas.openxmlformats.org/officeDocument/2006/relationships" name="Fair Value Measurement - Schedu" sheetId="66" state="visible" r:id="rId66"/>
    <sheet xmlns:r="http://schemas.openxmlformats.org/officeDocument/2006/relationships" name="Fair Value Measurement - Financ" sheetId="67" state="visible" r:id="rId67"/>
    <sheet xmlns:r="http://schemas.openxmlformats.org/officeDocument/2006/relationships" name="Fixed Assets - Components Of Fi" sheetId="68" state="visible" r:id="rId68"/>
    <sheet xmlns:r="http://schemas.openxmlformats.org/officeDocument/2006/relationships" name="Fixed Assets - Narrative (Detai" sheetId="69" state="visible" r:id="rId69"/>
    <sheet xmlns:r="http://schemas.openxmlformats.org/officeDocument/2006/relationships" name="Deferred Policy Acquisition C_3" sheetId="70" state="visible" r:id="rId70"/>
    <sheet xmlns:r="http://schemas.openxmlformats.org/officeDocument/2006/relationships" name="Leases - Narrative (Details)" sheetId="71" state="visible" r:id="rId71"/>
    <sheet xmlns:r="http://schemas.openxmlformats.org/officeDocument/2006/relationships" name="Leases - Lease Cost (Details)" sheetId="72" state="visible" r:id="rId72"/>
    <sheet xmlns:r="http://schemas.openxmlformats.org/officeDocument/2006/relationships" name="Leases - Supplemental Balance S" sheetId="73" state="visible" r:id="rId73"/>
    <sheet xmlns:r="http://schemas.openxmlformats.org/officeDocument/2006/relationships" name="Leases - Weighted Average Lease" sheetId="74" state="visible" r:id="rId74"/>
    <sheet xmlns:r="http://schemas.openxmlformats.org/officeDocument/2006/relationships" name="Leases - Supplemental Cash Flow" sheetId="75" state="visible" r:id="rId75"/>
    <sheet xmlns:r="http://schemas.openxmlformats.org/officeDocument/2006/relationships" name="Leases - Maturities of Operatin" sheetId="76" state="visible" r:id="rId76"/>
    <sheet xmlns:r="http://schemas.openxmlformats.org/officeDocument/2006/relationships" name="Notes Payable - Schedule of Lon" sheetId="77" state="visible" r:id="rId77"/>
    <sheet xmlns:r="http://schemas.openxmlformats.org/officeDocument/2006/relationships" name="Notes Payable - Schedule of Mat"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Income Taxes - Income (Loss) Be"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Summary Of Unrec" sheetId="89" state="visible" r:id="rId89"/>
    <sheet xmlns:r="http://schemas.openxmlformats.org/officeDocument/2006/relationships" name="Loss And Loss Adjustment Expe_3" sheetId="90" state="visible" r:id="rId90"/>
    <sheet xmlns:r="http://schemas.openxmlformats.org/officeDocument/2006/relationships" name="Loss And Loss Adjustment Expe_4" sheetId="91" state="visible" r:id="rId91"/>
    <sheet xmlns:r="http://schemas.openxmlformats.org/officeDocument/2006/relationships" name="Loss And Loss Adjustment Expe_5" sheetId="92" state="visible" r:id="rId92"/>
    <sheet xmlns:r="http://schemas.openxmlformats.org/officeDocument/2006/relationships" name="Loss And Loss Adjustment Expe_6" sheetId="93" state="visible" r:id="rId93"/>
    <sheet xmlns:r="http://schemas.openxmlformats.org/officeDocument/2006/relationships" name="Loss And Loss Adjustment Expe_7" sheetId="94" state="visible" r:id="rId94"/>
    <sheet xmlns:r="http://schemas.openxmlformats.org/officeDocument/2006/relationships" name="Dividends - Dividends Paid In T" sheetId="95" state="visible" r:id="rId95"/>
    <sheet xmlns:r="http://schemas.openxmlformats.org/officeDocument/2006/relationships" name="Dividends - Narrative (Details)" sheetId="96" state="visible" r:id="rId96"/>
    <sheet xmlns:r="http://schemas.openxmlformats.org/officeDocument/2006/relationships" name="Statutory Balances and Accoun_3" sheetId="97" state="visible" r:id="rId97"/>
    <sheet xmlns:r="http://schemas.openxmlformats.org/officeDocument/2006/relationships" name="Profit Sharing Plan and Annua_2" sheetId="98" state="visible" r:id="rId98"/>
    <sheet xmlns:r="http://schemas.openxmlformats.org/officeDocument/2006/relationships" name="Share-Based Compensation - Narr" sheetId="99" state="visible" r:id="rId99"/>
    <sheet xmlns:r="http://schemas.openxmlformats.org/officeDocument/2006/relationships" name="Share-Based Compensation - Shar" sheetId="100" state="visible" r:id="rId100"/>
    <sheet xmlns:r="http://schemas.openxmlformats.org/officeDocument/2006/relationships" name="Share-Based Compensation - Stoc" sheetId="101" state="visible" r:id="rId101"/>
    <sheet xmlns:r="http://schemas.openxmlformats.org/officeDocument/2006/relationships" name="Share-Based Compensation - St_2" sheetId="102" state="visible" r:id="rId102"/>
    <sheet xmlns:r="http://schemas.openxmlformats.org/officeDocument/2006/relationships" name="Share-Based Compensation - Summ" sheetId="103" state="visible" r:id="rId103"/>
    <sheet xmlns:r="http://schemas.openxmlformats.org/officeDocument/2006/relationships" name="Share-Based Compensation - Perf" sheetId="104" state="visible" r:id="rId104"/>
    <sheet xmlns:r="http://schemas.openxmlformats.org/officeDocument/2006/relationships" name="Share-Based Compensation - Rest" sheetId="105" state="visible" r:id="rId105"/>
    <sheet xmlns:r="http://schemas.openxmlformats.org/officeDocument/2006/relationships" name="Earnings (Loss) Per Share - Rec" sheetId="106" state="visible" r:id="rId106"/>
    <sheet xmlns:r="http://schemas.openxmlformats.org/officeDocument/2006/relationships" name="Earnings (Loss) Per Share - Nar" sheetId="107" state="visible" r:id="rId107"/>
    <sheet xmlns:r="http://schemas.openxmlformats.org/officeDocument/2006/relationships" name="Commitments and Contingencies -" sheetId="108" state="visible" r:id="rId108"/>
    <sheet xmlns:r="http://schemas.openxmlformats.org/officeDocument/2006/relationships" name="Segment Information - Summary o" sheetId="109" state="visible" r:id="rId109"/>
    <sheet xmlns:r="http://schemas.openxmlformats.org/officeDocument/2006/relationships" name="Segment Information - Summary_2" sheetId="110" state="visible" r:id="rId110"/>
    <sheet xmlns:r="http://schemas.openxmlformats.org/officeDocument/2006/relationships" name="Summary Of Investments Other _2" sheetId="111" state="visible" r:id="rId111"/>
    <sheet xmlns:r="http://schemas.openxmlformats.org/officeDocument/2006/relationships" name="Condensed Financial Informati_2"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Supplemental Reinsurance Prem_2" sheetId="116" state="visible" r:id="rId116"/>
    <sheet xmlns:r="http://schemas.openxmlformats.org/officeDocument/2006/relationships" name="Subsequent Event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257</t>
        </is>
      </c>
      <c r="C9" s="4" t="inlineStr">
        <is>
          <t xml:space="preserve"> </t>
        </is>
      </c>
      <c r="D9" s="4" t="inlineStr">
        <is>
          <t xml:space="preserve"> </t>
        </is>
      </c>
    </row>
    <row r="10">
      <c r="A10" s="4" t="inlineStr">
        <is>
          <t>Entity Registrant Name</t>
        </is>
      </c>
      <c r="B10" s="4" t="inlineStr">
        <is>
          <t>MERCURY GENERAL CORPORATION</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5-2211612</t>
        </is>
      </c>
      <c r="C12" s="4" t="inlineStr">
        <is>
          <t xml:space="preserve"> </t>
        </is>
      </c>
      <c r="D12" s="4" t="inlineStr">
        <is>
          <t xml:space="preserve"> </t>
        </is>
      </c>
    </row>
    <row r="13">
      <c r="A13" s="4" t="inlineStr">
        <is>
          <t>Entity Address, Address Line One</t>
        </is>
      </c>
      <c r="B13" s="4" t="inlineStr">
        <is>
          <t>4484 Wilshire Boulevard</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10</t>
        </is>
      </c>
      <c r="C16" s="4" t="inlineStr">
        <is>
          <t xml:space="preserve"> </t>
        </is>
      </c>
      <c r="D16" s="4" t="inlineStr">
        <is>
          <t xml:space="preserve"> </t>
        </is>
      </c>
    </row>
    <row r="17">
      <c r="A17" s="4" t="inlineStr">
        <is>
          <t>City Area Code</t>
        </is>
      </c>
      <c r="B17" s="4" t="inlineStr">
        <is>
          <t>323</t>
        </is>
      </c>
      <c r="C17" s="4" t="inlineStr">
        <is>
          <t xml:space="preserve"> </t>
        </is>
      </c>
      <c r="D17" s="4" t="inlineStr">
        <is>
          <t xml:space="preserve"> </t>
        </is>
      </c>
    </row>
    <row r="18">
      <c r="A18" s="4" t="inlineStr">
        <is>
          <t>Local Phone Number</t>
        </is>
      </c>
      <c r="B18" s="4" t="inlineStr">
        <is>
          <t>937-106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C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1146942</v>
      </c>
    </row>
    <row r="33">
      <c r="A33" s="4" t="inlineStr">
        <is>
          <t>Entity Common Stock, Shares Outstanding</t>
        </is>
      </c>
      <c r="B33" s="4" t="inlineStr">
        <is>
          <t xml:space="preserve"> </t>
        </is>
      </c>
      <c r="C33" s="6" t="n">
        <v>55388627</v>
      </c>
      <c r="D33" s="4" t="inlineStr">
        <is>
          <t xml:space="preserve"> </t>
        </is>
      </c>
    </row>
    <row r="34">
      <c r="A34" s="4" t="inlineStr">
        <is>
          <t>Documents Incorporated by Reference</t>
        </is>
      </c>
      <c r="B34" s="4" t="inlineStr">
        <is>
          <t>Certain information from the registrant’s definitive proxy statement for the 2025 Annual Meeting of Shareholders is incorporated herein by reference into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6499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t>
        </is>
      </c>
      <c r="B4" s="4" t="inlineStr">
        <is>
          <t xml:space="preserve">Investments The following table presents gains (losses) due to changes in fair value of investments that are measured at fair value pursuant to application of the fair value option: Year Ended December 31, 2024 2023 2022 (Amounts in thousands) Fixed maturity securities $ 6,566 $ 62,833 $ (260,223) Equity securities 8,352 45,046 (185,694) Short-term investments 909 107 88 Total gains (losses) $ 15,827 $ 107,986 $ (445,829) The following table presents gross gains (losses) realized on the sales of investments: Year Ended December 31, 2024 2023 2022 (Amounts in thousands) Gross Gross Net Gross Gross Net Gross Gross Net Fixed maturity securities $ 1,067 $ (3,812) $ (2,745) $ 1,783 $ (3,246) $ (1,463) $ 863 $ (71,425) $ (70,562) Equity securities 96,927 (33,857) 63,070 76,844 (91,109) (14,265) 86,168 (61,252) 24,916 Short-term investments 13 (727) (714) — (4) (4) 8 (2,500) (2,492) Contractual Maturity At December 31, 2024, fixed maturity holdings rated below investment grade and non-rated comprised 1.1% of total investments at fair value. Additionally, the Company owns securities that are credit enhanced by financial guarantors that are subject to uncertainty related to market perception of the guarantors’ ability to perform. Determining the estimated fair value of municipal bonds could become more difficult should markets for these securities become illiquid. The following table presents the estimated fair values of the Company's fixed maturity securities at December 31, 2024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245,282 Due after one year through five years 1,121,053 Due after five years through ten years 994,491 Due after ten years 2,552,552 Total $ 4,913,378 Investment Income The following table presents a summary of net investment income: Year Ended December 31, 2024 2023 2022 (Amounts in thousands) Fixed maturity securities $ 207,798 $ 173,167 $ 127,336 Equity securities 43,107 44,223 43,495 Cash and Short-term investments 37,712 23,741 3,495 Total investment income $ 288,617 $ 241,131 $ 174,326 Less: investment expense (8,628) (6,501) (5,970) Net investment income $ 279,989 $ 234,630 $ 168,3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stock options exercised</t>
        </is>
      </c>
      <c r="B4" s="5" t="n">
        <v>752</v>
      </c>
      <c r="C4" s="5" t="n">
        <v>0</v>
      </c>
      <c r="D4" s="5" t="n">
        <v>0</v>
      </c>
    </row>
    <row r="5">
      <c r="A5" s="4" t="inlineStr">
        <is>
          <t>Compensation cost, all share-based awards</t>
        </is>
      </c>
      <c r="B5" s="6" t="n">
        <v>4648</v>
      </c>
      <c r="C5" s="6" t="n">
        <v>0</v>
      </c>
      <c r="D5" s="6" t="n">
        <v>15</v>
      </c>
    </row>
    <row r="6">
      <c r="A6" s="4" t="inlineStr">
        <is>
          <t>Excess tax benefit, all share-based awards</t>
        </is>
      </c>
      <c r="B6" s="5" t="n">
        <v>-87</v>
      </c>
      <c r="C6" s="5" t="n">
        <v>0</v>
      </c>
      <c r="D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Valuation Assumptions (Details) - Option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average grant-date fair value</t>
        </is>
      </c>
      <c r="B4" s="7" t="n">
        <v>8.09</v>
      </c>
    </row>
    <row r="5">
      <c r="A5" s="4" t="inlineStr">
        <is>
          <t>Expected volatility</t>
        </is>
      </c>
      <c r="B5" s="9" t="n">
        <v>0.3318</v>
      </c>
    </row>
    <row r="6">
      <c r="A6" s="4" t="inlineStr">
        <is>
          <t>Risk-free interest rate</t>
        </is>
      </c>
      <c r="B6" s="9" t="n">
        <v>0.0262</v>
      </c>
    </row>
    <row r="7">
      <c r="A7" s="4" t="inlineStr">
        <is>
          <t>Expected dividend yield</t>
        </is>
      </c>
      <c r="B7" s="9" t="n">
        <v>0.054</v>
      </c>
    </row>
    <row r="8">
      <c r="A8" s="4" t="inlineStr">
        <is>
          <t>Expected term</t>
        </is>
      </c>
      <c r="B8" s="4" t="inlineStr">
        <is>
          <t>72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hare-Based Compensation - Stock Option Award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Shares, Beginning balance (in shares) | shares</t>
        </is>
      </c>
      <c r="B4" s="6" t="n">
        <v>17500</v>
      </c>
    </row>
    <row r="5">
      <c r="A5" s="4" t="inlineStr">
        <is>
          <t>Exercised, (in shares) | shares</t>
        </is>
      </c>
      <c r="B5" s="6" t="n">
        <v>-17500</v>
      </c>
    </row>
    <row r="6">
      <c r="A6" s="4" t="inlineStr">
        <is>
          <t>Canceled or expired, (in shares) | shares</t>
        </is>
      </c>
      <c r="B6" s="6" t="n">
        <v>0</v>
      </c>
    </row>
    <row r="7">
      <c r="A7" s="4" t="inlineStr">
        <is>
          <t>Outstanding Shares, Ending balance (in share) | shares</t>
        </is>
      </c>
      <c r="B7" s="6" t="n">
        <v>0</v>
      </c>
    </row>
    <row r="8">
      <c r="A8" s="4" t="inlineStr">
        <is>
          <t>Exercisable, (in shares) | shares</t>
        </is>
      </c>
      <c r="B8" s="6" t="n">
        <v>0</v>
      </c>
    </row>
    <row r="9">
      <c r="A9" s="3" t="inlineStr">
        <is>
          <t>Weighted-Average Exercise Price</t>
        </is>
      </c>
      <c r="B9" s="4" t="inlineStr">
        <is>
          <t xml:space="preserve"> </t>
        </is>
      </c>
    </row>
    <row r="10">
      <c r="A10" s="4" t="inlineStr">
        <is>
          <t>Beginning balance (in dollars per share) | $ / shares</t>
        </is>
      </c>
      <c r="B10" s="7" t="n">
        <v>43.01</v>
      </c>
    </row>
    <row r="11">
      <c r="A11" s="4" t="inlineStr">
        <is>
          <t>Exercised (in dollars per share) | $ / shares</t>
        </is>
      </c>
      <c r="B11" s="13" t="n">
        <v>43.01</v>
      </c>
    </row>
    <row r="12">
      <c r="A12" s="4" t="inlineStr">
        <is>
          <t>Canceled or Expired (in dollars per share) | $ / shares</t>
        </is>
      </c>
      <c r="B12" s="6" t="n">
        <v>0</v>
      </c>
    </row>
    <row r="13">
      <c r="A13" s="4" t="inlineStr">
        <is>
          <t>Ending balance (in dollars per share) | $ / shares</t>
        </is>
      </c>
      <c r="B13" s="6" t="n">
        <v>0</v>
      </c>
    </row>
    <row r="14">
      <c r="A14" s="4" t="inlineStr">
        <is>
          <t>Exercisable (in dollars per share) | $ / shares</t>
        </is>
      </c>
      <c r="B14"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Based PSU Grants (Details) - Performance-based Phantom Stock Units - Long-Term Incentive Plan 2024</t>
        </is>
      </c>
      <c r="B1" s="2" t="inlineStr">
        <is>
          <t>Dec. 31, 2024 shares</t>
        </is>
      </c>
    </row>
    <row r="2">
      <c r="A2" s="3" t="inlineStr">
        <is>
          <t>Share-based Compensation Arrangement by Share-based Payment Award [Line Items]</t>
        </is>
      </c>
      <c r="B2" s="4" t="inlineStr">
        <is>
          <t xml:space="preserve"> </t>
        </is>
      </c>
    </row>
    <row r="3">
      <c r="A3" s="4" t="inlineStr">
        <is>
          <t>Vesting shares, target (net of forfeited) (in shares)</t>
        </is>
      </c>
      <c r="B3" s="6" t="n">
        <v>197516</v>
      </c>
    </row>
    <row r="4">
      <c r="A4" s="4" t="inlineStr">
        <is>
          <t>Maximum</t>
        </is>
      </c>
      <c r="B4" s="4" t="inlineStr">
        <is>
          <t xml:space="preserve"> </t>
        </is>
      </c>
    </row>
    <row r="5">
      <c r="A5" s="3" t="inlineStr">
        <is>
          <t>Share-based Compensation Arrangement by Share-based Payment Award [Line Items]</t>
        </is>
      </c>
      <c r="B5" s="4" t="inlineStr">
        <is>
          <t xml:space="preserve"> </t>
        </is>
      </c>
    </row>
    <row r="6">
      <c r="A6" s="4" t="inlineStr">
        <is>
          <t>Vesting shares, target (net of forfeited) (in shares)</t>
        </is>
      </c>
      <c r="B6" s="6" t="n">
        <v>2962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Based PSU Award Activity (Details) - Performance-based Phantom Stock Unit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0</v>
      </c>
    </row>
    <row r="5">
      <c r="A5" s="4" t="inlineStr">
        <is>
          <t>Granted (in shares) | shares</t>
        </is>
      </c>
      <c r="B5" s="6" t="n">
        <v>200532</v>
      </c>
    </row>
    <row r="6">
      <c r="A6" s="4" t="inlineStr">
        <is>
          <t>Vested (in shares) | shares</t>
        </is>
      </c>
      <c r="B6" s="6" t="n">
        <v>0</v>
      </c>
    </row>
    <row r="7">
      <c r="A7" s="4" t="inlineStr">
        <is>
          <t>Forfeited/Canceled (in shares) | shares</t>
        </is>
      </c>
      <c r="B7" s="6" t="n">
        <v>-3016</v>
      </c>
    </row>
    <row r="8">
      <c r="A8" s="4" t="inlineStr">
        <is>
          <t>Expired (in shares) | shares</t>
        </is>
      </c>
      <c r="B8" s="6" t="n">
        <v>0</v>
      </c>
    </row>
    <row r="9">
      <c r="A9" s="4" t="inlineStr">
        <is>
          <t>Ending balance (in shares) | shares</t>
        </is>
      </c>
      <c r="B9" s="6" t="n">
        <v>197516</v>
      </c>
    </row>
    <row r="10">
      <c r="A10" s="3" t="inlineStr">
        <is>
          <t>Weighted- Average  Fair Value per Share</t>
        </is>
      </c>
      <c r="B10" s="4" t="inlineStr">
        <is>
          <t xml:space="preserve"> </t>
        </is>
      </c>
    </row>
    <row r="11">
      <c r="A11" s="4" t="inlineStr">
        <is>
          <t>Beginning balance (in dollars per share) | $ / shares</t>
        </is>
      </c>
      <c r="B11" s="5" t="n">
        <v>0</v>
      </c>
    </row>
    <row r="12">
      <c r="A12" s="4" t="inlineStr">
        <is>
          <t>Granted (in dollars per share) | $ / shares</t>
        </is>
      </c>
      <c r="B12" s="13" t="n">
        <v>39.12</v>
      </c>
    </row>
    <row r="13">
      <c r="A13" s="4" t="inlineStr">
        <is>
          <t>Vested (in dollars per share) | $ / shares</t>
        </is>
      </c>
      <c r="B13" s="6" t="n">
        <v>0</v>
      </c>
    </row>
    <row r="14">
      <c r="A14" s="4" t="inlineStr">
        <is>
          <t>Forfeited/Canceled (in dollars per share) | $ / shares</t>
        </is>
      </c>
      <c r="B14" s="13" t="n">
        <v>59.8</v>
      </c>
    </row>
    <row r="15">
      <c r="A15" s="4" t="inlineStr">
        <is>
          <t>Expired (in dollars per share) | $ / shares</t>
        </is>
      </c>
      <c r="B15" s="6" t="n">
        <v>0</v>
      </c>
    </row>
    <row r="16">
      <c r="A16" s="4" t="inlineStr">
        <is>
          <t>Ending balance (in dollars per share) | $ / shares</t>
        </is>
      </c>
      <c r="B16" s="7" t="n">
        <v>66.4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PSU Award Activity (Details) - Restricted Phantom Stock Unit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0</v>
      </c>
    </row>
    <row r="5">
      <c r="A5" s="4" t="inlineStr">
        <is>
          <t>Granted (in shares) | shares</t>
        </is>
      </c>
      <c r="B5" s="6" t="n">
        <v>36315</v>
      </c>
    </row>
    <row r="6">
      <c r="A6" s="4" t="inlineStr">
        <is>
          <t>Vested (in shares) | shares</t>
        </is>
      </c>
      <c r="B6" s="6" t="n">
        <v>0</v>
      </c>
    </row>
    <row r="7">
      <c r="A7" s="4" t="inlineStr">
        <is>
          <t>Forfeited/Canceled (in shares) | shares</t>
        </is>
      </c>
      <c r="B7" s="6" t="n">
        <v>-726</v>
      </c>
    </row>
    <row r="8">
      <c r="A8" s="4" t="inlineStr">
        <is>
          <t>Expired (in shares) | shares</t>
        </is>
      </c>
      <c r="B8" s="6" t="n">
        <v>0</v>
      </c>
    </row>
    <row r="9">
      <c r="A9" s="4" t="inlineStr">
        <is>
          <t>Ending balance (in shares) | shares</t>
        </is>
      </c>
      <c r="B9" s="6" t="n">
        <v>35589</v>
      </c>
    </row>
    <row r="10">
      <c r="A10" s="3" t="inlineStr">
        <is>
          <t>Weighted- Average  Fair Value per Share</t>
        </is>
      </c>
      <c r="B10" s="4" t="inlineStr">
        <is>
          <t xml:space="preserve"> </t>
        </is>
      </c>
    </row>
    <row r="11">
      <c r="A11" s="4" t="inlineStr">
        <is>
          <t>Beginning balance (in dollars per share) | $ / shares</t>
        </is>
      </c>
      <c r="B11" s="5" t="n">
        <v>0</v>
      </c>
    </row>
    <row r="12">
      <c r="A12" s="4" t="inlineStr">
        <is>
          <t>Granted (in dollars per share) | $ / shares</t>
        </is>
      </c>
      <c r="B12" s="13" t="n">
        <v>61.67</v>
      </c>
    </row>
    <row r="13">
      <c r="A13" s="4" t="inlineStr">
        <is>
          <t>Vested (in dollars per share) | $ / shares</t>
        </is>
      </c>
      <c r="B13" s="6" t="n">
        <v>0</v>
      </c>
    </row>
    <row r="14">
      <c r="A14" s="4" t="inlineStr">
        <is>
          <t>Forfeited/Canceled (in dollars per share) | $ / shares</t>
        </is>
      </c>
      <c r="B14" s="13" t="n">
        <v>62.98</v>
      </c>
    </row>
    <row r="15">
      <c r="A15" s="4" t="inlineStr">
        <is>
          <t>Expired (in dollars per share) | $ / shares</t>
        </is>
      </c>
      <c r="B15" s="6" t="n">
        <v>0</v>
      </c>
    </row>
    <row r="16">
      <c r="A16" s="4" t="inlineStr">
        <is>
          <t>Ending balance (in dollars per share) | $ / shares</t>
        </is>
      </c>
      <c r="B16" s="7" t="n">
        <v>66.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Numerator)</t>
        </is>
      </c>
      <c r="B3" s="4" t="inlineStr">
        <is>
          <t xml:space="preserve"> </t>
        </is>
      </c>
      <c r="C3" s="4" t="inlineStr">
        <is>
          <t xml:space="preserve"> </t>
        </is>
      </c>
      <c r="D3" s="4" t="inlineStr">
        <is>
          <t xml:space="preserve"> </t>
        </is>
      </c>
    </row>
    <row r="4">
      <c r="A4" s="4" t="inlineStr">
        <is>
          <t>Income (loss) available to common stockholders, Basic</t>
        </is>
      </c>
      <c r="B4" s="5" t="n">
        <v>467953</v>
      </c>
      <c r="C4" s="5" t="n">
        <v>96336</v>
      </c>
      <c r="D4" s="5" t="n">
        <v>-512672</v>
      </c>
    </row>
    <row r="5">
      <c r="A5" s="4" t="inlineStr">
        <is>
          <t>Income (loss) available to common stockholders after assumed conversions, Diluted</t>
        </is>
      </c>
      <c r="B5" s="5" t="n">
        <v>467953</v>
      </c>
      <c r="C5" s="5" t="n">
        <v>96336</v>
      </c>
      <c r="D5" s="5" t="n">
        <v>-512672</v>
      </c>
    </row>
    <row r="6">
      <c r="A6" s="3" t="inlineStr">
        <is>
          <t>Weighted Average Shares (Denominator)</t>
        </is>
      </c>
      <c r="B6" s="4" t="inlineStr">
        <is>
          <t xml:space="preserve"> </t>
        </is>
      </c>
      <c r="C6" s="4" t="inlineStr">
        <is>
          <t xml:space="preserve"> </t>
        </is>
      </c>
      <c r="D6" s="4" t="inlineStr">
        <is>
          <t xml:space="preserve"> </t>
        </is>
      </c>
    </row>
    <row r="7">
      <c r="A7" s="4" t="inlineStr">
        <is>
          <t>Weighted shares, basic (in shares)</t>
        </is>
      </c>
      <c r="B7" s="6" t="n">
        <v>55373</v>
      </c>
      <c r="C7" s="6" t="n">
        <v>55371</v>
      </c>
      <c r="D7" s="6" t="n">
        <v>55371</v>
      </c>
    </row>
    <row r="8">
      <c r="A8" s="4" t="inlineStr">
        <is>
          <t>Weighted shares, diluted (in shares)</t>
        </is>
      </c>
      <c r="B8" s="6" t="n">
        <v>55377</v>
      </c>
      <c r="C8" s="6" t="n">
        <v>55371</v>
      </c>
      <c r="D8" s="6" t="n">
        <v>55371</v>
      </c>
    </row>
    <row r="9">
      <c r="A9" s="3" t="inlineStr">
        <is>
          <t>Per-Share Amount</t>
        </is>
      </c>
      <c r="B9" s="4" t="inlineStr">
        <is>
          <t xml:space="preserve"> </t>
        </is>
      </c>
      <c r="C9" s="4" t="inlineStr">
        <is>
          <t xml:space="preserve"> </t>
        </is>
      </c>
      <c r="D9" s="4" t="inlineStr">
        <is>
          <t xml:space="preserve"> </t>
        </is>
      </c>
    </row>
    <row r="10">
      <c r="A10" s="4" t="inlineStr">
        <is>
          <t>Basic (in dollars per share)</t>
        </is>
      </c>
      <c r="B10" s="7" t="n">
        <v>8.449999999999999</v>
      </c>
      <c r="C10" s="7" t="n">
        <v>1.74</v>
      </c>
      <c r="D10" s="7" t="n">
        <v>-9.26</v>
      </c>
    </row>
    <row r="11">
      <c r="A11" s="4" t="inlineStr">
        <is>
          <t>Diluted (in dollars per share)</t>
        </is>
      </c>
      <c r="B11" s="7" t="n">
        <v>8.449999999999999</v>
      </c>
      <c r="C11" s="7" t="n">
        <v>1.74</v>
      </c>
      <c r="D11" s="7" t="n">
        <v>-9.26</v>
      </c>
    </row>
    <row r="12">
      <c r="A12" s="4" t="inlineStr">
        <is>
          <t>Options</t>
        </is>
      </c>
      <c r="B12" s="4" t="inlineStr">
        <is>
          <t xml:space="preserve"> </t>
        </is>
      </c>
      <c r="C12" s="4" t="inlineStr">
        <is>
          <t xml:space="preserve"> </t>
        </is>
      </c>
      <c r="D12" s="4" t="inlineStr">
        <is>
          <t xml:space="preserve"> </t>
        </is>
      </c>
    </row>
    <row r="13">
      <c r="A13" s="3" t="inlineStr">
        <is>
          <t>Net Income (Numerator)</t>
        </is>
      </c>
      <c r="B13" s="4" t="inlineStr">
        <is>
          <t xml:space="preserve"> </t>
        </is>
      </c>
      <c r="C13" s="4" t="inlineStr">
        <is>
          <t xml:space="preserve"> </t>
        </is>
      </c>
      <c r="D13" s="4" t="inlineStr">
        <is>
          <t xml:space="preserve"> </t>
        </is>
      </c>
    </row>
    <row r="14">
      <c r="A14" s="4" t="inlineStr">
        <is>
          <t>Effect of dilutive securities: Options</t>
        </is>
      </c>
      <c r="B14" s="5" t="n">
        <v>0</v>
      </c>
      <c r="C14" s="5" t="n">
        <v>0</v>
      </c>
      <c r="D14" s="5" t="n">
        <v>0</v>
      </c>
    </row>
    <row r="15">
      <c r="A15" s="3" t="inlineStr">
        <is>
          <t>Weighted Average Shares (Denominator)</t>
        </is>
      </c>
      <c r="B15" s="4" t="inlineStr">
        <is>
          <t xml:space="preserve"> </t>
        </is>
      </c>
      <c r="C15" s="4" t="inlineStr">
        <is>
          <t xml:space="preserve"> </t>
        </is>
      </c>
      <c r="D15" s="4" t="inlineStr">
        <is>
          <t xml:space="preserve"> </t>
        </is>
      </c>
    </row>
    <row r="16">
      <c r="A16" s="4" t="inlineStr">
        <is>
          <t>Effect of dilutive securities: options (in shares)</t>
        </is>
      </c>
      <c r="B16" s="6" t="n">
        <v>4</v>
      </c>
      <c r="C16" s="6" t="n">
        <v>0</v>
      </c>
      <c r="D16"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Common stock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Potentially dilutive securities with anti-dilutive effect (in shares)</t>
        </is>
      </c>
      <c r="B4" s="6" t="n">
        <v>0</v>
      </c>
      <c r="C4" s="6" t="n">
        <v>17500</v>
      </c>
      <c r="D4" s="6" t="n">
        <v>17500</v>
      </c>
    </row>
    <row r="5">
      <c r="A5" s="4" t="inlineStr">
        <is>
          <t>Incremental shares excluded from computation of diluted loss per share (in shares)</t>
        </is>
      </c>
      <c r="B5" s="4" t="inlineStr">
        <is>
          <t xml:space="preserve"> </t>
        </is>
      </c>
      <c r="C5" s="4" t="inlineStr">
        <is>
          <t xml:space="preserve"> </t>
        </is>
      </c>
      <c r="D5" s="6" t="n">
        <v>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Apr. 30, 2024 USD ($)</t>
        </is>
      </c>
    </row>
    <row r="2">
      <c r="A2" s="3" t="inlineStr">
        <is>
          <t>Commitments and Contingencies Disclosure [Abstract]</t>
        </is>
      </c>
      <c r="B2" s="4" t="inlineStr">
        <is>
          <t xml:space="preserve"> </t>
        </is>
      </c>
    </row>
    <row r="3">
      <c r="A3" s="4" t="inlineStr">
        <is>
          <t>Exposure to earthquake loss</t>
        </is>
      </c>
      <c r="B3" s="11" t="n">
        <v>8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egment Information - Summary of Operating Results by Segment (Details) $ in Thousands</t>
        </is>
      </c>
      <c r="B1" s="2" t="inlineStr">
        <is>
          <t>12 Months Ended</t>
        </is>
      </c>
    </row>
    <row r="2">
      <c r="B2" s="2" t="inlineStr">
        <is>
          <t>Dec. 31, 2024 USD ($) segment State Subsidiary</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insurance companies | Subsidiary</t>
        </is>
      </c>
      <c r="B4" s="6" t="n">
        <v>12</v>
      </c>
      <c r="C4" s="4" t="inlineStr">
        <is>
          <t xml:space="preserve"> </t>
        </is>
      </c>
      <c r="D4" s="4" t="inlineStr">
        <is>
          <t xml:space="preserve"> </t>
        </is>
      </c>
    </row>
    <row r="5">
      <c r="A5" s="4" t="inlineStr">
        <is>
          <t>Number of states in which company operates | State</t>
        </is>
      </c>
      <c r="B5" s="6" t="n">
        <v>1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premiums earned</t>
        </is>
      </c>
      <c r="B8" s="5" t="n">
        <v>5075456</v>
      </c>
      <c r="C8" s="5" t="n">
        <v>4274378</v>
      </c>
      <c r="D8" s="5" t="n">
        <v>3952482</v>
      </c>
    </row>
    <row r="9">
      <c r="A9" s="4" t="inlineStr">
        <is>
          <t>Total incurred losses and loss adjustment expenses</t>
        </is>
      </c>
      <c r="B9" s="6" t="n">
        <v>3684511</v>
      </c>
      <c r="C9" s="6" t="n">
        <v>3517853</v>
      </c>
      <c r="D9" s="6" t="n">
        <v>3362219</v>
      </c>
    </row>
    <row r="10">
      <c r="A10" s="4" t="inlineStr">
        <is>
          <t>Policy acquisition costs</t>
        </is>
      </c>
      <c r="B10" s="6" t="n">
        <v>858261</v>
      </c>
      <c r="C10" s="6" t="n">
        <v>708525</v>
      </c>
      <c r="D10" s="6" t="n">
        <v>654612</v>
      </c>
    </row>
    <row r="11">
      <c r="A11" s="4" t="inlineStr">
        <is>
          <t>Other operating expenses</t>
        </is>
      </c>
      <c r="B11" s="6" t="n">
        <v>327157</v>
      </c>
      <c r="C11" s="6" t="n">
        <v>279656</v>
      </c>
      <c r="D11" s="6" t="n">
        <v>279718</v>
      </c>
    </row>
    <row r="12">
      <c r="A12" s="4" t="inlineStr">
        <is>
          <t>Net investment income</t>
        </is>
      </c>
      <c r="B12" s="6" t="n">
        <v>279989</v>
      </c>
      <c r="C12" s="6" t="n">
        <v>234630</v>
      </c>
      <c r="D12" s="6" t="n">
        <v>168356</v>
      </c>
    </row>
    <row r="13">
      <c r="A13" s="4" t="inlineStr">
        <is>
          <t>Net realized investment gains (losses)</t>
        </is>
      </c>
      <c r="B13" s="6" t="n">
        <v>88671</v>
      </c>
      <c r="C13" s="6" t="n">
        <v>101014</v>
      </c>
      <c r="D13" s="6" t="n">
        <v>-488080</v>
      </c>
    </row>
    <row r="14">
      <c r="A14" s="4" t="inlineStr">
        <is>
          <t>Other income</t>
        </is>
      </c>
      <c r="B14" s="6" t="n">
        <v>31517</v>
      </c>
      <c r="C14" s="6" t="n">
        <v>19609</v>
      </c>
      <c r="D14" s="6" t="n">
        <v>10308</v>
      </c>
    </row>
    <row r="15">
      <c r="A15" s="4" t="inlineStr">
        <is>
          <t>Interest expense</t>
        </is>
      </c>
      <c r="B15" s="6" t="n">
        <v>-30824</v>
      </c>
      <c r="C15" s="6" t="n">
        <v>-24169</v>
      </c>
      <c r="D15" s="6" t="n">
        <v>-17232</v>
      </c>
    </row>
    <row r="16">
      <c r="A16" s="4" t="inlineStr">
        <is>
          <t>Income (loss) before income taxes</t>
        </is>
      </c>
      <c r="B16" s="6" t="n">
        <v>574880</v>
      </c>
      <c r="C16" s="6" t="n">
        <v>99428</v>
      </c>
      <c r="D16" s="6" t="n">
        <v>-670715</v>
      </c>
    </row>
    <row r="17">
      <c r="A17" s="4" t="inlineStr">
        <is>
          <t>Net income (loss)</t>
        </is>
      </c>
      <c r="B17" s="6" t="n">
        <v>467953</v>
      </c>
      <c r="C17" s="6" t="n">
        <v>96336</v>
      </c>
      <c r="D17" s="6" t="n">
        <v>-512672</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premiums earned</t>
        </is>
      </c>
      <c r="B20" s="6" t="n">
        <v>5075500</v>
      </c>
      <c r="C20" s="6" t="n">
        <v>4274400</v>
      </c>
      <c r="D20" s="6" t="n">
        <v>3952500</v>
      </c>
    </row>
    <row r="21">
      <c r="A21" s="4" t="inlineStr">
        <is>
          <t>Losses</t>
        </is>
      </c>
      <c r="B21" s="6" t="n">
        <v>3171300</v>
      </c>
      <c r="C21" s="6" t="n">
        <v>3033100</v>
      </c>
      <c r="D21" s="6" t="n">
        <v>2864400</v>
      </c>
    </row>
    <row r="22">
      <c r="A22" s="4" t="inlineStr">
        <is>
          <t>Loss adjustment expenses</t>
        </is>
      </c>
      <c r="B22" s="6" t="n">
        <v>513200</v>
      </c>
      <c r="C22" s="6" t="n">
        <v>484800</v>
      </c>
      <c r="D22" s="6" t="n">
        <v>497800</v>
      </c>
    </row>
    <row r="23">
      <c r="A23" s="4" t="inlineStr">
        <is>
          <t>Total incurred losses and loss adjustment expenses</t>
        </is>
      </c>
      <c r="B23" s="6" t="n">
        <v>3684500</v>
      </c>
      <c r="C23" s="6" t="n">
        <v>3517900</v>
      </c>
      <c r="D23" s="6" t="n">
        <v>3362200</v>
      </c>
    </row>
    <row r="24">
      <c r="A24" s="4" t="inlineStr">
        <is>
          <t>Policy acquisition costs</t>
        </is>
      </c>
      <c r="B24" s="6" t="n">
        <v>858300</v>
      </c>
      <c r="C24" s="6" t="n">
        <v>708500</v>
      </c>
      <c r="D24" s="6" t="n">
        <v>654600</v>
      </c>
    </row>
    <row r="25">
      <c r="A25" s="4" t="inlineStr">
        <is>
          <t>Other operating expenses</t>
        </is>
      </c>
      <c r="B25" s="6" t="n">
        <v>327200</v>
      </c>
      <c r="C25" s="6" t="n">
        <v>279700</v>
      </c>
      <c r="D25" s="6" t="n">
        <v>279700</v>
      </c>
    </row>
    <row r="26">
      <c r="A26" s="4" t="inlineStr">
        <is>
          <t>Underwriting gain (loss)</t>
        </is>
      </c>
      <c r="B26" s="6" t="n">
        <v>205500</v>
      </c>
      <c r="C26" s="6" t="n">
        <v>-231700</v>
      </c>
      <c r="D26" s="6" t="n">
        <v>-344000</v>
      </c>
    </row>
    <row r="27">
      <c r="A27" s="4" t="inlineStr">
        <is>
          <t>Net investment income</t>
        </is>
      </c>
      <c r="B27" s="6" t="n">
        <v>280000</v>
      </c>
      <c r="C27" s="6" t="n">
        <v>234600</v>
      </c>
      <c r="D27" s="6" t="n">
        <v>168400</v>
      </c>
    </row>
    <row r="28">
      <c r="A28" s="4" t="inlineStr">
        <is>
          <t>Net realized investment gains (losses)</t>
        </is>
      </c>
      <c r="B28" s="6" t="n">
        <v>88700</v>
      </c>
      <c r="C28" s="6" t="n">
        <v>101000</v>
      </c>
      <c r="D28" s="6" t="n">
        <v>-488100</v>
      </c>
    </row>
    <row r="29">
      <c r="A29" s="4" t="inlineStr">
        <is>
          <t>Other income</t>
        </is>
      </c>
      <c r="B29" s="6" t="n">
        <v>31500</v>
      </c>
      <c r="C29" s="6" t="n">
        <v>19700</v>
      </c>
      <c r="D29" s="6" t="n">
        <v>10200</v>
      </c>
    </row>
    <row r="30">
      <c r="A30" s="4" t="inlineStr">
        <is>
          <t>Interest expense</t>
        </is>
      </c>
      <c r="B30" s="6" t="n">
        <v>-30800</v>
      </c>
      <c r="C30" s="6" t="n">
        <v>-24200</v>
      </c>
      <c r="D30" s="6" t="n">
        <v>-17200</v>
      </c>
    </row>
    <row r="31">
      <c r="A31" s="4" t="inlineStr">
        <is>
          <t>Income (loss) before income taxes</t>
        </is>
      </c>
      <c r="B31" s="6" t="n">
        <v>574900</v>
      </c>
      <c r="C31" s="6" t="n">
        <v>99400</v>
      </c>
      <c r="D31" s="6" t="n">
        <v>-670700</v>
      </c>
    </row>
    <row r="32">
      <c r="A32" s="4" t="inlineStr">
        <is>
          <t>Net income (loss)</t>
        </is>
      </c>
      <c r="B32" s="6" t="n">
        <v>468000</v>
      </c>
      <c r="C32" s="6" t="n">
        <v>96300</v>
      </c>
      <c r="D32" s="6" t="n">
        <v>-512700</v>
      </c>
    </row>
    <row r="33">
      <c r="A33" s="4" t="inlineStr">
        <is>
          <t>Property &amp; Casualty</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premiums earned</t>
        </is>
      </c>
      <c r="B35" s="6" t="n">
        <v>5046099</v>
      </c>
      <c r="C35" s="6" t="n">
        <v>4245369</v>
      </c>
      <c r="D35" s="6" t="n">
        <v>3923642</v>
      </c>
    </row>
    <row r="36">
      <c r="A36" s="4" t="inlineStr">
        <is>
          <t>Property &amp; Casualty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premiums earned</t>
        </is>
      </c>
      <c r="B38" s="6" t="n">
        <v>5046100</v>
      </c>
      <c r="C38" s="6" t="n">
        <v>4245400</v>
      </c>
      <c r="D38" s="6" t="n">
        <v>3923600</v>
      </c>
    </row>
    <row r="39">
      <c r="A39" s="4" t="inlineStr">
        <is>
          <t>Losses</t>
        </is>
      </c>
      <c r="B39" s="6" t="n">
        <v>3156400</v>
      </c>
      <c r="C39" s="6" t="n">
        <v>3019400</v>
      </c>
      <c r="D39" s="6" t="n">
        <v>2851300</v>
      </c>
    </row>
    <row r="40">
      <c r="A40" s="4" t="inlineStr">
        <is>
          <t>Loss adjustment expenses</t>
        </is>
      </c>
      <c r="B40" s="6" t="n">
        <v>511300</v>
      </c>
      <c r="C40" s="6" t="n">
        <v>482800</v>
      </c>
      <c r="D40" s="6" t="n">
        <v>495900</v>
      </c>
    </row>
    <row r="41">
      <c r="A41" s="4" t="inlineStr">
        <is>
          <t>Total incurred losses and loss adjustment expenses</t>
        </is>
      </c>
      <c r="B41" s="6" t="n">
        <v>3667700</v>
      </c>
      <c r="C41" s="6" t="n">
        <v>3502200</v>
      </c>
      <c r="D41" s="6" t="n">
        <v>3347200</v>
      </c>
    </row>
    <row r="42">
      <c r="A42" s="4" t="inlineStr">
        <is>
          <t>Policy acquisition costs</t>
        </is>
      </c>
      <c r="B42" s="6" t="n">
        <v>846600</v>
      </c>
      <c r="C42" s="6" t="n">
        <v>696900</v>
      </c>
      <c r="D42" s="6" t="n">
        <v>645500</v>
      </c>
    </row>
    <row r="43">
      <c r="A43" s="4" t="inlineStr">
        <is>
          <t>Other operating expenses</t>
        </is>
      </c>
      <c r="B43" s="6" t="n">
        <v>324100</v>
      </c>
      <c r="C43" s="6" t="n">
        <v>276600</v>
      </c>
      <c r="D43" s="6" t="n">
        <v>276500</v>
      </c>
    </row>
    <row r="44">
      <c r="A44" s="4" t="inlineStr">
        <is>
          <t>Underwriting gain (loss)</t>
        </is>
      </c>
      <c r="B44" s="6" t="n">
        <v>207700</v>
      </c>
      <c r="C44" s="6" t="n">
        <v>-230300</v>
      </c>
      <c r="D44" s="6" t="n">
        <v>-345600</v>
      </c>
    </row>
    <row r="45">
      <c r="A45" s="4" t="inlineStr">
        <is>
          <t>Other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premiums earned</t>
        </is>
      </c>
      <c r="B47" s="6" t="n">
        <v>29400</v>
      </c>
      <c r="C47" s="6" t="n">
        <v>29000</v>
      </c>
      <c r="D47" s="6" t="n">
        <v>28900</v>
      </c>
    </row>
    <row r="48">
      <c r="A48" s="4" t="inlineStr">
        <is>
          <t>Losses</t>
        </is>
      </c>
      <c r="B48" s="6" t="n">
        <v>14900</v>
      </c>
      <c r="C48" s="6" t="n">
        <v>13700</v>
      </c>
      <c r="D48" s="6" t="n">
        <v>13100</v>
      </c>
    </row>
    <row r="49">
      <c r="A49" s="4" t="inlineStr">
        <is>
          <t>Loss adjustment expenses</t>
        </is>
      </c>
      <c r="B49" s="6" t="n">
        <v>1900</v>
      </c>
      <c r="C49" s="6" t="n">
        <v>2000</v>
      </c>
      <c r="D49" s="6" t="n">
        <v>1900</v>
      </c>
    </row>
    <row r="50">
      <c r="A50" s="4" t="inlineStr">
        <is>
          <t>Total incurred losses and loss adjustment expenses</t>
        </is>
      </c>
      <c r="B50" s="6" t="n">
        <v>16800</v>
      </c>
      <c r="C50" s="6" t="n">
        <v>15700</v>
      </c>
      <c r="D50" s="6" t="n">
        <v>15000</v>
      </c>
    </row>
    <row r="51">
      <c r="A51" s="4" t="inlineStr">
        <is>
          <t>Policy acquisition costs</t>
        </is>
      </c>
      <c r="B51" s="6" t="n">
        <v>11700</v>
      </c>
      <c r="C51" s="6" t="n">
        <v>11600</v>
      </c>
      <c r="D51" s="6" t="n">
        <v>9100</v>
      </c>
    </row>
    <row r="52">
      <c r="A52" s="4" t="inlineStr">
        <is>
          <t>Other operating expenses</t>
        </is>
      </c>
      <c r="B52" s="6" t="n">
        <v>3100</v>
      </c>
      <c r="C52" s="6" t="n">
        <v>3100</v>
      </c>
      <c r="D52" s="6" t="n">
        <v>3200</v>
      </c>
    </row>
    <row r="53">
      <c r="A53" s="4" t="inlineStr">
        <is>
          <t>Underwriting gain (loss)</t>
        </is>
      </c>
      <c r="B53" s="5" t="n">
        <v>-2200</v>
      </c>
      <c r="C53" s="5" t="n">
        <v>-1400</v>
      </c>
      <c r="D53" s="5" t="n">
        <v>16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Fair Value Measurement</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a. Quoted prices for similar assets or liabilities in active markets; b. Quoted prices for identical or similar assets or liabilities in non-active markets; or c.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4% of its investment portfolio from an independent pricing service at December 31, 2024. Level 1 measurements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quoted prices for identical instruments in active markets. Level 2 measurements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and valued based on models or matrices using multiple observable inputs, such as benchmark yields, reported trades and broker/dealer quotes, for identical or similar assets in active markets. The Company had holdings of $16.0 million and $33.0 million in commercial mortgage-backed securities at December 31, 2024 and 2023,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s receivable : Valued based on observable inputs, such as benchmark yields, and considering any premium or discount for the differential between the stated interest rate and market interest rates, based on quoted market prices of similar instruments. Level 3 measurements —Fair values of financial assets are based on inputs that are both unobservable and significant to the overall fair value measurement, including any items in which the evaluated prices obtained elsewhere were deemed to be of a distressed trading level. At December 31, 2024 and 2023, the Company did not have any financial assets or financial liabilities based on Level 3 measurements. Fair value measurement using NAV practical expedient - The fair values of the Company's investment in private equity funds measured at net asset value are determined using net asset value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At December 31, 2024, the Company had capital invested in four such funds: the strategy of three such funds with a combined fair value of approximately $90.7 million at December 31, 2024 is to provide current income to investors by investing mainly in secured loans, CLOs or CLO issuers, and equity interests in vehicles established to purchase and warehouse loans; and the strategy of the other such fund with a fair value of approximately $4.5 million at December 31, 2024 is to achieve long-term capital appreciation through privately-negotiated venture capital investments in seed- and early-stage portfolio companies with technology-enabled business models. The Company had approximately $5 million in unfunded commitments at December 31, 2024 with respect to the private equity funds measured at NAV. The underlying assets of the funds are expected to be liquidated over the period of approximately one year to eight years from December 31, 2024. In addition, the Company does not have the ability to redeem or withdraw from the funds, or to sell, assign, pledge or transfer its investment, without the consent from the General Partner or Managers of each fund, but will receive distributions based on the liquidation of the underlying assets and the interest proceeds from the underlying asset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December 31, 2024 Level 1 Level 2 Level 3 Total (Amounts in thousands) Assets Fixed maturity securities: U.S. government bonds and agencies $ 75,874 $ 17,963 $ — $ 93,837 Municipal securities — 2,987,054 — 2,987,054 Mortgage-backed securities — 259,421 — 259,421 Corporate securities — 841,715 — 841,715 Collateralized loan obligations — 626,255 — 626,255 Other asset-backed securities — 105,096 — 105,096 Total fixed maturity securities 75,874 4,837,504 — 4,913,378 Equity securities: Common stock 741,369 — — 741,369 Non-redeemable preferred stock — 42,603 — 42,603 Private equity funds measured at net asset value (1) 95,203 Total equity securities 741,369 42,603 — 879,175 Short-term investments: Short-term bonds — 1,655 — 1,655 Money market instruments 282,141 — — 282,141 Other 21 — — 21 Total short-term investments 282,162 1,655 — 283,817 Other assets: Notes receivable — 31,231 — 31,231 Total assets at fair value $ 1,099,405 $ 4,912,993 $ — $ 6,107,601 Liabilities Other liabilities: Options sold 213 — — 213 Total liabilities at fair value $ 213 $ — $ — $ 213 December 31, 2023 Level 1 Level 2 Level 3 Total (Amounts in thousands) Assets Fixed maturity securities: U.S. government bonds and agencies $ 123,182 $ 51,268 $ — $ 174,450 Municipal securities — 2,777,258 — 2,777,258 Mortgage-backed securities — 186,887 — 186,887 Corporate securities — 599,630 — 599,630 Collateralized debt obligations — 484,947 — 484,947 Other asset-backed securities — 96,164 — 96,164 Total fixed maturity securities 123,182 4,196,154 — 4,319,336 Equity securities: Common stock 597,888 — — 597,888 Non-redeemable preferred stock — 51,563 — 51,563 Private equity funds measured at net asset value (1) 81,242 Total equity securities 597,888 51,563 — 730,693 Short-term investments: Short-term bonds 12,015 1,838 — 13,853 Money market instruments 164,595 — — 164,595 Other 43 — — 43 Total short-term investments 176,653 1,838 — 178,491 Other assets: Note receivable $ — $ 9,974 $ — $ 9,974 Total assets at fair value $ 897,723 $ 4,259,529 $ — $ 5,238,494 Liabilities Other liabilities: Options sold 1,955 — — 1,955 Total liabilities at fair value $ 1,955 $ — $ — $ 1,955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re were no transfers between Levels 1, 2, and 3 of the fair value hierarchy in 2024 and 2023. At December 31, 2024 and 2023, there were no material assets or liabilities measured at fair value on a nonrecurring basi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December 31, 2024 Carrying Value Fair Value Level 1 Level 2 Level 3 (Amounts in thousands) Liabilities Notes payable: Unsecured notes $ 374,128 $ 367,504 $ — $ 367,504 $ — Unsecured credit facility 200,000 199,308 — 199,308 — Total $ 574,128 $ 566,812 $ — $ 566,812 $ — December 31, 2023 Carrying Value Fair Value Level 1 Level 2 Level 3 (Amounts in thousands) Liabilities Notes payable: Unsecured notes $ 373,729 $ 357,765 $ — $ 357,765 $ — Unsecured credit facility 200,000 199,945 — 199,945 — Total $ 573,729 $ 557,710 $ — $ 557,710 $ — Unsecured Notes The fair value of the Company’s publicly traded $375 million unsecured notes at December 31, 2024 and 2023 was based on the spreads above the risk-free yield curve. These spreads are generally obtained from the new issue market, secondary trading and broker-dealer quotes. See Note 8. Notes Payable for additional information on unsecured notes. Unsecured Credit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emiums Written and Earned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5" t="n">
        <v>5075456</v>
      </c>
      <c r="C4" s="5" t="n">
        <v>4274378</v>
      </c>
      <c r="D4" s="5" t="n">
        <v>395248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premiums earned</t>
        </is>
      </c>
      <c r="B7" s="6" t="n">
        <v>5075500</v>
      </c>
      <c r="C7" s="6" t="n">
        <v>4274400</v>
      </c>
      <c r="D7" s="6" t="n">
        <v>3952500</v>
      </c>
    </row>
    <row r="8">
      <c r="A8" s="4" t="inlineStr">
        <is>
          <t>Direct premiums written</t>
        </is>
      </c>
      <c r="B8" s="6" t="n">
        <v>5500800</v>
      </c>
      <c r="C8" s="6" t="n">
        <v>4558500</v>
      </c>
      <c r="D8" s="6" t="n">
        <v>4048500</v>
      </c>
    </row>
    <row r="9">
      <c r="A9" s="4" t="inlineStr">
        <is>
          <t>Private passenger automobile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premiums earned</t>
        </is>
      </c>
      <c r="B11" s="6" t="n">
        <v>3278500</v>
      </c>
      <c r="C11" s="6" t="n">
        <v>2796100</v>
      </c>
      <c r="D11" s="6" t="n">
        <v>2655700</v>
      </c>
    </row>
    <row r="12">
      <c r="A12" s="4" t="inlineStr">
        <is>
          <t>Direct premiums written</t>
        </is>
      </c>
      <c r="B12" s="6" t="n">
        <v>3395800</v>
      </c>
      <c r="C12" s="6" t="n">
        <v>2841800</v>
      </c>
      <c r="D12" s="6" t="n">
        <v>2598900</v>
      </c>
    </row>
    <row r="13">
      <c r="A13" s="4" t="inlineStr">
        <is>
          <t>Homeowner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premiums earned</t>
        </is>
      </c>
      <c r="B15" s="6" t="n">
        <v>1168700</v>
      </c>
      <c r="C15" s="6" t="n">
        <v>957700</v>
      </c>
      <c r="D15" s="6" t="n">
        <v>830600</v>
      </c>
    </row>
    <row r="16">
      <c r="A16" s="4" t="inlineStr">
        <is>
          <t>Direct premiums written</t>
        </is>
      </c>
      <c r="B16" s="6" t="n">
        <v>1367300</v>
      </c>
      <c r="C16" s="6" t="n">
        <v>1119000</v>
      </c>
      <c r="D16" s="6" t="n">
        <v>940300</v>
      </c>
    </row>
    <row r="17">
      <c r="A17" s="4" t="inlineStr">
        <is>
          <t>Commercial automobile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premiums earned</t>
        </is>
      </c>
      <c r="B19" s="6" t="n">
        <v>378200</v>
      </c>
      <c r="C19" s="6" t="n">
        <v>303900</v>
      </c>
      <c r="D19" s="6" t="n">
        <v>267900</v>
      </c>
    </row>
    <row r="20">
      <c r="A20" s="4" t="inlineStr">
        <is>
          <t>Direct premiums written</t>
        </is>
      </c>
      <c r="B20" s="6" t="n">
        <v>387000</v>
      </c>
      <c r="C20" s="6" t="n">
        <v>346200</v>
      </c>
      <c r="D20" s="6" t="n">
        <v>276800</v>
      </c>
    </row>
    <row r="21">
      <c r="A21" s="4" t="inlineStr">
        <is>
          <t>Other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premiums earned</t>
        </is>
      </c>
      <c r="B23" s="6" t="n">
        <v>250100</v>
      </c>
      <c r="C23" s="6" t="n">
        <v>216700</v>
      </c>
      <c r="D23" s="6" t="n">
        <v>198300</v>
      </c>
    </row>
    <row r="24">
      <c r="A24" s="4" t="inlineStr">
        <is>
          <t>Direct premiums written</t>
        </is>
      </c>
      <c r="B24" s="6" t="n">
        <v>350700</v>
      </c>
      <c r="C24" s="6" t="n">
        <v>251500</v>
      </c>
      <c r="D24" s="6" t="n">
        <v>232500</v>
      </c>
    </row>
    <row r="25">
      <c r="A25" s="4" t="inlineStr">
        <is>
          <t>Property &amp; Casual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premiums earned</t>
        </is>
      </c>
      <c r="B27" s="6" t="n">
        <v>5046099</v>
      </c>
      <c r="C27" s="6" t="n">
        <v>4245369</v>
      </c>
      <c r="D27" s="6" t="n">
        <v>3923642</v>
      </c>
    </row>
    <row r="28">
      <c r="A28" s="4" t="inlineStr">
        <is>
          <t>Direct premiums written</t>
        </is>
      </c>
      <c r="B28" s="6" t="n">
        <v>5474292</v>
      </c>
      <c r="C28" s="6" t="n">
        <v>4531942</v>
      </c>
      <c r="D28" s="6" t="n">
        <v>4018057</v>
      </c>
    </row>
    <row r="29">
      <c r="A29" s="4" t="inlineStr">
        <is>
          <t>Property &amp; Casualty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premiums earned</t>
        </is>
      </c>
      <c r="B31" s="6" t="n">
        <v>5046100</v>
      </c>
      <c r="C31" s="6" t="n">
        <v>4245400</v>
      </c>
      <c r="D31" s="6" t="n">
        <v>3923600</v>
      </c>
    </row>
    <row r="32">
      <c r="A32" s="4" t="inlineStr">
        <is>
          <t>Direct premiums written</t>
        </is>
      </c>
      <c r="B32" s="6" t="n">
        <v>5474300</v>
      </c>
      <c r="C32" s="6" t="n">
        <v>4531900</v>
      </c>
      <c r="D32" s="6" t="n">
        <v>4018100</v>
      </c>
    </row>
    <row r="33">
      <c r="A33" s="4" t="inlineStr">
        <is>
          <t>Property &amp; Casualty | Private passenger automobile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premiums earned</t>
        </is>
      </c>
      <c r="B35" s="6" t="n">
        <v>3278500</v>
      </c>
      <c r="C35" s="6" t="n">
        <v>2796100</v>
      </c>
      <c r="D35" s="6" t="n">
        <v>2655700</v>
      </c>
    </row>
    <row r="36">
      <c r="A36" s="4" t="inlineStr">
        <is>
          <t>Direct premiums written</t>
        </is>
      </c>
      <c r="B36" s="6" t="n">
        <v>3395800</v>
      </c>
      <c r="C36" s="6" t="n">
        <v>2841800</v>
      </c>
      <c r="D36" s="6" t="n">
        <v>2598900</v>
      </c>
    </row>
    <row r="37">
      <c r="A37" s="4" t="inlineStr">
        <is>
          <t>Property &amp; Casualty | Homeowners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premiums earned</t>
        </is>
      </c>
      <c r="B39" s="6" t="n">
        <v>1168700</v>
      </c>
      <c r="C39" s="6" t="n">
        <v>957700</v>
      </c>
      <c r="D39" s="6" t="n">
        <v>830600</v>
      </c>
    </row>
    <row r="40">
      <c r="A40" s="4" t="inlineStr">
        <is>
          <t>Direct premiums written</t>
        </is>
      </c>
      <c r="B40" s="6" t="n">
        <v>1367300</v>
      </c>
      <c r="C40" s="6" t="n">
        <v>1119000</v>
      </c>
      <c r="D40" s="6" t="n">
        <v>940300</v>
      </c>
    </row>
    <row r="41">
      <c r="A41" s="4" t="inlineStr">
        <is>
          <t>Property &amp; Casualty | Commercial automobil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premiums earned</t>
        </is>
      </c>
      <c r="B43" s="6" t="n">
        <v>378200</v>
      </c>
      <c r="C43" s="6" t="n">
        <v>303900</v>
      </c>
      <c r="D43" s="6" t="n">
        <v>267900</v>
      </c>
    </row>
    <row r="44">
      <c r="A44" s="4" t="inlineStr">
        <is>
          <t>Direct premiums written</t>
        </is>
      </c>
      <c r="B44" s="6" t="n">
        <v>387000</v>
      </c>
      <c r="C44" s="6" t="n">
        <v>346200</v>
      </c>
      <c r="D44" s="6" t="n">
        <v>276800</v>
      </c>
    </row>
    <row r="45">
      <c r="A45" s="4" t="inlineStr">
        <is>
          <t>Property &amp; Casualty | Other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premiums earned</t>
        </is>
      </c>
      <c r="B47" s="6" t="n">
        <v>220700</v>
      </c>
      <c r="C47" s="6" t="n">
        <v>187700</v>
      </c>
      <c r="D47" s="6" t="n">
        <v>169400</v>
      </c>
    </row>
    <row r="48">
      <c r="A48" s="4" t="inlineStr">
        <is>
          <t>Direct premiums written</t>
        </is>
      </c>
      <c r="B48" s="6" t="n">
        <v>324200</v>
      </c>
      <c r="C48" s="6" t="n">
        <v>224900</v>
      </c>
      <c r="D48" s="6" t="n">
        <v>202100</v>
      </c>
    </row>
    <row r="49">
      <c r="A49" s="4" t="inlineStr">
        <is>
          <t>Other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premiums earned</t>
        </is>
      </c>
      <c r="B51" s="6" t="n">
        <v>29400</v>
      </c>
      <c r="C51" s="6" t="n">
        <v>29000</v>
      </c>
      <c r="D51" s="6" t="n">
        <v>28900</v>
      </c>
    </row>
    <row r="52">
      <c r="A52" s="4" t="inlineStr">
        <is>
          <t>Direct premiums written</t>
        </is>
      </c>
      <c r="B52" s="6" t="n">
        <v>26500</v>
      </c>
      <c r="C52" s="6" t="n">
        <v>26600</v>
      </c>
      <c r="D52" s="6" t="n">
        <v>30400</v>
      </c>
    </row>
    <row r="53">
      <c r="A53" s="4" t="inlineStr">
        <is>
          <t>Other | Private passenger automobile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premiums earned</t>
        </is>
      </c>
      <c r="B55" s="6" t="n">
        <v>0</v>
      </c>
      <c r="C55" s="6" t="n">
        <v>0</v>
      </c>
      <c r="D55" s="6" t="n">
        <v>0</v>
      </c>
    </row>
    <row r="56">
      <c r="A56" s="4" t="inlineStr">
        <is>
          <t>Direct premiums written</t>
        </is>
      </c>
      <c r="B56" s="6" t="n">
        <v>0</v>
      </c>
      <c r="C56" s="6" t="n">
        <v>0</v>
      </c>
      <c r="D56" s="6" t="n">
        <v>0</v>
      </c>
    </row>
    <row r="57">
      <c r="A57" s="4" t="inlineStr">
        <is>
          <t>Other | Homeowners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premiums earned</t>
        </is>
      </c>
      <c r="B59" s="6" t="n">
        <v>0</v>
      </c>
      <c r="C59" s="6" t="n">
        <v>0</v>
      </c>
      <c r="D59" s="6" t="n">
        <v>0</v>
      </c>
    </row>
    <row r="60">
      <c r="A60" s="4" t="inlineStr">
        <is>
          <t>Direct premiums written</t>
        </is>
      </c>
      <c r="B60" s="6" t="n">
        <v>0</v>
      </c>
      <c r="C60" s="6" t="n">
        <v>0</v>
      </c>
      <c r="D60" s="6" t="n">
        <v>0</v>
      </c>
    </row>
    <row r="61">
      <c r="A61" s="4" t="inlineStr">
        <is>
          <t>Other | Commercial automobile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premiums earned</t>
        </is>
      </c>
      <c r="B63" s="6" t="n">
        <v>0</v>
      </c>
      <c r="C63" s="6" t="n">
        <v>0</v>
      </c>
      <c r="D63" s="6" t="n">
        <v>0</v>
      </c>
    </row>
    <row r="64">
      <c r="A64" s="4" t="inlineStr">
        <is>
          <t>Direct premiums written</t>
        </is>
      </c>
      <c r="B64" s="6" t="n">
        <v>0</v>
      </c>
      <c r="C64" s="6" t="n">
        <v>0</v>
      </c>
      <c r="D64" s="6" t="n">
        <v>0</v>
      </c>
    </row>
    <row r="65">
      <c r="A65" s="4" t="inlineStr">
        <is>
          <t>Other | Other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premiums earned</t>
        </is>
      </c>
      <c r="B67" s="6" t="n">
        <v>29400</v>
      </c>
      <c r="C67" s="6" t="n">
        <v>29000</v>
      </c>
      <c r="D67" s="6" t="n">
        <v>28900</v>
      </c>
    </row>
    <row r="68">
      <c r="A68" s="4" t="inlineStr">
        <is>
          <t>Direct premiums written</t>
        </is>
      </c>
      <c r="B68" s="5" t="n">
        <v>26500</v>
      </c>
      <c r="C68" s="5" t="n">
        <v>26600</v>
      </c>
      <c r="D68" s="5" t="n">
        <v>304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Other Than Investments In Related Parties (Details) - USD ($) $ in Thousand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t>
        </is>
      </c>
      <c r="B3" s="5" t="n">
        <v>6061318</v>
      </c>
      <c r="C3" s="5" t="n">
        <v>5229297</v>
      </c>
    </row>
    <row r="4">
      <c r="A4" s="4" t="inlineStr">
        <is>
          <t>Fair Value</t>
        </is>
      </c>
      <c r="B4" s="6" t="n">
        <v>6076370</v>
      </c>
      <c r="C4" s="6" t="n">
        <v>5228520</v>
      </c>
    </row>
    <row r="5">
      <c r="A5" s="4" t="inlineStr">
        <is>
          <t>Amounts in the Balance Sheet</t>
        </is>
      </c>
      <c r="B5" s="6" t="n">
        <v>6076370</v>
      </c>
      <c r="C5" s="6" t="n">
        <v>5228520</v>
      </c>
    </row>
    <row r="6">
      <c r="A6" s="4" t="inlineStr">
        <is>
          <t>Fixed maturity securiti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Cost</t>
        </is>
      </c>
      <c r="B8" s="6" t="n">
        <v>4982458</v>
      </c>
      <c r="C8" s="6" t="n">
        <v>4394983</v>
      </c>
    </row>
    <row r="9">
      <c r="A9" s="4" t="inlineStr">
        <is>
          <t>Fair Value</t>
        </is>
      </c>
      <c r="B9" s="6" t="n">
        <v>4913378</v>
      </c>
      <c r="C9" s="6" t="n">
        <v>4319336</v>
      </c>
    </row>
    <row r="10">
      <c r="A10" s="4" t="inlineStr">
        <is>
          <t>Amounts in the Balance Sheet</t>
        </is>
      </c>
      <c r="B10" s="6" t="n">
        <v>4913378</v>
      </c>
      <c r="C10" s="6" t="n">
        <v>4319336</v>
      </c>
    </row>
    <row r="11">
      <c r="A11" s="4" t="inlineStr">
        <is>
          <t>U.S. government bonds and agencie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Cost</t>
        </is>
      </c>
      <c r="B13" s="6" t="n">
        <v>94102</v>
      </c>
      <c r="C13" s="6" t="n">
        <v>174903</v>
      </c>
    </row>
    <row r="14">
      <c r="A14" s="4" t="inlineStr">
        <is>
          <t>Fair Value</t>
        </is>
      </c>
      <c r="B14" s="6" t="n">
        <v>93837</v>
      </c>
      <c r="C14" s="6" t="n">
        <v>174450</v>
      </c>
    </row>
    <row r="15">
      <c r="A15" s="4" t="inlineStr">
        <is>
          <t>Amounts in the Balance Sheet</t>
        </is>
      </c>
      <c r="B15" s="6" t="n">
        <v>93837</v>
      </c>
      <c r="C15" s="6" t="n">
        <v>174450</v>
      </c>
    </row>
    <row r="16">
      <c r="A16" s="4" t="inlineStr">
        <is>
          <t>Municipal securitie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Cost</t>
        </is>
      </c>
      <c r="B18" s="6" t="n">
        <v>3018428</v>
      </c>
      <c r="C18" s="6" t="n">
        <v>2797971</v>
      </c>
    </row>
    <row r="19">
      <c r="A19" s="4" t="inlineStr">
        <is>
          <t>Fair Value</t>
        </is>
      </c>
      <c r="B19" s="6" t="n">
        <v>2987054</v>
      </c>
      <c r="C19" s="6" t="n">
        <v>2777258</v>
      </c>
    </row>
    <row r="20">
      <c r="A20" s="4" t="inlineStr">
        <is>
          <t>Amounts in the Balance Sheet</t>
        </is>
      </c>
      <c r="B20" s="6" t="n">
        <v>2987054</v>
      </c>
      <c r="C20" s="6" t="n">
        <v>2777258</v>
      </c>
    </row>
    <row r="21">
      <c r="A21" s="4" t="inlineStr">
        <is>
          <t>Mortgage-backed securitie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Cost</t>
        </is>
      </c>
      <c r="B23" s="6" t="n">
        <v>271444</v>
      </c>
      <c r="C23" s="6" t="n">
        <v>201727</v>
      </c>
    </row>
    <row r="24">
      <c r="A24" s="4" t="inlineStr">
        <is>
          <t>Fair Value</t>
        </is>
      </c>
      <c r="B24" s="6" t="n">
        <v>259421</v>
      </c>
      <c r="C24" s="6" t="n">
        <v>186887</v>
      </c>
    </row>
    <row r="25">
      <c r="A25" s="4" t="inlineStr">
        <is>
          <t>Amounts in the Balance Sheet</t>
        </is>
      </c>
      <c r="B25" s="6" t="n">
        <v>259421</v>
      </c>
      <c r="C25" s="6" t="n">
        <v>186887</v>
      </c>
    </row>
    <row r="26">
      <c r="A26" s="4" t="inlineStr">
        <is>
          <t>Corporate securitie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Cost</t>
        </is>
      </c>
      <c r="B28" s="6" t="n">
        <v>863323</v>
      </c>
      <c r="C28" s="6" t="n">
        <v>626723</v>
      </c>
    </row>
    <row r="29">
      <c r="A29" s="4" t="inlineStr">
        <is>
          <t>Fair Value</t>
        </is>
      </c>
      <c r="B29" s="6" t="n">
        <v>841715</v>
      </c>
      <c r="C29" s="6" t="n">
        <v>599630</v>
      </c>
    </row>
    <row r="30">
      <c r="A30" s="4" t="inlineStr">
        <is>
          <t>Amounts in the Balance Sheet</t>
        </is>
      </c>
      <c r="B30" s="6" t="n">
        <v>841715</v>
      </c>
      <c r="C30" s="6" t="n">
        <v>599630</v>
      </c>
    </row>
    <row r="31">
      <c r="A31" s="4" t="inlineStr">
        <is>
          <t>Collateralized loan obligation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Cost</t>
        </is>
      </c>
      <c r="B33" s="6" t="n">
        <v>623817</v>
      </c>
      <c r="C33" s="6" t="n">
        <v>486984</v>
      </c>
    </row>
    <row r="34">
      <c r="A34" s="4" t="inlineStr">
        <is>
          <t>Fair Value</t>
        </is>
      </c>
      <c r="B34" s="6" t="n">
        <v>626255</v>
      </c>
      <c r="C34" s="6" t="n">
        <v>484947</v>
      </c>
    </row>
    <row r="35">
      <c r="A35" s="4" t="inlineStr">
        <is>
          <t>Amounts in the Balance Sheet</t>
        </is>
      </c>
      <c r="B35" s="6" t="n">
        <v>626255</v>
      </c>
      <c r="C35" s="6" t="n">
        <v>484947</v>
      </c>
    </row>
    <row r="36">
      <c r="A36" s="4" t="inlineStr">
        <is>
          <t>Other asset-backed securitie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Cost</t>
        </is>
      </c>
      <c r="B38" s="6" t="n">
        <v>111344</v>
      </c>
      <c r="C38" s="6" t="n">
        <v>106675</v>
      </c>
    </row>
    <row r="39">
      <c r="A39" s="4" t="inlineStr">
        <is>
          <t>Fair Value</t>
        </is>
      </c>
      <c r="B39" s="6" t="n">
        <v>105096</v>
      </c>
      <c r="C39" s="6" t="n">
        <v>96164</v>
      </c>
    </row>
    <row r="40">
      <c r="A40" s="4" t="inlineStr">
        <is>
          <t>Amounts in the Balance Sheet</t>
        </is>
      </c>
      <c r="B40" s="6" t="n">
        <v>105096</v>
      </c>
      <c r="C40" s="6" t="n">
        <v>96164</v>
      </c>
    </row>
    <row r="41">
      <c r="A41" s="4" t="inlineStr">
        <is>
          <t>Equity securities</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Cost</t>
        </is>
      </c>
      <c r="B43" s="6" t="n">
        <v>795068</v>
      </c>
      <c r="C43" s="6" t="n">
        <v>654939</v>
      </c>
    </row>
    <row r="44">
      <c r="A44" s="4" t="inlineStr">
        <is>
          <t>Fair Value</t>
        </is>
      </c>
      <c r="B44" s="6" t="n">
        <v>879175</v>
      </c>
      <c r="C44" s="6" t="n">
        <v>730693</v>
      </c>
    </row>
    <row r="45">
      <c r="A45" s="4" t="inlineStr">
        <is>
          <t>Amounts in the Balance Sheet</t>
        </is>
      </c>
      <c r="B45" s="6" t="n">
        <v>879175</v>
      </c>
      <c r="C45" s="6" t="n">
        <v>730693</v>
      </c>
    </row>
    <row r="46">
      <c r="A46" s="4" t="inlineStr">
        <is>
          <t>Common stock</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Cost</t>
        </is>
      </c>
      <c r="B48" s="6" t="n">
        <v>634821</v>
      </c>
      <c r="C48" s="6" t="n">
        <v>497543</v>
      </c>
    </row>
    <row r="49">
      <c r="A49" s="4" t="inlineStr">
        <is>
          <t>Fair Value</t>
        </is>
      </c>
      <c r="B49" s="6" t="n">
        <v>741369</v>
      </c>
      <c r="C49" s="6" t="n">
        <v>597888</v>
      </c>
    </row>
    <row r="50">
      <c r="A50" s="4" t="inlineStr">
        <is>
          <t>Amounts in the Balance Sheet</t>
        </is>
      </c>
      <c r="B50" s="6" t="n">
        <v>741369</v>
      </c>
      <c r="C50" s="6" t="n">
        <v>597888</v>
      </c>
    </row>
    <row r="51">
      <c r="A51" s="4" t="inlineStr">
        <is>
          <t>Non-redeemable preferred stock</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Cost</t>
        </is>
      </c>
      <c r="B53" s="6" t="n">
        <v>52206</v>
      </c>
      <c r="C53" s="6" t="n">
        <v>64860</v>
      </c>
    </row>
    <row r="54">
      <c r="A54" s="4" t="inlineStr">
        <is>
          <t>Fair Value</t>
        </is>
      </c>
      <c r="B54" s="6" t="n">
        <v>42603</v>
      </c>
      <c r="C54" s="6" t="n">
        <v>51563</v>
      </c>
    </row>
    <row r="55">
      <c r="A55" s="4" t="inlineStr">
        <is>
          <t>Amounts in the Balance Sheet</t>
        </is>
      </c>
      <c r="B55" s="6" t="n">
        <v>42603</v>
      </c>
      <c r="C55" s="6" t="n">
        <v>51563</v>
      </c>
    </row>
    <row r="56">
      <c r="A56" s="4" t="inlineStr">
        <is>
          <t>Private equity funds measured at net asset value</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Cost</t>
        </is>
      </c>
      <c r="B58" s="6" t="n">
        <v>108041</v>
      </c>
      <c r="C58" s="6" t="n">
        <v>92536</v>
      </c>
    </row>
    <row r="59">
      <c r="A59" s="4" t="inlineStr">
        <is>
          <t>Fair Value</t>
        </is>
      </c>
      <c r="B59" s="6" t="n">
        <v>95203</v>
      </c>
      <c r="C59" s="6" t="n">
        <v>81242</v>
      </c>
    </row>
    <row r="60">
      <c r="A60" s="4" t="inlineStr">
        <is>
          <t>Amounts in the Balance Sheet</t>
        </is>
      </c>
      <c r="B60" s="6" t="n">
        <v>95203</v>
      </c>
      <c r="C60" s="6" t="n">
        <v>81242</v>
      </c>
    </row>
    <row r="61">
      <c r="A61" s="4" t="inlineStr">
        <is>
          <t>Short-term investments</t>
        </is>
      </c>
      <c r="B61" s="4" t="inlineStr">
        <is>
          <t xml:space="preserve"> </t>
        </is>
      </c>
      <c r="C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row>
    <row r="63">
      <c r="A63" s="4" t="inlineStr">
        <is>
          <t>Cost</t>
        </is>
      </c>
      <c r="B63" s="6" t="n">
        <v>283792</v>
      </c>
      <c r="C63" s="6" t="n">
        <v>179375</v>
      </c>
    </row>
    <row r="64">
      <c r="A64" s="4" t="inlineStr">
        <is>
          <t>Fair Value</t>
        </is>
      </c>
      <c r="B64" s="6" t="n">
        <v>283817</v>
      </c>
      <c r="C64" s="6" t="n">
        <v>178491</v>
      </c>
    </row>
    <row r="65">
      <c r="A65" s="4" t="inlineStr">
        <is>
          <t>Amounts in the Balance Sheet</t>
        </is>
      </c>
      <c r="B65" s="5" t="n">
        <v>283817</v>
      </c>
      <c r="C65" s="5" t="n">
        <v>1784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Schedule Of Condensed Financial Information Of Registrant, Balance Sheets) (Details) - USD ($) $ in Thousands</t>
        </is>
      </c>
      <c r="B1" s="2" t="inlineStr">
        <is>
          <t>Dec. 31, 2024</t>
        </is>
      </c>
      <c r="C1" s="2" t="inlineStr">
        <is>
          <t>Dec. 31, 2023</t>
        </is>
      </c>
      <c r="D1" s="2" t="inlineStr">
        <is>
          <t>Dec. 31, 2022</t>
        </is>
      </c>
    </row>
    <row r="2">
      <c r="A2" s="3" t="inlineStr">
        <is>
          <t>Investments [Abstract]</t>
        </is>
      </c>
      <c r="B2" s="4" t="inlineStr">
        <is>
          <t xml:space="preserve"> </t>
        </is>
      </c>
      <c r="C2" s="4" t="inlineStr">
        <is>
          <t xml:space="preserve"> </t>
        </is>
      </c>
      <c r="D2" s="4" t="inlineStr">
        <is>
          <t xml:space="preserve"> </t>
        </is>
      </c>
    </row>
    <row r="3">
      <c r="A3" s="4" t="inlineStr">
        <is>
          <t>Fixed maturity securities (amortized cost $0; $9,979)</t>
        </is>
      </c>
      <c r="B3" s="5" t="n">
        <v>4913378</v>
      </c>
      <c r="C3" s="5" t="n">
        <v>4319336</v>
      </c>
      <c r="D3" s="4" t="inlineStr">
        <is>
          <t xml:space="preserve"> </t>
        </is>
      </c>
    </row>
    <row r="4">
      <c r="A4" s="4" t="inlineStr">
        <is>
          <t>Equity securities (cost $17,551; $17,227)</t>
        </is>
      </c>
      <c r="B4" s="6" t="n">
        <v>879175</v>
      </c>
      <c r="C4" s="6" t="n">
        <v>730693</v>
      </c>
      <c r="D4" s="4" t="inlineStr">
        <is>
          <t xml:space="preserve"> </t>
        </is>
      </c>
    </row>
    <row r="5">
      <c r="A5" s="4" t="inlineStr">
        <is>
          <t>Short-term investments (cost $78; $571)</t>
        </is>
      </c>
      <c r="B5" s="6" t="n">
        <v>283817</v>
      </c>
      <c r="C5" s="6" t="n">
        <v>178491</v>
      </c>
      <c r="D5" s="4" t="inlineStr">
        <is>
          <t xml:space="preserve"> </t>
        </is>
      </c>
    </row>
    <row r="6">
      <c r="A6" s="4" t="inlineStr">
        <is>
          <t>Total investments</t>
        </is>
      </c>
      <c r="B6" s="6" t="n">
        <v>6076370</v>
      </c>
      <c r="C6" s="6" t="n">
        <v>5228520</v>
      </c>
      <c r="D6" s="4" t="inlineStr">
        <is>
          <t xml:space="preserve"> </t>
        </is>
      </c>
    </row>
    <row r="7">
      <c r="A7" s="4" t="inlineStr">
        <is>
          <t>Cash</t>
        </is>
      </c>
      <c r="B7" s="6" t="n">
        <v>720257</v>
      </c>
      <c r="C7" s="6" t="n">
        <v>550903</v>
      </c>
      <c r="D7" s="4" t="inlineStr">
        <is>
          <t xml:space="preserve"> </t>
        </is>
      </c>
    </row>
    <row r="8">
      <c r="A8" s="4" t="inlineStr">
        <is>
          <t>Accrued investment income</t>
        </is>
      </c>
      <c r="B8" s="6" t="n">
        <v>67630</v>
      </c>
      <c r="C8" s="6" t="n">
        <v>59128</v>
      </c>
      <c r="D8" s="4" t="inlineStr">
        <is>
          <t xml:space="preserve"> </t>
        </is>
      </c>
    </row>
    <row r="9">
      <c r="A9" s="4" t="inlineStr">
        <is>
          <t>Current income taxes</t>
        </is>
      </c>
      <c r="B9" s="6" t="n">
        <v>0</v>
      </c>
      <c r="C9" s="6" t="n">
        <v>4081</v>
      </c>
      <c r="D9" s="4" t="inlineStr">
        <is>
          <t xml:space="preserve"> </t>
        </is>
      </c>
    </row>
    <row r="10">
      <c r="A10" s="4" t="inlineStr">
        <is>
          <t>Deferred income taxes</t>
        </is>
      </c>
      <c r="B10" s="6" t="n">
        <v>45854</v>
      </c>
      <c r="C10" s="6" t="n">
        <v>33013</v>
      </c>
      <c r="D10" s="4" t="inlineStr">
        <is>
          <t xml:space="preserve"> </t>
        </is>
      </c>
    </row>
    <row r="11">
      <c r="A11" s="4" t="inlineStr">
        <is>
          <t>Other assets</t>
        </is>
      </c>
      <c r="B11" s="6" t="n">
        <v>81620</v>
      </c>
      <c r="C11" s="6" t="n">
        <v>57915</v>
      </c>
      <c r="D11" s="4" t="inlineStr">
        <is>
          <t xml:space="preserve"> </t>
        </is>
      </c>
    </row>
    <row r="12">
      <c r="A12" s="4" t="inlineStr">
        <is>
          <t>Total assets</t>
        </is>
      </c>
      <c r="B12" s="6" t="n">
        <v>8310632</v>
      </c>
      <c r="C12" s="6" t="n">
        <v>7103397</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Notes payable</t>
        </is>
      </c>
      <c r="B14" s="6" t="n">
        <v>574128</v>
      </c>
      <c r="C14" s="6" t="n">
        <v>573729</v>
      </c>
      <c r="D14" s="4" t="inlineStr">
        <is>
          <t xml:space="preserve"> </t>
        </is>
      </c>
    </row>
    <row r="15">
      <c r="A15" s="4" t="inlineStr">
        <is>
          <t>Current income taxes</t>
        </is>
      </c>
      <c r="B15" s="6" t="n">
        <v>20752</v>
      </c>
      <c r="C15" s="6" t="n">
        <v>0</v>
      </c>
      <c r="D15" s="4" t="inlineStr">
        <is>
          <t xml:space="preserve"> </t>
        </is>
      </c>
    </row>
    <row r="16">
      <c r="A16" s="4" t="inlineStr">
        <is>
          <t>Other liabilities</t>
        </is>
      </c>
      <c r="B16" s="6" t="n">
        <v>321669</v>
      </c>
      <c r="C16" s="6" t="n">
        <v>270711</v>
      </c>
      <c r="D16" s="4" t="inlineStr">
        <is>
          <t xml:space="preserve"> </t>
        </is>
      </c>
    </row>
    <row r="17">
      <c r="A17" s="4" t="inlineStr">
        <is>
          <t>Total liabilities</t>
        </is>
      </c>
      <c r="B17" s="6" t="n">
        <v>6364108</v>
      </c>
      <c r="C17" s="6" t="n">
        <v>5555252</v>
      </c>
      <c r="D17" s="4" t="inlineStr">
        <is>
          <t xml:space="preserve"> </t>
        </is>
      </c>
    </row>
    <row r="18">
      <c r="A18" s="4" t="inlineStr">
        <is>
          <t>Commitments and contingenci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Common stock</t>
        </is>
      </c>
      <c r="B20" s="6" t="n">
        <v>99699</v>
      </c>
      <c r="C20" s="6" t="n">
        <v>98947</v>
      </c>
      <c r="D20" s="4" t="inlineStr">
        <is>
          <t xml:space="preserve"> </t>
        </is>
      </c>
    </row>
    <row r="21">
      <c r="A21" s="4" t="inlineStr">
        <is>
          <t>Retained earnings</t>
        </is>
      </c>
      <c r="B21" s="6" t="n">
        <v>1846825</v>
      </c>
      <c r="C21" s="6" t="n">
        <v>1449198</v>
      </c>
      <c r="D21" s="4" t="inlineStr">
        <is>
          <t xml:space="preserve"> </t>
        </is>
      </c>
    </row>
    <row r="22">
      <c r="A22" s="4" t="inlineStr">
        <is>
          <t>Total shareholders’ equity</t>
        </is>
      </c>
      <c r="B22" s="6" t="n">
        <v>1946524</v>
      </c>
      <c r="C22" s="6" t="n">
        <v>1548145</v>
      </c>
      <c r="D22" s="5" t="n">
        <v>1522131</v>
      </c>
    </row>
    <row r="23">
      <c r="A23" s="4" t="inlineStr">
        <is>
          <t>Total liabilities and shareholders’ equity</t>
        </is>
      </c>
      <c r="B23" s="6" t="n">
        <v>8310632</v>
      </c>
      <c r="C23" s="6" t="n">
        <v>7103397</v>
      </c>
      <c r="D23" s="4" t="inlineStr">
        <is>
          <t xml:space="preserve"> </t>
        </is>
      </c>
    </row>
    <row r="24">
      <c r="A24" s="4" t="inlineStr">
        <is>
          <t>Amortized cost on fixed maturities trading investments</t>
        </is>
      </c>
      <c r="B24" s="6" t="n">
        <v>4982459</v>
      </c>
      <c r="C24" s="6" t="n">
        <v>4394983</v>
      </c>
      <c r="D24" s="4" t="inlineStr">
        <is>
          <t xml:space="preserve"> </t>
        </is>
      </c>
    </row>
    <row r="25">
      <c r="A25" s="4" t="inlineStr">
        <is>
          <t>Cost - equity security trading investments</t>
        </is>
      </c>
      <c r="B25" s="6" t="n">
        <v>795068</v>
      </c>
      <c r="C25" s="6" t="n">
        <v>654939</v>
      </c>
      <c r="D25" s="4" t="inlineStr">
        <is>
          <t xml:space="preserve"> </t>
        </is>
      </c>
    </row>
    <row r="26">
      <c r="A26" s="4" t="inlineStr">
        <is>
          <t>Cost - short-term investments</t>
        </is>
      </c>
      <c r="B26" s="6" t="n">
        <v>283792</v>
      </c>
      <c r="C26" s="6" t="n">
        <v>179375</v>
      </c>
      <c r="D26" s="4" t="inlineStr">
        <is>
          <t xml:space="preserve"> </t>
        </is>
      </c>
    </row>
    <row r="27">
      <c r="A27" s="4" t="inlineStr">
        <is>
          <t>Parent Company</t>
        </is>
      </c>
      <c r="B27" s="4" t="inlineStr">
        <is>
          <t xml:space="preserve"> </t>
        </is>
      </c>
      <c r="C27" s="4" t="inlineStr">
        <is>
          <t xml:space="preserve"> </t>
        </is>
      </c>
      <c r="D27" s="4" t="inlineStr">
        <is>
          <t xml:space="preserve"> </t>
        </is>
      </c>
    </row>
    <row r="28">
      <c r="A28" s="3" t="inlineStr">
        <is>
          <t>Investments [Abstract]</t>
        </is>
      </c>
      <c r="B28" s="4" t="inlineStr">
        <is>
          <t xml:space="preserve"> </t>
        </is>
      </c>
      <c r="C28" s="4" t="inlineStr">
        <is>
          <t xml:space="preserve"> </t>
        </is>
      </c>
      <c r="D28" s="4" t="inlineStr">
        <is>
          <t xml:space="preserve"> </t>
        </is>
      </c>
    </row>
    <row r="29">
      <c r="A29" s="4" t="inlineStr">
        <is>
          <t>Fixed maturity securities (amortized cost $0; $9,979)</t>
        </is>
      </c>
      <c r="B29" s="6" t="n">
        <v>0</v>
      </c>
      <c r="C29" s="6" t="n">
        <v>9949</v>
      </c>
      <c r="D29" s="4" t="inlineStr">
        <is>
          <t xml:space="preserve"> </t>
        </is>
      </c>
    </row>
    <row r="30">
      <c r="A30" s="4" t="inlineStr">
        <is>
          <t>Equity securities (cost $17,551; $17,227)</t>
        </is>
      </c>
      <c r="B30" s="6" t="n">
        <v>29387</v>
      </c>
      <c r="C30" s="6" t="n">
        <v>28027</v>
      </c>
      <c r="D30" s="4" t="inlineStr">
        <is>
          <t xml:space="preserve"> </t>
        </is>
      </c>
    </row>
    <row r="31">
      <c r="A31" s="4" t="inlineStr">
        <is>
          <t>Short-term investments (cost $78; $571)</t>
        </is>
      </c>
      <c r="B31" s="6" t="n">
        <v>78</v>
      </c>
      <c r="C31" s="6" t="n">
        <v>571</v>
      </c>
      <c r="D31" s="4" t="inlineStr">
        <is>
          <t xml:space="preserve"> </t>
        </is>
      </c>
    </row>
    <row r="32">
      <c r="A32" s="4" t="inlineStr">
        <is>
          <t>Investment in subsidiaries</t>
        </is>
      </c>
      <c r="B32" s="6" t="n">
        <v>2476777</v>
      </c>
      <c r="C32" s="6" t="n">
        <v>2084346</v>
      </c>
      <c r="D32" s="4" t="inlineStr">
        <is>
          <t xml:space="preserve"> </t>
        </is>
      </c>
    </row>
    <row r="33">
      <c r="A33" s="4" t="inlineStr">
        <is>
          <t>Total investments</t>
        </is>
      </c>
      <c r="B33" s="6" t="n">
        <v>2506242</v>
      </c>
      <c r="C33" s="6" t="n">
        <v>2122893</v>
      </c>
      <c r="D33" s="4" t="inlineStr">
        <is>
          <t xml:space="preserve"> </t>
        </is>
      </c>
    </row>
    <row r="34">
      <c r="A34" s="4" t="inlineStr">
        <is>
          <t>Cash</t>
        </is>
      </c>
      <c r="B34" s="6" t="n">
        <v>19316</v>
      </c>
      <c r="C34" s="6" t="n">
        <v>4698</v>
      </c>
      <c r="D34" s="4" t="inlineStr">
        <is>
          <t xml:space="preserve"> </t>
        </is>
      </c>
    </row>
    <row r="35">
      <c r="A35" s="4" t="inlineStr">
        <is>
          <t>Accrued investment income</t>
        </is>
      </c>
      <c r="B35" s="6" t="n">
        <v>12</v>
      </c>
      <c r="C35" s="6" t="n">
        <v>141</v>
      </c>
      <c r="D35" s="4" t="inlineStr">
        <is>
          <t xml:space="preserve"> </t>
        </is>
      </c>
    </row>
    <row r="36">
      <c r="A36" s="4" t="inlineStr">
        <is>
          <t>Current income taxes</t>
        </is>
      </c>
      <c r="B36" s="6" t="n">
        <v>0</v>
      </c>
      <c r="C36" s="6" t="n">
        <v>5148</v>
      </c>
      <c r="D36" s="4" t="inlineStr">
        <is>
          <t xml:space="preserve"> </t>
        </is>
      </c>
    </row>
    <row r="37">
      <c r="A37" s="4" t="inlineStr">
        <is>
          <t>Deferred income taxes</t>
        </is>
      </c>
      <c r="B37" s="6" t="n">
        <v>0</v>
      </c>
      <c r="C37" s="6" t="n">
        <v>1544</v>
      </c>
      <c r="D37" s="4" t="inlineStr">
        <is>
          <t xml:space="preserve"> </t>
        </is>
      </c>
    </row>
    <row r="38">
      <c r="A38" s="4" t="inlineStr">
        <is>
          <t>Other assets</t>
        </is>
      </c>
      <c r="B38" s="6" t="n">
        <v>1233</v>
      </c>
      <c r="C38" s="6" t="n">
        <v>1499</v>
      </c>
      <c r="D38" s="4" t="inlineStr">
        <is>
          <t xml:space="preserve"> </t>
        </is>
      </c>
    </row>
    <row r="39">
      <c r="A39" s="4" t="inlineStr">
        <is>
          <t>Total assets</t>
        </is>
      </c>
      <c r="B39" s="6" t="n">
        <v>2574699</v>
      </c>
      <c r="C39" s="6" t="n">
        <v>2151587</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Current income taxes</t>
        </is>
      </c>
      <c r="B41" s="6" t="n">
        <v>19195</v>
      </c>
      <c r="C41" s="6" t="n">
        <v>0</v>
      </c>
      <c r="D41" s="4" t="inlineStr">
        <is>
          <t xml:space="preserve"> </t>
        </is>
      </c>
    </row>
    <row r="42">
      <c r="A42" s="4" t="inlineStr">
        <is>
          <t>Deferred income taxes</t>
        </is>
      </c>
      <c r="B42" s="6" t="n">
        <v>4837</v>
      </c>
      <c r="C42" s="6" t="n">
        <v>0</v>
      </c>
      <c r="D42" s="4" t="inlineStr">
        <is>
          <t xml:space="preserve"> </t>
        </is>
      </c>
    </row>
    <row r="43">
      <c r="A43" s="4" t="inlineStr">
        <is>
          <t>Other liabilities</t>
        </is>
      </c>
      <c r="B43" s="6" t="n">
        <v>5867</v>
      </c>
      <c r="C43" s="6" t="n">
        <v>5751</v>
      </c>
      <c r="D43" s="4" t="inlineStr">
        <is>
          <t xml:space="preserve"> </t>
        </is>
      </c>
    </row>
    <row r="44">
      <c r="A44" s="4" t="inlineStr">
        <is>
          <t>Total liabilities</t>
        </is>
      </c>
      <c r="B44" s="6" t="n">
        <v>628175</v>
      </c>
      <c r="C44" s="6" t="n">
        <v>603442</v>
      </c>
      <c r="D44" s="4" t="inlineStr">
        <is>
          <t xml:space="preserve"> </t>
        </is>
      </c>
    </row>
    <row r="45">
      <c r="A45" s="4" t="inlineStr">
        <is>
          <t>Commitments and contingenci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Common stock</t>
        </is>
      </c>
      <c r="B47" s="6" t="n">
        <v>99699</v>
      </c>
      <c r="C47" s="6" t="n">
        <v>98947</v>
      </c>
      <c r="D47" s="4" t="inlineStr">
        <is>
          <t xml:space="preserve"> </t>
        </is>
      </c>
    </row>
    <row r="48">
      <c r="A48" s="4" t="inlineStr">
        <is>
          <t>Retained earnings</t>
        </is>
      </c>
      <c r="B48" s="6" t="n">
        <v>1846825</v>
      </c>
      <c r="C48" s="6" t="n">
        <v>1449198</v>
      </c>
      <c r="D48" s="4" t="inlineStr">
        <is>
          <t xml:space="preserve"> </t>
        </is>
      </c>
    </row>
    <row r="49">
      <c r="A49" s="4" t="inlineStr">
        <is>
          <t>Total shareholders’ equity</t>
        </is>
      </c>
      <c r="B49" s="6" t="n">
        <v>1946524</v>
      </c>
      <c r="C49" s="6" t="n">
        <v>1548145</v>
      </c>
      <c r="D49" s="4" t="inlineStr">
        <is>
          <t xml:space="preserve"> </t>
        </is>
      </c>
    </row>
    <row r="50">
      <c r="A50" s="4" t="inlineStr">
        <is>
          <t>Total liabilities and shareholders’ equity</t>
        </is>
      </c>
      <c r="B50" s="6" t="n">
        <v>2574699</v>
      </c>
      <c r="C50" s="6" t="n">
        <v>2151587</v>
      </c>
      <c r="D50" s="4" t="inlineStr">
        <is>
          <t xml:space="preserve"> </t>
        </is>
      </c>
    </row>
    <row r="51">
      <c r="A51" s="4" t="inlineStr">
        <is>
          <t>Amortized cost on fixed maturities trading investments</t>
        </is>
      </c>
      <c r="B51" s="6" t="n">
        <v>0</v>
      </c>
      <c r="C51" s="6" t="n">
        <v>9979</v>
      </c>
      <c r="D51" s="4" t="inlineStr">
        <is>
          <t xml:space="preserve"> </t>
        </is>
      </c>
    </row>
    <row r="52">
      <c r="A52" s="4" t="inlineStr">
        <is>
          <t>Cost - equity security trading investments</t>
        </is>
      </c>
      <c r="B52" s="6" t="n">
        <v>17551</v>
      </c>
      <c r="C52" s="6" t="n">
        <v>17227</v>
      </c>
      <c r="D52" s="4" t="inlineStr">
        <is>
          <t xml:space="preserve"> </t>
        </is>
      </c>
    </row>
    <row r="53">
      <c r="A53" s="4" t="inlineStr">
        <is>
          <t>Cost - short-term investments</t>
        </is>
      </c>
      <c r="B53" s="6" t="n">
        <v>78</v>
      </c>
      <c r="C53" s="6" t="n">
        <v>571</v>
      </c>
      <c r="D53" s="4" t="inlineStr">
        <is>
          <t xml:space="preserve"> </t>
        </is>
      </c>
    </row>
    <row r="54">
      <c r="A54" s="4" t="inlineStr">
        <is>
          <t>Parent Company | Affiliated Entity</t>
        </is>
      </c>
      <c r="B54" s="4" t="inlineStr">
        <is>
          <t xml:space="preserve"> </t>
        </is>
      </c>
      <c r="C54" s="4" t="inlineStr">
        <is>
          <t xml:space="preserve"> </t>
        </is>
      </c>
      <c r="D54" s="4" t="inlineStr">
        <is>
          <t xml:space="preserve"> </t>
        </is>
      </c>
    </row>
    <row r="55">
      <c r="A55" s="3" t="inlineStr">
        <is>
          <t>Investments [Abstract]</t>
        </is>
      </c>
      <c r="B55" s="4" t="inlineStr">
        <is>
          <t xml:space="preserve"> </t>
        </is>
      </c>
      <c r="C55" s="4" t="inlineStr">
        <is>
          <t xml:space="preserve"> </t>
        </is>
      </c>
      <c r="D55" s="4" t="inlineStr">
        <is>
          <t xml:space="preserve"> </t>
        </is>
      </c>
    </row>
    <row r="56">
      <c r="A56" s="4" t="inlineStr">
        <is>
          <t>Amounts receivable</t>
        </is>
      </c>
      <c r="B56" s="6" t="n">
        <v>17037</v>
      </c>
      <c r="C56" s="6" t="n">
        <v>503</v>
      </c>
      <c r="D56" s="4" t="inlineStr">
        <is>
          <t xml:space="preserve"> </t>
        </is>
      </c>
    </row>
    <row r="57">
      <c r="A57" s="4" t="inlineStr">
        <is>
          <t>Income tax receivable</t>
        </is>
      </c>
      <c r="B57" s="6" t="n">
        <v>30859</v>
      </c>
      <c r="C57" s="6" t="n">
        <v>15161</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Notes payable</t>
        </is>
      </c>
      <c r="B59" s="6" t="n">
        <v>14274</v>
      </c>
      <c r="C59" s="6" t="n">
        <v>2753</v>
      </c>
      <c r="D59" s="4" t="inlineStr">
        <is>
          <t xml:space="preserve"> </t>
        </is>
      </c>
    </row>
    <row r="60">
      <c r="A60" s="4" t="inlineStr">
        <is>
          <t>Income tax payable</t>
        </is>
      </c>
      <c r="B60" s="6" t="n">
        <v>9874</v>
      </c>
      <c r="C60" s="6" t="n">
        <v>21209</v>
      </c>
      <c r="D60" s="4" t="inlineStr">
        <is>
          <t xml:space="preserve"> </t>
        </is>
      </c>
    </row>
    <row r="61">
      <c r="A61" s="4" t="inlineStr">
        <is>
          <t>Parent Company | Nonrelated Party</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Notes payable</t>
        </is>
      </c>
      <c r="B63" s="5" t="n">
        <v>574128</v>
      </c>
      <c r="C63" s="5" t="n">
        <v>573729</v>
      </c>
      <c r="D6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chedule Of Condensed Financial Information Of Registrant,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79989</v>
      </c>
      <c r="C4" s="5" t="n">
        <v>234630</v>
      </c>
      <c r="D4" s="5" t="n">
        <v>168356</v>
      </c>
    </row>
    <row r="5">
      <c r="A5" s="4" t="inlineStr">
        <is>
          <t>Net realized investment gains (losses)</t>
        </is>
      </c>
      <c r="B5" s="6" t="n">
        <v>88671</v>
      </c>
      <c r="C5" s="6" t="n">
        <v>101014</v>
      </c>
      <c r="D5" s="6" t="n">
        <v>-488080</v>
      </c>
    </row>
    <row r="6">
      <c r="A6" s="4" t="inlineStr">
        <is>
          <t>Total revenues</t>
        </is>
      </c>
      <c r="B6" s="6" t="n">
        <v>5475633</v>
      </c>
      <c r="C6" s="6" t="n">
        <v>4629631</v>
      </c>
      <c r="D6" s="6" t="n">
        <v>3643066</v>
      </c>
    </row>
    <row r="7">
      <c r="A7" s="3" t="inlineStr">
        <is>
          <t>Expenses:</t>
        </is>
      </c>
      <c r="B7" s="4" t="inlineStr">
        <is>
          <t xml:space="preserve"> </t>
        </is>
      </c>
      <c r="C7" s="4" t="inlineStr">
        <is>
          <t xml:space="preserve"> </t>
        </is>
      </c>
      <c r="D7" s="4" t="inlineStr">
        <is>
          <t xml:space="preserve"> </t>
        </is>
      </c>
    </row>
    <row r="8">
      <c r="A8" s="4" t="inlineStr">
        <is>
          <t>Other operating expenses</t>
        </is>
      </c>
      <c r="B8" s="6" t="n">
        <v>327157</v>
      </c>
      <c r="C8" s="6" t="n">
        <v>279656</v>
      </c>
      <c r="D8" s="6" t="n">
        <v>279718</v>
      </c>
    </row>
    <row r="9">
      <c r="A9" s="4" t="inlineStr">
        <is>
          <t>Total expenses</t>
        </is>
      </c>
      <c r="B9" s="6" t="n">
        <v>4900753</v>
      </c>
      <c r="C9" s="6" t="n">
        <v>4530203</v>
      </c>
      <c r="D9" s="6" t="n">
        <v>4313781</v>
      </c>
    </row>
    <row r="10">
      <c r="A10" s="4" t="inlineStr">
        <is>
          <t>Income tax benefit</t>
        </is>
      </c>
      <c r="B10" s="6" t="n">
        <v>106927</v>
      </c>
      <c r="C10" s="6" t="n">
        <v>3092</v>
      </c>
      <c r="D10" s="6" t="n">
        <v>-158043</v>
      </c>
    </row>
    <row r="11">
      <c r="A11" s="4" t="inlineStr">
        <is>
          <t>Net income (loss)</t>
        </is>
      </c>
      <c r="B11" s="6" t="n">
        <v>467953</v>
      </c>
      <c r="C11" s="6" t="n">
        <v>96336</v>
      </c>
      <c r="D11" s="6" t="n">
        <v>-512672</v>
      </c>
    </row>
    <row r="12">
      <c r="A12" s="4" t="inlineStr">
        <is>
          <t>Parent Company</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6" t="n">
        <v>2187</v>
      </c>
      <c r="C14" s="6" t="n">
        <v>2998</v>
      </c>
      <c r="D14" s="6" t="n">
        <v>2696</v>
      </c>
    </row>
    <row r="15">
      <c r="A15" s="4" t="inlineStr">
        <is>
          <t>Net realized investment gains (losses)</t>
        </is>
      </c>
      <c r="B15" s="6" t="n">
        <v>3046</v>
      </c>
      <c r="C15" s="6" t="n">
        <v>1431</v>
      </c>
      <c r="D15" s="6" t="n">
        <v>-12969</v>
      </c>
    </row>
    <row r="16">
      <c r="A16" s="4" t="inlineStr">
        <is>
          <t>Total revenues</t>
        </is>
      </c>
      <c r="B16" s="6" t="n">
        <v>5233</v>
      </c>
      <c r="C16" s="6" t="n">
        <v>4429</v>
      </c>
      <c r="D16" s="6" t="n">
        <v>-10273</v>
      </c>
    </row>
    <row r="17">
      <c r="A17" s="3" t="inlineStr">
        <is>
          <t>Expenses:</t>
        </is>
      </c>
      <c r="B17" s="4" t="inlineStr">
        <is>
          <t xml:space="preserve"> </t>
        </is>
      </c>
      <c r="C17" s="4" t="inlineStr">
        <is>
          <t xml:space="preserve"> </t>
        </is>
      </c>
      <c r="D17" s="4" t="inlineStr">
        <is>
          <t xml:space="preserve"> </t>
        </is>
      </c>
    </row>
    <row r="18">
      <c r="A18" s="4" t="inlineStr">
        <is>
          <t>Other operating expenses</t>
        </is>
      </c>
      <c r="B18" s="6" t="n">
        <v>2535</v>
      </c>
      <c r="C18" s="6" t="n">
        <v>2526</v>
      </c>
      <c r="D18" s="6" t="n">
        <v>2446</v>
      </c>
    </row>
    <row r="19">
      <c r="A19" s="4" t="inlineStr">
        <is>
          <t>Interest</t>
        </is>
      </c>
      <c r="B19" s="6" t="n">
        <v>30697</v>
      </c>
      <c r="C19" s="6" t="n">
        <v>24129</v>
      </c>
      <c r="D19" s="6" t="n">
        <v>17178</v>
      </c>
    </row>
    <row r="20">
      <c r="A20" s="4" t="inlineStr">
        <is>
          <t>Total expenses</t>
        </is>
      </c>
      <c r="B20" s="6" t="n">
        <v>33232</v>
      </c>
      <c r="C20" s="6" t="n">
        <v>26655</v>
      </c>
      <c r="D20" s="6" t="n">
        <v>19624</v>
      </c>
    </row>
    <row r="21">
      <c r="A21" s="4" t="inlineStr">
        <is>
          <t>Loss before income taxes and equity in net income (loss) of subsidiaries</t>
        </is>
      </c>
      <c r="B21" s="6" t="n">
        <v>-27999</v>
      </c>
      <c r="C21" s="6" t="n">
        <v>-22226</v>
      </c>
      <c r="D21" s="6" t="n">
        <v>-29897</v>
      </c>
    </row>
    <row r="22">
      <c r="A22" s="4" t="inlineStr">
        <is>
          <t>Income tax benefit</t>
        </is>
      </c>
      <c r="B22" s="6" t="n">
        <v>-3386</v>
      </c>
      <c r="C22" s="6" t="n">
        <v>-4379</v>
      </c>
      <c r="D22" s="6" t="n">
        <v>-10234</v>
      </c>
    </row>
    <row r="23">
      <c r="A23" s="4" t="inlineStr">
        <is>
          <t>Loss before equity in net income (loss) of subsidiaries</t>
        </is>
      </c>
      <c r="B23" s="6" t="n">
        <v>-24613</v>
      </c>
      <c r="C23" s="6" t="n">
        <v>-17847</v>
      </c>
      <c r="D23" s="6" t="n">
        <v>-19663</v>
      </c>
    </row>
    <row r="24">
      <c r="A24" s="4" t="inlineStr">
        <is>
          <t>Equity in net income (loss) of subsidiaries</t>
        </is>
      </c>
      <c r="B24" s="6" t="n">
        <v>492566</v>
      </c>
      <c r="C24" s="6" t="n">
        <v>114183</v>
      </c>
      <c r="D24" s="6" t="n">
        <v>-493009</v>
      </c>
    </row>
    <row r="25">
      <c r="A25" s="4" t="inlineStr">
        <is>
          <t>Net income (loss)</t>
        </is>
      </c>
      <c r="B25" s="5" t="n">
        <v>467953</v>
      </c>
      <c r="C25" s="5" t="n">
        <v>96336</v>
      </c>
      <c r="D25" s="5" t="n">
        <v>-5126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chedule Of Condensed Financial Information Of Registrant, Statements Of Cash Flow)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1037117000</v>
      </c>
      <c r="C4" s="5" t="n">
        <v>453004000</v>
      </c>
      <c r="D4" s="5" t="n">
        <v>352589000</v>
      </c>
    </row>
    <row r="5">
      <c r="A5" s="3" t="inlineStr">
        <is>
          <t>Cash flows from investing activities:</t>
        </is>
      </c>
      <c r="B5" s="4" t="inlineStr">
        <is>
          <t xml:space="preserve"> </t>
        </is>
      </c>
      <c r="C5" s="4" t="inlineStr">
        <is>
          <t xml:space="preserve"> </t>
        </is>
      </c>
      <c r="D5" s="4" t="inlineStr">
        <is>
          <t xml:space="preserve"> </t>
        </is>
      </c>
    </row>
    <row r="6">
      <c r="A6" s="4" t="inlineStr">
        <is>
          <t>Capital contribution to subsidiaries</t>
        </is>
      </c>
      <c r="B6" s="4" t="inlineStr">
        <is>
          <t xml:space="preserve"> </t>
        </is>
      </c>
      <c r="C6" s="4" t="inlineStr">
        <is>
          <t xml:space="preserve"> </t>
        </is>
      </c>
      <c r="D6" s="6" t="n">
        <v>0</v>
      </c>
    </row>
    <row r="7">
      <c r="A7" s="4" t="inlineStr">
        <is>
          <t>Capital distribution from subsidiaries</t>
        </is>
      </c>
      <c r="B7" s="6" t="n">
        <v>300000</v>
      </c>
      <c r="C7" s="6" t="n">
        <v>6200000</v>
      </c>
      <c r="D7" s="6" t="n">
        <v>2900000</v>
      </c>
    </row>
    <row r="8">
      <c r="A8" s="3" t="inlineStr">
        <is>
          <t>Fixed maturity securities available for sale in nature:</t>
        </is>
      </c>
      <c r="B8" s="4" t="inlineStr">
        <is>
          <t xml:space="preserve"> </t>
        </is>
      </c>
      <c r="C8" s="4" t="inlineStr">
        <is>
          <t xml:space="preserve"> </t>
        </is>
      </c>
      <c r="D8" s="4" t="inlineStr">
        <is>
          <t xml:space="preserve"> </t>
        </is>
      </c>
    </row>
    <row r="9">
      <c r="A9" s="4" t="inlineStr">
        <is>
          <t>Purchases</t>
        </is>
      </c>
      <c r="B9" s="6" t="n">
        <v>-1720986000</v>
      </c>
      <c r="C9" s="6" t="n">
        <v>-784752000</v>
      </c>
      <c r="D9" s="6" t="n">
        <v>-1794817000</v>
      </c>
    </row>
    <row r="10">
      <c r="A10" s="4" t="inlineStr">
        <is>
          <t>Sales</t>
        </is>
      </c>
      <c r="B10" s="6" t="n">
        <v>171432000</v>
      </c>
      <c r="C10" s="6" t="n">
        <v>276805000</v>
      </c>
      <c r="D10" s="6" t="n">
        <v>856291000</v>
      </c>
    </row>
    <row r="11">
      <c r="A11" s="4" t="inlineStr">
        <is>
          <t>Calls or maturities</t>
        </is>
      </c>
      <c r="B11" s="6" t="n">
        <v>940858000</v>
      </c>
      <c r="C11" s="6" t="n">
        <v>294309000</v>
      </c>
      <c r="D11" s="6" t="n">
        <v>480023000</v>
      </c>
    </row>
    <row r="12">
      <c r="A12" s="3" t="inlineStr">
        <is>
          <t>Equity securities available for sale in nature:</t>
        </is>
      </c>
      <c r="B12" s="4" t="inlineStr">
        <is>
          <t xml:space="preserve"> </t>
        </is>
      </c>
      <c r="C12" s="4" t="inlineStr">
        <is>
          <t xml:space="preserve"> </t>
        </is>
      </c>
      <c r="D12" s="4" t="inlineStr">
        <is>
          <t xml:space="preserve"> </t>
        </is>
      </c>
    </row>
    <row r="13">
      <c r="A13" s="4" t="inlineStr">
        <is>
          <t>Purchases</t>
        </is>
      </c>
      <c r="B13" s="6" t="n">
        <v>-1663525000</v>
      </c>
      <c r="C13" s="6" t="n">
        <v>-1356493000</v>
      </c>
      <c r="D13" s="6" t="n">
        <v>-1042913000</v>
      </c>
    </row>
    <row r="14">
      <c r="A14" s="4" t="inlineStr">
        <is>
          <t>Sales</t>
        </is>
      </c>
      <c r="B14" s="6" t="n">
        <v>1550229000</v>
      </c>
      <c r="C14" s="6" t="n">
        <v>1356132000</v>
      </c>
      <c r="D14" s="6" t="n">
        <v>1154523000</v>
      </c>
    </row>
    <row r="15">
      <c r="A15" s="4" t="inlineStr">
        <is>
          <t>Other, net</t>
        </is>
      </c>
      <c r="B15" s="6" t="n">
        <v>11411000</v>
      </c>
      <c r="C15" s="6" t="n">
        <v>10377000</v>
      </c>
      <c r="D15" s="6" t="n">
        <v>5749000</v>
      </c>
    </row>
    <row r="16">
      <c r="A16" s="4" t="inlineStr">
        <is>
          <t>Net cash provided by (used in) investing activities</t>
        </is>
      </c>
      <c r="B16" s="6" t="n">
        <v>-796656000</v>
      </c>
      <c r="C16" s="6" t="n">
        <v>-295453000</v>
      </c>
      <c r="D16" s="6" t="n">
        <v>-316384000</v>
      </c>
    </row>
    <row r="17">
      <c r="A17" s="3" t="inlineStr">
        <is>
          <t>Cash flows from financing activities:</t>
        </is>
      </c>
      <c r="B17" s="4" t="inlineStr">
        <is>
          <t xml:space="preserve"> </t>
        </is>
      </c>
      <c r="C17" s="4" t="inlineStr">
        <is>
          <t xml:space="preserve"> </t>
        </is>
      </c>
      <c r="D17" s="4" t="inlineStr">
        <is>
          <t xml:space="preserve"> </t>
        </is>
      </c>
    </row>
    <row r="18">
      <c r="A18" s="4" t="inlineStr">
        <is>
          <t>Dividends paid to shareholders</t>
        </is>
      </c>
      <c r="B18" s="6" t="n">
        <v>-70326000</v>
      </c>
      <c r="C18" s="6" t="n">
        <v>-70322000</v>
      </c>
      <c r="D18" s="6" t="n">
        <v>-105482000</v>
      </c>
    </row>
    <row r="19">
      <c r="A19" s="4" t="inlineStr">
        <is>
          <t>Proceeds from stock options exercised</t>
        </is>
      </c>
      <c r="B19" s="6" t="n">
        <v>752000</v>
      </c>
      <c r="C19" s="6" t="n">
        <v>0</v>
      </c>
      <c r="D19" s="6" t="n">
        <v>0</v>
      </c>
    </row>
    <row r="20">
      <c r="A20" s="4" t="inlineStr">
        <is>
          <t>Proceeds from bank loan</t>
        </is>
      </c>
      <c r="B20" s="6" t="n">
        <v>0</v>
      </c>
      <c r="C20" s="6" t="n">
        <v>175000000</v>
      </c>
      <c r="D20" s="6" t="n">
        <v>25000000</v>
      </c>
    </row>
    <row r="21">
      <c r="A21" s="4" t="inlineStr">
        <is>
          <t>Net cash (used in) provided by financing activities</t>
        </is>
      </c>
      <c r="B21" s="6" t="n">
        <v>-71107000</v>
      </c>
      <c r="C21" s="6" t="n">
        <v>103576000</v>
      </c>
      <c r="D21" s="6" t="n">
        <v>-81986000</v>
      </c>
    </row>
    <row r="22">
      <c r="A22" s="4" t="inlineStr">
        <is>
          <t>Net increase (decrease) in cash</t>
        </is>
      </c>
      <c r="B22" s="6" t="n">
        <v>169354000</v>
      </c>
      <c r="C22" s="6" t="n">
        <v>261127000</v>
      </c>
      <c r="D22" s="6" t="n">
        <v>-45781000</v>
      </c>
    </row>
    <row r="23">
      <c r="A23" s="3" t="inlineStr">
        <is>
          <t>Cash:</t>
        </is>
      </c>
      <c r="B23" s="4" t="inlineStr">
        <is>
          <t xml:space="preserve"> </t>
        </is>
      </c>
      <c r="C23" s="4" t="inlineStr">
        <is>
          <t xml:space="preserve"> </t>
        </is>
      </c>
      <c r="D23" s="4" t="inlineStr">
        <is>
          <t xml:space="preserve"> </t>
        </is>
      </c>
    </row>
    <row r="24">
      <c r="A24" s="4" t="inlineStr">
        <is>
          <t>Beginning of year</t>
        </is>
      </c>
      <c r="B24" s="6" t="n">
        <v>550903000</v>
      </c>
      <c r="C24" s="6" t="n">
        <v>289776000</v>
      </c>
      <c r="D24" s="6" t="n">
        <v>335557000</v>
      </c>
    </row>
    <row r="25">
      <c r="A25" s="4" t="inlineStr">
        <is>
          <t>End of year</t>
        </is>
      </c>
      <c r="B25" s="6" t="n">
        <v>720257000</v>
      </c>
      <c r="C25" s="6" t="n">
        <v>550903000</v>
      </c>
      <c r="D25" s="6" t="n">
        <v>289776000</v>
      </c>
    </row>
    <row r="26">
      <c r="A26" s="3" t="inlineStr">
        <is>
          <t>SUPPLEMENTAL CASH FLOW DISCLOSURE</t>
        </is>
      </c>
      <c r="B26" s="4" t="inlineStr">
        <is>
          <t xml:space="preserve"> </t>
        </is>
      </c>
      <c r="C26" s="4" t="inlineStr">
        <is>
          <t xml:space="preserve"> </t>
        </is>
      </c>
      <c r="D26" s="4" t="inlineStr">
        <is>
          <t xml:space="preserve"> </t>
        </is>
      </c>
    </row>
    <row r="27">
      <c r="A27" s="4" t="inlineStr">
        <is>
          <t>Interest paid</t>
        </is>
      </c>
      <c r="B27" s="6" t="n">
        <v>30077000</v>
      </c>
      <c r="C27" s="6" t="n">
        <v>23000000</v>
      </c>
      <c r="D27" s="6" t="n">
        <v>16665000</v>
      </c>
    </row>
    <row r="28">
      <c r="A28" s="4" t="inlineStr">
        <is>
          <t>Income taxes (refunded) paid, net</t>
        </is>
      </c>
      <c r="B28" s="6" t="n">
        <v>94935000</v>
      </c>
      <c r="C28" s="6" t="n">
        <v>-57853000</v>
      </c>
      <c r="D28" s="6" t="n">
        <v>-26542000</v>
      </c>
    </row>
    <row r="29">
      <c r="A29" s="4" t="inlineStr">
        <is>
          <t>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cash provided by operating activities</t>
        </is>
      </c>
      <c r="B31" s="6" t="n">
        <v>-28137000</v>
      </c>
      <c r="C31" s="6" t="n">
        <v>-14703000</v>
      </c>
      <c r="D31" s="6" t="n">
        <v>225000</v>
      </c>
    </row>
    <row r="32">
      <c r="A32" s="3" t="inlineStr">
        <is>
          <t>Cash flows from investing activities:</t>
        </is>
      </c>
      <c r="B32" s="4" t="inlineStr">
        <is>
          <t xml:space="preserve"> </t>
        </is>
      </c>
      <c r="C32" s="4" t="inlineStr">
        <is>
          <t xml:space="preserve"> </t>
        </is>
      </c>
      <c r="D32" s="4" t="inlineStr">
        <is>
          <t xml:space="preserve"> </t>
        </is>
      </c>
    </row>
    <row r="33">
      <c r="A33" s="4" t="inlineStr">
        <is>
          <t>Capital contribution to subsidiaries</t>
        </is>
      </c>
      <c r="B33" s="6" t="n">
        <v>-165000</v>
      </c>
      <c r="C33" s="6" t="n">
        <v>-150000000</v>
      </c>
      <c r="D33" s="6" t="n">
        <v>0</v>
      </c>
    </row>
    <row r="34">
      <c r="A34" s="4" t="inlineStr">
        <is>
          <t>Capital distribution from subsidiaries</t>
        </is>
      </c>
      <c r="B34" s="6" t="n">
        <v>0</v>
      </c>
      <c r="C34" s="6" t="n">
        <v>0</v>
      </c>
      <c r="D34" s="6" t="n">
        <v>3431433</v>
      </c>
    </row>
    <row r="35">
      <c r="A35" s="4" t="inlineStr">
        <is>
          <t>Distributions received from special purpose entities</t>
        </is>
      </c>
      <c r="B35" s="6" t="n">
        <v>300000</v>
      </c>
      <c r="C35" s="6" t="n">
        <v>6210000</v>
      </c>
      <c r="D35" s="6" t="n">
        <v>2904000</v>
      </c>
    </row>
    <row r="36">
      <c r="A36" s="4" t="inlineStr">
        <is>
          <t>Dividends received from subsidiaries</t>
        </is>
      </c>
      <c r="B36" s="6" t="n">
        <v>100000000</v>
      </c>
      <c r="C36" s="6" t="n">
        <v>0</v>
      </c>
      <c r="D36" s="6" t="n">
        <v>0</v>
      </c>
    </row>
    <row r="37">
      <c r="A37" s="3" t="inlineStr">
        <is>
          <t>Fixed maturity securities available for sale in nature:</t>
        </is>
      </c>
      <c r="B37" s="4" t="inlineStr">
        <is>
          <t xml:space="preserve"> </t>
        </is>
      </c>
      <c r="C37" s="4" t="inlineStr">
        <is>
          <t xml:space="preserve"> </t>
        </is>
      </c>
      <c r="D37" s="4" t="inlineStr">
        <is>
          <t xml:space="preserve"> </t>
        </is>
      </c>
    </row>
    <row r="38">
      <c r="A38" s="4" t="inlineStr">
        <is>
          <t>Purchases</t>
        </is>
      </c>
      <c r="B38" s="6" t="n">
        <v>0</v>
      </c>
      <c r="C38" s="6" t="n">
        <v>0</v>
      </c>
      <c r="D38" s="6" t="n">
        <v>-11905000</v>
      </c>
    </row>
    <row r="39">
      <c r="A39" s="4" t="inlineStr">
        <is>
          <t>Sales</t>
        </is>
      </c>
      <c r="B39" s="6" t="n">
        <v>5000000</v>
      </c>
      <c r="C39" s="6" t="n">
        <v>0</v>
      </c>
      <c r="D39" s="6" t="n">
        <v>1000000</v>
      </c>
    </row>
    <row r="40">
      <c r="A40" s="4" t="inlineStr">
        <is>
          <t>Calls or maturities</t>
        </is>
      </c>
      <c r="B40" s="6" t="n">
        <v>5000000</v>
      </c>
      <c r="C40" s="6" t="n">
        <v>955000</v>
      </c>
      <c r="D40" s="6" t="n">
        <v>0</v>
      </c>
    </row>
    <row r="41">
      <c r="A41" s="3" t="inlineStr">
        <is>
          <t>Equity securities available for sale in nature:</t>
        </is>
      </c>
      <c r="B41" s="4" t="inlineStr">
        <is>
          <t xml:space="preserve"> </t>
        </is>
      </c>
      <c r="C41" s="4" t="inlineStr">
        <is>
          <t xml:space="preserve"> </t>
        </is>
      </c>
      <c r="D41" s="4" t="inlineStr">
        <is>
          <t xml:space="preserve"> </t>
        </is>
      </c>
    </row>
    <row r="42">
      <c r="A42" s="4" t="inlineStr">
        <is>
          <t>Purchases</t>
        </is>
      </c>
      <c r="B42" s="6" t="n">
        <v>-2399000</v>
      </c>
      <c r="C42" s="6" t="n">
        <v>-1172000</v>
      </c>
      <c r="D42" s="6" t="n">
        <v>-5307000</v>
      </c>
    </row>
    <row r="43">
      <c r="A43" s="4" t="inlineStr">
        <is>
          <t>Sales</t>
        </is>
      </c>
      <c r="B43" s="6" t="n">
        <v>4057000</v>
      </c>
      <c r="C43" s="6" t="n">
        <v>25848000</v>
      </c>
      <c r="D43" s="6" t="n">
        <v>48215000</v>
      </c>
    </row>
    <row r="44">
      <c r="A44" s="4" t="inlineStr">
        <is>
          <t>Decrease (increase) in short-term investments</t>
        </is>
      </c>
      <c r="B44" s="6" t="n">
        <v>493000</v>
      </c>
      <c r="C44" s="6" t="n">
        <v>26481000</v>
      </c>
      <c r="D44" s="6" t="n">
        <v>-6268000</v>
      </c>
    </row>
    <row r="45">
      <c r="A45" s="4" t="inlineStr">
        <is>
          <t>Other, net</t>
        </is>
      </c>
      <c r="B45" s="6" t="n">
        <v>43000</v>
      </c>
      <c r="C45" s="6" t="n">
        <v>183000</v>
      </c>
      <c r="D45" s="6" t="n">
        <v>667000</v>
      </c>
    </row>
    <row r="46">
      <c r="A46" s="4" t="inlineStr">
        <is>
          <t>Net cash provided by (used in) investing activities</t>
        </is>
      </c>
      <c r="B46" s="6" t="n">
        <v>112329000</v>
      </c>
      <c r="C46" s="6" t="n">
        <v>-91495000</v>
      </c>
      <c r="D46" s="6" t="n">
        <v>32737000</v>
      </c>
    </row>
    <row r="47">
      <c r="A47" s="3" t="inlineStr">
        <is>
          <t>Cash flows from financing activities:</t>
        </is>
      </c>
      <c r="B47" s="4" t="inlineStr">
        <is>
          <t xml:space="preserve"> </t>
        </is>
      </c>
      <c r="C47" s="4" t="inlineStr">
        <is>
          <t xml:space="preserve"> </t>
        </is>
      </c>
      <c r="D47" s="4" t="inlineStr">
        <is>
          <t xml:space="preserve"> </t>
        </is>
      </c>
    </row>
    <row r="48">
      <c r="A48" s="4" t="inlineStr">
        <is>
          <t>Dividends paid to shareholders</t>
        </is>
      </c>
      <c r="B48" s="6" t="n">
        <v>-70326000</v>
      </c>
      <c r="C48" s="6" t="n">
        <v>-70322000</v>
      </c>
      <c r="D48" s="6" t="n">
        <v>-105482000</v>
      </c>
    </row>
    <row r="49">
      <c r="A49" s="4" t="inlineStr">
        <is>
          <t>Proceeds from stock options exercised</t>
        </is>
      </c>
      <c r="B49" s="6" t="n">
        <v>752000</v>
      </c>
      <c r="C49" s="6" t="n">
        <v>0</v>
      </c>
      <c r="D49" s="6" t="n">
        <v>0</v>
      </c>
    </row>
    <row r="50">
      <c r="A50" s="4" t="inlineStr">
        <is>
          <t>Proceeds from bank loan</t>
        </is>
      </c>
      <c r="B50" s="6" t="n">
        <v>0</v>
      </c>
      <c r="C50" s="6" t="n">
        <v>175000000</v>
      </c>
      <c r="D50" s="6" t="n">
        <v>25000000</v>
      </c>
    </row>
    <row r="51">
      <c r="A51" s="4" t="inlineStr">
        <is>
          <t>Net cash (used in) provided by financing activities</t>
        </is>
      </c>
      <c r="B51" s="6" t="n">
        <v>-69574000</v>
      </c>
      <c r="C51" s="6" t="n">
        <v>104678000</v>
      </c>
      <c r="D51" s="6" t="n">
        <v>-80482000</v>
      </c>
    </row>
    <row r="52">
      <c r="A52" s="4" t="inlineStr">
        <is>
          <t>Net increase (decrease) in cash</t>
        </is>
      </c>
      <c r="B52" s="6" t="n">
        <v>14618000</v>
      </c>
      <c r="C52" s="6" t="n">
        <v>-1520000</v>
      </c>
      <c r="D52" s="6" t="n">
        <v>-47520000</v>
      </c>
    </row>
    <row r="53">
      <c r="A53" s="3" t="inlineStr">
        <is>
          <t>Cash:</t>
        </is>
      </c>
      <c r="B53" s="4" t="inlineStr">
        <is>
          <t xml:space="preserve"> </t>
        </is>
      </c>
      <c r="C53" s="4" t="inlineStr">
        <is>
          <t xml:space="preserve"> </t>
        </is>
      </c>
      <c r="D53" s="4" t="inlineStr">
        <is>
          <t xml:space="preserve"> </t>
        </is>
      </c>
    </row>
    <row r="54">
      <c r="A54" s="4" t="inlineStr">
        <is>
          <t>Beginning of year</t>
        </is>
      </c>
      <c r="B54" s="6" t="n">
        <v>4698000</v>
      </c>
      <c r="C54" s="6" t="n">
        <v>6218000</v>
      </c>
      <c r="D54" s="6" t="n">
        <v>53738000</v>
      </c>
    </row>
    <row r="55">
      <c r="A55" s="4" t="inlineStr">
        <is>
          <t>End of year</t>
        </is>
      </c>
      <c r="B55" s="6" t="n">
        <v>19316000</v>
      </c>
      <c r="C55" s="6" t="n">
        <v>4698000</v>
      </c>
      <c r="D55" s="6" t="n">
        <v>6218000</v>
      </c>
    </row>
    <row r="56">
      <c r="A56" s="3" t="inlineStr">
        <is>
          <t>SUPPLEMENTAL CASH FLOW DISCLOSURE</t>
        </is>
      </c>
      <c r="B56" s="4" t="inlineStr">
        <is>
          <t xml:space="preserve"> </t>
        </is>
      </c>
      <c r="C56" s="4" t="inlineStr">
        <is>
          <t xml:space="preserve"> </t>
        </is>
      </c>
      <c r="D56" s="4" t="inlineStr">
        <is>
          <t xml:space="preserve"> </t>
        </is>
      </c>
    </row>
    <row r="57">
      <c r="A57" s="4" t="inlineStr">
        <is>
          <t>Interest paid</t>
        </is>
      </c>
      <c r="B57" s="6" t="n">
        <v>30009000</v>
      </c>
      <c r="C57" s="6" t="n">
        <v>22959000</v>
      </c>
      <c r="D57" s="6" t="n">
        <v>16611000</v>
      </c>
    </row>
    <row r="58">
      <c r="A58" s="4" t="inlineStr">
        <is>
          <t>Income taxes (refunded) paid, net</t>
        </is>
      </c>
      <c r="B58" s="5" t="n">
        <v>-7075000</v>
      </c>
      <c r="C58" s="5" t="n">
        <v>1630000</v>
      </c>
      <c r="D58" s="5" t="n">
        <v>-14102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densed Financial Information of Registrant Condensed Financial Information of Registrant (Narratives) (Details)</t>
        </is>
      </c>
      <c r="D1" s="2" t="inlineStr">
        <is>
          <t>12 Months Ended</t>
        </is>
      </c>
    </row>
    <row r="2">
      <c r="B2" s="2" t="inlineStr">
        <is>
          <t>Feb. 11, 2025 USD ($)</t>
        </is>
      </c>
      <c r="C2" s="2" t="inlineStr">
        <is>
          <t>Nov. 22, 2024</t>
        </is>
      </c>
      <c r="D2" s="2" t="inlineStr">
        <is>
          <t>Dec. 31, 2024 USD ($)</t>
        </is>
      </c>
      <c r="E2" s="2" t="inlineStr">
        <is>
          <t>Dec. 31, 2023 USD ($)</t>
        </is>
      </c>
      <c r="F2" s="2" t="inlineStr">
        <is>
          <t>Dec. 31, 2022 USD ($)</t>
        </is>
      </c>
      <c r="G2" s="2" t="inlineStr">
        <is>
          <t>Nov. 30, 2023 USD ($)</t>
        </is>
      </c>
      <c r="H2" s="2" t="inlineStr">
        <is>
          <t>Nov. 18, 2022 USD ($)</t>
        </is>
      </c>
      <c r="I2" s="2" t="inlineStr">
        <is>
          <t>Mar. 31, 2021 USD ($)</t>
        </is>
      </c>
      <c r="J2" s="2" t="inlineStr">
        <is>
          <t>Mar. 08, 2017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distribution from subsidiaries</t>
        </is>
      </c>
      <c r="B4" s="4" t="inlineStr">
        <is>
          <t xml:space="preserve"> </t>
        </is>
      </c>
      <c r="C4" s="4" t="inlineStr">
        <is>
          <t xml:space="preserve"> </t>
        </is>
      </c>
      <c r="D4" s="5" t="n">
        <v>300000</v>
      </c>
      <c r="E4" s="5" t="n">
        <v>6200000</v>
      </c>
      <c r="F4" s="5" t="n">
        <v>2900000</v>
      </c>
      <c r="G4" s="4" t="inlineStr">
        <is>
          <t xml:space="preserve"> </t>
        </is>
      </c>
      <c r="H4" s="4" t="inlineStr">
        <is>
          <t xml:space="preserve"> </t>
        </is>
      </c>
      <c r="I4" s="4" t="inlineStr">
        <is>
          <t xml:space="preserve"> </t>
        </is>
      </c>
      <c r="J4" s="4" t="inlineStr">
        <is>
          <t xml:space="preserve"> </t>
        </is>
      </c>
    </row>
    <row r="5">
      <c r="A5" s="4" t="inlineStr">
        <is>
          <t>Proceeds from dividends received</t>
        </is>
      </c>
      <c r="B5" s="4" t="inlineStr">
        <is>
          <t xml:space="preserve"> </t>
        </is>
      </c>
      <c r="C5" s="4" t="inlineStr">
        <is>
          <t xml:space="preserve"> </t>
        </is>
      </c>
      <c r="D5" s="6" t="n">
        <v>100000000</v>
      </c>
      <c r="E5" s="6" t="n">
        <v>0</v>
      </c>
      <c r="F5" s="6" t="n">
        <v>0</v>
      </c>
      <c r="G5" s="4" t="inlineStr">
        <is>
          <t xml:space="preserve"> </t>
        </is>
      </c>
      <c r="H5" s="4" t="inlineStr">
        <is>
          <t xml:space="preserve"> </t>
        </is>
      </c>
      <c r="I5" s="4" t="inlineStr">
        <is>
          <t xml:space="preserve"> </t>
        </is>
      </c>
      <c r="J5" s="4" t="inlineStr">
        <is>
          <t xml:space="preserve"> </t>
        </is>
      </c>
    </row>
    <row r="6">
      <c r="A6" s="4" t="inlineStr">
        <is>
          <t>Payments for contributions to subsidiari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Unsecured Notes One | Level 2 | Notes payable |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secured debt</t>
        </is>
      </c>
      <c r="B9" s="4" t="inlineStr">
        <is>
          <t xml:space="preserve"> </t>
        </is>
      </c>
      <c r="C9" s="4" t="inlineStr">
        <is>
          <t xml:space="preserve"> </t>
        </is>
      </c>
      <c r="D9" s="5" t="n">
        <v>375000000</v>
      </c>
      <c r="E9" s="6" t="n">
        <v>375000000</v>
      </c>
      <c r="F9" s="4" t="inlineStr">
        <is>
          <t xml:space="preserve"> </t>
        </is>
      </c>
      <c r="G9" s="4" t="inlineStr">
        <is>
          <t xml:space="preserve"> </t>
        </is>
      </c>
      <c r="H9" s="4" t="inlineStr">
        <is>
          <t xml:space="preserve"> </t>
        </is>
      </c>
      <c r="I9" s="4" t="inlineStr">
        <is>
          <t xml:space="preserve"> </t>
        </is>
      </c>
      <c r="J9" s="5" t="n">
        <v>375000000</v>
      </c>
    </row>
    <row r="10">
      <c r="A10" s="4" t="inlineStr">
        <is>
          <t>Interest rate (in percent)</t>
        </is>
      </c>
      <c r="B10" s="4" t="inlineStr">
        <is>
          <t xml:space="preserve"> </t>
        </is>
      </c>
      <c r="C10" s="4" t="inlineStr">
        <is>
          <t xml:space="preserve"> </t>
        </is>
      </c>
      <c r="D10" s="9" t="n">
        <v>0.044</v>
      </c>
      <c r="E10" s="4" t="inlineStr">
        <is>
          <t xml:space="preserve"> </t>
        </is>
      </c>
      <c r="F10" s="4" t="inlineStr">
        <is>
          <t xml:space="preserve"> </t>
        </is>
      </c>
      <c r="G10" s="4" t="inlineStr">
        <is>
          <t xml:space="preserve"> </t>
        </is>
      </c>
      <c r="H10" s="4" t="inlineStr">
        <is>
          <t xml:space="preserve"> </t>
        </is>
      </c>
      <c r="I10" s="4" t="inlineStr">
        <is>
          <t xml:space="preserve"> </t>
        </is>
      </c>
      <c r="J10" s="9" t="n">
        <v>0.044</v>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00000</v>
      </c>
    </row>
    <row r="12">
      <c r="A12" s="4" t="inlineStr">
        <is>
          <t>Discoun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99847</v>
      </c>
    </row>
    <row r="13">
      <c r="A13" s="4" t="inlineStr">
        <is>
          <t>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445</v>
      </c>
    </row>
    <row r="14">
      <c r="A14" s="4" t="inlineStr">
        <is>
          <t>Unsecured Notes Two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50000000</v>
      </c>
      <c r="H16" s="5" t="n">
        <v>200000000</v>
      </c>
      <c r="I16" s="5" t="n">
        <v>75000000</v>
      </c>
      <c r="J16" s="4" t="inlineStr">
        <is>
          <t xml:space="preserve"> </t>
        </is>
      </c>
    </row>
    <row r="17">
      <c r="A17" s="4" t="inlineStr">
        <is>
          <t>Drawn down amount under credit facility</t>
        </is>
      </c>
      <c r="B17" s="4" t="inlineStr">
        <is>
          <t xml:space="preserve"> </t>
        </is>
      </c>
      <c r="C17" s="4" t="inlineStr">
        <is>
          <t xml:space="preserve"> </t>
        </is>
      </c>
      <c r="D17" s="5" t="n">
        <v>200000000</v>
      </c>
      <c r="E17" s="6" t="n">
        <v>2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Notes Two | Revolving Credit Facility | Consolidated Insurance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rawn down amount under credit facility contributed</t>
        </is>
      </c>
      <c r="B20" s="4" t="inlineStr">
        <is>
          <t xml:space="preserve"> </t>
        </is>
      </c>
      <c r="C20" s="4" t="inlineStr">
        <is>
          <t xml:space="preserve"> </t>
        </is>
      </c>
      <c r="D20" s="5" t="n">
        <v>1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secured Notes Two | Revolving 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effective percentage</t>
        </is>
      </c>
      <c r="B23" s="9" t="n">
        <v>0.05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rawn down amount under credit facility</t>
        </is>
      </c>
      <c r="B24" s="5" t="n">
        <v>2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rawn portion of credit facility</t>
        </is>
      </c>
      <c r="B25" s="5"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secured Notes Two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to total capital ratio</t>
        </is>
      </c>
      <c r="B28" s="4" t="inlineStr">
        <is>
          <t xml:space="preserve"> </t>
        </is>
      </c>
      <c r="C28" s="13"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 fee on undrawn portion of facility</t>
        </is>
      </c>
      <c r="B29" s="4" t="inlineStr">
        <is>
          <t xml:space="preserve"> </t>
        </is>
      </c>
      <c r="C29" s="12" t="n">
        <v>0.00125</v>
      </c>
      <c r="D29" s="9" t="n">
        <v>0.0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secured Notes Two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to total capital ratio</t>
        </is>
      </c>
      <c r="B32" s="4" t="inlineStr">
        <is>
          <t xml:space="preserve"> </t>
        </is>
      </c>
      <c r="C32" s="13" t="n">
        <v>0.3</v>
      </c>
      <c r="D32" s="14" t="n">
        <v>0.2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 fee on undrawn portion of facility</t>
        </is>
      </c>
      <c r="B33" s="4" t="inlineStr">
        <is>
          <t xml:space="preserve"> </t>
        </is>
      </c>
      <c r="C33" s="12" t="n">
        <v>0.00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Notes Two | Level 2 | Notes payable |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debt</t>
        </is>
      </c>
      <c r="B36" s="4" t="inlineStr">
        <is>
          <t xml:space="preserve"> </t>
        </is>
      </c>
      <c r="C36" s="4" t="inlineStr">
        <is>
          <t xml:space="preserve"> </t>
        </is>
      </c>
      <c r="D36" s="5" t="n">
        <v>200000000</v>
      </c>
      <c r="E36" s="6" t="n">
        <v>200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Notes Two | Level 2 | Notes payable | Unsecured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12" t="n">
        <v>0.01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secured Notes Two | Level 2 | Notes payable | Unsecured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9" t="n">
        <v>0.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rent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ital distribution from subsidiaries</t>
        </is>
      </c>
      <c r="B45" s="4" t="inlineStr">
        <is>
          <t xml:space="preserve"> </t>
        </is>
      </c>
      <c r="C45" s="4" t="inlineStr">
        <is>
          <t xml:space="preserve"> </t>
        </is>
      </c>
      <c r="D45" s="5" t="n">
        <v>0</v>
      </c>
      <c r="E45" s="6" t="n">
        <v>0</v>
      </c>
      <c r="F45" s="6" t="n">
        <v>3431433</v>
      </c>
      <c r="G45" s="4" t="inlineStr">
        <is>
          <t xml:space="preserve"> </t>
        </is>
      </c>
      <c r="H45" s="4" t="inlineStr">
        <is>
          <t xml:space="preserve"> </t>
        </is>
      </c>
      <c r="I45" s="4" t="inlineStr">
        <is>
          <t xml:space="preserve"> </t>
        </is>
      </c>
      <c r="J45" s="4" t="inlineStr">
        <is>
          <t xml:space="preserve"> </t>
        </is>
      </c>
    </row>
    <row r="46">
      <c r="A46" s="4" t="inlineStr">
        <is>
          <t>Payments for contributions to subsidiaries</t>
        </is>
      </c>
      <c r="B46" s="4" t="inlineStr">
        <is>
          <t xml:space="preserve"> </t>
        </is>
      </c>
      <c r="C46" s="4" t="inlineStr">
        <is>
          <t xml:space="preserve"> </t>
        </is>
      </c>
      <c r="D46" s="5" t="n">
        <v>165000</v>
      </c>
      <c r="E46" s="5" t="n">
        <v>150000000</v>
      </c>
      <c r="F46" s="5" t="n">
        <v>0</v>
      </c>
      <c r="G46" s="4" t="inlineStr">
        <is>
          <t xml:space="preserve"> </t>
        </is>
      </c>
      <c r="H46" s="4" t="inlineStr">
        <is>
          <t xml:space="preserve"> </t>
        </is>
      </c>
      <c r="I46" s="4" t="inlineStr">
        <is>
          <t xml:space="preserve"> </t>
        </is>
      </c>
      <c r="J46"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Reinsurance Premiums (Schedule of Property and Liability Insurance Earned Premiums)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irect amounts</t>
        </is>
      </c>
      <c r="B4" s="5" t="n">
        <v>5196699</v>
      </c>
      <c r="C4" s="5" t="n">
        <v>4368342</v>
      </c>
      <c r="D4" s="5" t="n">
        <v>4022611</v>
      </c>
    </row>
    <row r="5">
      <c r="A5" s="4" t="inlineStr">
        <is>
          <t>Ceded to other companies</t>
        </is>
      </c>
      <c r="B5" s="6" t="n">
        <v>-136698</v>
      </c>
      <c r="C5" s="6" t="n">
        <v>-109445</v>
      </c>
      <c r="D5" s="6" t="n">
        <v>-80950</v>
      </c>
    </row>
    <row r="6">
      <c r="A6" s="4" t="inlineStr">
        <is>
          <t>Assumed</t>
        </is>
      </c>
      <c r="B6" s="6" t="n">
        <v>15455</v>
      </c>
      <c r="C6" s="6" t="n">
        <v>15481</v>
      </c>
      <c r="D6" s="6" t="n">
        <v>10821</v>
      </c>
    </row>
    <row r="7">
      <c r="A7" s="4" t="inlineStr">
        <is>
          <t>Net premiums earned</t>
        </is>
      </c>
      <c r="B7" s="5" t="n">
        <v>5075456</v>
      </c>
      <c r="C7" s="5" t="n">
        <v>4274378</v>
      </c>
      <c r="D7" s="5" t="n">
        <v>39524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Subsequent Event - USD ($) $ in Millions</t>
        </is>
      </c>
      <c r="B1" s="2" t="inlineStr">
        <is>
          <t>1 Months Ended</t>
        </is>
      </c>
    </row>
    <row r="2">
      <c r="B2" s="2" t="inlineStr">
        <is>
          <t>Jan. 31, 2025</t>
        </is>
      </c>
      <c r="C2" s="2" t="inlineStr">
        <is>
          <t>Feb. 10, 2025</t>
        </is>
      </c>
    </row>
    <row r="3">
      <c r="A3" s="3" t="inlineStr">
        <is>
          <t>Subsequent Event [Line Items]</t>
        </is>
      </c>
      <c r="B3" s="4" t="inlineStr">
        <is>
          <t xml:space="preserve"> </t>
        </is>
      </c>
      <c r="C3" s="4" t="inlineStr">
        <is>
          <t xml:space="preserve"> </t>
        </is>
      </c>
    </row>
    <row r="4">
      <c r="A4" s="4" t="inlineStr">
        <is>
          <t>Reinsurance program, limits on a per occurrence basis</t>
        </is>
      </c>
      <c r="B4" s="5" t="n">
        <v>1290</v>
      </c>
      <c r="C4" s="4" t="inlineStr">
        <is>
          <t xml:space="preserve"> </t>
        </is>
      </c>
    </row>
    <row r="5">
      <c r="A5" s="4" t="inlineStr">
        <is>
          <t>Reinsurance program, retention per occurrence basis</t>
        </is>
      </c>
      <c r="B5" s="6" t="n">
        <v>150</v>
      </c>
      <c r="C5" s="4" t="inlineStr">
        <is>
          <t xml:space="preserve"> </t>
        </is>
      </c>
    </row>
    <row r="6">
      <c r="A6" s="4" t="inlineStr">
        <is>
          <t>Reinsurance, coverage limit</t>
        </is>
      </c>
      <c r="B6" s="6" t="n">
        <v>20</v>
      </c>
      <c r="C6" s="4" t="inlineStr">
        <is>
          <t xml:space="preserve"> </t>
        </is>
      </c>
    </row>
    <row r="7">
      <c r="A7" s="4" t="inlineStr">
        <is>
          <t>Reinsurance, loss reinsurance treaty available to offset losses, loss excess amount</t>
        </is>
      </c>
      <c r="B7" s="5" t="n">
        <v>5</v>
      </c>
      <c r="C7" s="4" t="inlineStr">
        <is>
          <t xml:space="preserve"> </t>
        </is>
      </c>
    </row>
    <row r="8">
      <c r="A8" s="4" t="inlineStr">
        <is>
          <t>Reinsurance limit of coverage layer placed as parametrics coverage (in percent)</t>
        </is>
      </c>
      <c r="B8" s="8" t="n">
        <v>0.01</v>
      </c>
      <c r="C8" s="4" t="inlineStr">
        <is>
          <t xml:space="preserve"> </t>
        </is>
      </c>
    </row>
    <row r="9">
      <c r="A9" s="4" t="inlineStr">
        <is>
          <t>Reinsurance limit</t>
        </is>
      </c>
      <c r="B9" s="5" t="n">
        <v>650</v>
      </c>
      <c r="C9" s="4" t="inlineStr">
        <is>
          <t xml:space="preserve"> </t>
        </is>
      </c>
    </row>
    <row r="10">
      <c r="A10" s="4" t="inlineStr">
        <is>
          <t>Reinsurance, losses for paramedic coverage not eligible for reinsurance coverage</t>
        </is>
      </c>
      <c r="B10" s="10" t="n">
        <v>6.5</v>
      </c>
      <c r="C10" s="4" t="inlineStr">
        <is>
          <t xml:space="preserve"> </t>
        </is>
      </c>
    </row>
    <row r="11">
      <c r="A11" s="4" t="inlineStr">
        <is>
          <t>Reinsurance, retention and reinsurance limit</t>
        </is>
      </c>
      <c r="B11" s="6" t="n">
        <v>1440</v>
      </c>
      <c r="C11" s="4" t="inlineStr">
        <is>
          <t xml:space="preserve"> </t>
        </is>
      </c>
    </row>
    <row r="12">
      <c r="A12" s="4" t="inlineStr">
        <is>
          <t>Total reinstatement premium</t>
        </is>
      </c>
      <c r="B12" s="6" t="n">
        <v>101</v>
      </c>
      <c r="C12" s="4" t="inlineStr">
        <is>
          <t xml:space="preserve"> </t>
        </is>
      </c>
    </row>
    <row r="13">
      <c r="A13" s="4" t="inlineStr">
        <is>
          <t>Reinsurance Contract [Axis]: Reinsurance, Second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Reinsurance program, limits on a per occurrence basis</t>
        </is>
      </c>
      <c r="B15" s="5" t="n">
        <v>1238</v>
      </c>
      <c r="C15" s="4" t="inlineStr">
        <is>
          <t xml:space="preserve"> </t>
        </is>
      </c>
    </row>
    <row r="16">
      <c r="A16" s="4" t="inlineStr">
        <is>
          <t>Co-participation for losses of coverage layer (in percent)</t>
        </is>
      </c>
      <c r="B16" s="8" t="n">
        <v>0.08</v>
      </c>
      <c r="C16" s="4" t="inlineStr">
        <is>
          <t xml:space="preserve"> </t>
        </is>
      </c>
    </row>
    <row r="17">
      <c r="A17" s="4" t="inlineStr">
        <is>
          <t>Co-participation in losses for coverage layer</t>
        </is>
      </c>
      <c r="B17" s="5" t="n">
        <v>1300</v>
      </c>
      <c r="C17" s="4" t="inlineStr">
        <is>
          <t xml:space="preserve"> </t>
        </is>
      </c>
    </row>
    <row r="18">
      <c r="A18" s="4" t="inlineStr">
        <is>
          <t>Fire</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mount paid out related to Wildfires</t>
        </is>
      </c>
      <c r="B20" s="4" t="inlineStr">
        <is>
          <t xml:space="preserve"> </t>
        </is>
      </c>
      <c r="C20" s="5" t="n">
        <v>800</v>
      </c>
    </row>
    <row r="21">
      <c r="A21" s="4" t="inlineStr">
        <is>
          <t>Amount collected from reinsurers</t>
        </is>
      </c>
      <c r="B21" s="4" t="inlineStr">
        <is>
          <t xml:space="preserve"> </t>
        </is>
      </c>
      <c r="C21" s="6" t="n">
        <v>500</v>
      </c>
    </row>
    <row r="22">
      <c r="A22" s="4" t="inlineStr">
        <is>
          <t>Cash and short-term investments on-hand</t>
        </is>
      </c>
      <c r="B22" s="4" t="inlineStr">
        <is>
          <t xml:space="preserve"> </t>
        </is>
      </c>
      <c r="C22" s="5" t="n">
        <v>1000</v>
      </c>
    </row>
    <row r="23">
      <c r="A23" s="4" t="inlineStr">
        <is>
          <t>Minimum | Fir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Estimated gross catastrophe losses</t>
        </is>
      </c>
      <c r="B25" s="6" t="n">
        <v>1600</v>
      </c>
      <c r="C25" s="4" t="inlineStr">
        <is>
          <t xml:space="preserve"> </t>
        </is>
      </c>
    </row>
    <row r="26">
      <c r="A26" s="4" t="inlineStr">
        <is>
          <t>Estimated net catastrophe losses</t>
        </is>
      </c>
      <c r="B26" s="6" t="n">
        <v>155</v>
      </c>
      <c r="C26" s="4" t="inlineStr">
        <is>
          <t xml:space="preserve"> </t>
        </is>
      </c>
    </row>
    <row r="27">
      <c r="A27" s="4" t="inlineStr">
        <is>
          <t>Reinsurance program, limits on a per occurrence basis</t>
        </is>
      </c>
      <c r="B27" s="5" t="n">
        <v>10</v>
      </c>
      <c r="C27" s="4" t="inlineStr">
        <is>
          <t xml:space="preserve"> </t>
        </is>
      </c>
    </row>
    <row r="28">
      <c r="A28" s="4" t="inlineStr">
        <is>
          <t>Minimum | Fire, Palisades Wildfires</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Losses attributable to catastrophic event (in percent)</t>
        </is>
      </c>
      <c r="B30" s="8" t="n">
        <v>0.55</v>
      </c>
      <c r="C30" s="4" t="inlineStr">
        <is>
          <t xml:space="preserve"> </t>
        </is>
      </c>
    </row>
    <row r="31">
      <c r="A31" s="4" t="inlineStr">
        <is>
          <t>Minimum | Fire, Eaton Wildfires</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Losses attributable to catastrophic event (in percent)</t>
        </is>
      </c>
      <c r="B33" s="8" t="n">
        <v>0.4</v>
      </c>
      <c r="C33" s="4" t="inlineStr">
        <is>
          <t xml:space="preserve"> </t>
        </is>
      </c>
    </row>
    <row r="34">
      <c r="A34" s="4" t="inlineStr">
        <is>
          <t>Maximum | Fire</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Estimated gross catastrophe losses</t>
        </is>
      </c>
      <c r="B36" s="5" t="n">
        <v>2000</v>
      </c>
      <c r="C36" s="4" t="inlineStr">
        <is>
          <t xml:space="preserve"> </t>
        </is>
      </c>
    </row>
    <row r="37">
      <c r="A37" s="4" t="inlineStr">
        <is>
          <t>Estimated net catastrophe losses</t>
        </is>
      </c>
      <c r="B37" s="6" t="n">
        <v>325</v>
      </c>
      <c r="C37" s="4" t="inlineStr">
        <is>
          <t xml:space="preserve"> </t>
        </is>
      </c>
    </row>
    <row r="38">
      <c r="A38" s="4" t="inlineStr">
        <is>
          <t>Reinsurance program, limits on a per occurrence basis</t>
        </is>
      </c>
      <c r="B38" s="5" t="n">
        <v>20</v>
      </c>
      <c r="C38" s="4" t="inlineStr">
        <is>
          <t xml:space="preserve"> </t>
        </is>
      </c>
    </row>
    <row r="39">
      <c r="A39" s="4" t="inlineStr">
        <is>
          <t>Maximum | Fire, Palisades Wildfires</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Losses attributable to catastrophic event (in percent)</t>
        </is>
      </c>
      <c r="B41" s="8" t="n">
        <v>0.6</v>
      </c>
      <c r="C41" s="4" t="inlineStr">
        <is>
          <t xml:space="preserve"> </t>
        </is>
      </c>
    </row>
    <row r="42">
      <c r="A42" s="4" t="inlineStr">
        <is>
          <t>Maximum | Fire, Eaton Wildfires</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Losses attributable to catastrophic event (in percent)</t>
        </is>
      </c>
      <c r="B44" s="8" t="n">
        <v>0.45</v>
      </c>
      <c r="C4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The following table presents the components of fixed assets: December 31, 2024 2023 (Amounts in thousands) Land $ 6,665 $ 9,713 Buildings and improvements 35,602 65,408 Furniture and equipment 29,291 31,073 Capitalized software 386,116 344,654 Leasehold improvements 1,957 2,892 459,631 453,740 Less: accumulated depreciation and amortization (321,454) (302,557) Fixed assets, net $ 138,177 $ 151,183 Depreciation expense, including amortization of leasehold improvements, was $37.4 million, $33.8 million, and $34.3 million for 2024, 2023, and 2022, respectively. An office building located in Oklahoma City, Oklahoma was classified as a property held for sale at April 30, 2024, and a loss of $1.0 million was recognized as a result of the held-for-sale classification. The Company completed the sale of this property in September 2024 for a total sale price of $3.6 million, and recognized an additional loss of $0.1 million at closing of the sale. Losses recognized at the held-for-sale classification and closing of the sale are included in other revenues in the Company's consolidated statements of operations for the year ended December 31, 2024. The Company completed the sale of another office building located in Brea, California in September 2024 for a total sale price of $31.5 million, and recognized a gain of $20.3 million associated with the sale, which is included in other revenues in the Company's consolidated statements of operations for the year ended December 31, 2024. $21.4 million of the total sale price was received in the form of a promissory note. $9.3 million of the total sale price, after settlement of selling expenses and outstanding amounts due on the property, was received in cash. Only the cash received on the sale of the property is included in the Company's consolidated statements of cash flows for the year ended December 31, 2024. The note receivable is secured by the property sold and bears interest at an annual rate of 7.0%. The term of the note receivable is 4 years and interest is paid in quarterly installments. An office building located in Folsom, California was classified as a property held for sale at June 30, 2024, and $10.0 million of the property held for sale is included in other assets in the Company's consolidated balance sheets at December 31, 2024. A loss of $5.4 million recognized as a result of the held-for-sale classification is included in other revenues in the Company's consolidated statements of operations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Deferred policy acquisition costs were as follows: December 31, 2024 2023 2022 (Amounts in thousands) Balance, beginning of year $ 293,844 $ 266,475 $ 258,259 Policy acquisition costs deferred 899,749 735,894 662,828 Amortization (858,261) (708,525) (654,612) Balance, end of year $ 335,332 $ 293,844 $ 266,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for insurance operations and administrative functions, automobiles for certain employees and general uses, and office equipment such as printers and computers. In addition, the Company has finance leases for electronic data processing ("EDP") equipment. As of December 31, 2024, the Company's leases had remaining terms ranging from less than one year to approximately six years. These leases may contain provisions for periodic adjustments to rates and charges applicable under such lease agreements. These rates and charges also may vary with the Company's level of use. Certain of these leases include one or more options to renew or early terminate, and the exercise of these options is at the Company's sole discretion. Certain leases also include options to purchase the leased property. The Company's lease agreements do not contain any residual value guarantees. The Company determines if an arrangement is a lease at inception. Right-of-use ("ROU") assets represent the Company's right to use an underlying asset for the lease term and lease liabilities represent its obligation to make lease payments arising from the lease. Lease assets and liabilities are recognized at the lease commencement date based on the estimated present value of lease payments over the lease term. The Company uses its estimated incremental borrowing rate for leases for office space, office equipment and EDP equipment, which is derived from information available at the lease commencement date, in determining the present value of lease payments, as the rate implicit in the lease is not readily available for such leases. The Company gives consideration to its recent debt issuances as well as publicly available data for instruments with similar characteristics when calculating its incremental borrowing rates. For automobile leases, the Company uses the rate implicit in the lease at the lease commencement date in determining the present value of lease payments, as the readily-determinable implicit rate is provided in such leases. The Company's lease terms include options to extend or terminate the lease when it is reasonably certain that it will exercise that option. The Company does not use the short-term lease exemption practical expedient and records all leases on the balance sheets, including leases with a term of twelve months or less. The Company accounts for the lease and non-lease components as a single lease component for leases for office space, automobiles, and office equipment, while it accounts for the lease components separately from the non-lease components for EDP equipment leases. The components of lease cost along with its classification on the Company's consolidated statements of operations were as follows: Year Ended December 31, Lease Cost Classification 2024 2023 2022 (Amounts in thousands) Operating lease cost (1) Other operating expenses $ 9,834 $ 11,687 $ 14,747 Finance lease cost: Amortization of assets Other operating expenses 1,585 1,241 1,288 Interest on lease liabilities Interest expense 126 40 54 Variable lease cost (1) Other operating expenses 403 1,100 2,184 Sublease income (2) Other revenue (469) (799) (492) Net lease cost $ 11,479 $ 13,269 $ 17,781 __________ (1) Includes short-term leases, which are immaterial. (2) The Company subleased certain leased office space to third parties in 2024, 2023 and 2022. The components of lease assets and liabilities along with their classification on the Company's consolidated balance sheets were as follows: December 31, Lease Assets and Liabilities Classification 2024 2023 (Amounts in thousands) Operating lease assets Operating lease right-of-use assets $ 13,407 $ 14,406 Operating lease liabilities Operating lease liabilities 13,580 14,231 Finance lease assets Other assets 2,966 2,996 Finance lease liabilities Other liabilities 2,521 2,841 Weighted-average lease term and discount rate were as follows: December 31, 2024 2023 Weighted-average remaining lease term (in years): Operating leases 2.9 2.6 Finance leases 2.4 2.5 Weighted-average discount rate: Operating leases 5.68 % 4.37 % Finance leases 2.54 % 1.37 % Supplemental cash flow and other information related to leases was as follows: Year Ended December 31, 2024 2023 2022 (Amounts in thousands) Cash paid for amounts included in the measurement of lease liabilities: Operating cash flows from operating leases $ 9,485 $ 14,023 $ 15,815 Operating cash flows from finance leases 68 41 54 Financing cash flows from finance leases 1,533 1,102 1,504 ROU assets obtained in exchange for lease liabilities: Operating leases 6,924 6,587 4,677 Finance leases — — 1,951 Maturities of lease liabilities as of December 31, 2024 were as follows: Year Operating Leases Finance Leases (Amounts in thousands) 2025 $ 6,229 $ 1,413 2026 4,368 785 2027 2,485 381 2028 1,184 — 2029 514 — 2030 and thereafter $ 207 $ — Total lease payments $ 14,987 $ 2,579 Less: Imputed interest 1,407 58 Total lease obligations $ 13,580 $ 2,521 As of December 31, 2024, the Company had additional lease commitments that have not yet commenced of approximately $4 million with each lease term of approximately one</t>
        </is>
      </c>
    </row>
    <row r="5">
      <c r="A5" s="4" t="inlineStr">
        <is>
          <t>Leases</t>
        </is>
      </c>
      <c r="B5" s="4" t="inlineStr">
        <is>
          <t>Leases The Company has operating leases for office space for insurance operations and administrative functions, automobiles for certain employees and general uses, and office equipment such as printers and computers. In addition, the Company has finance leases for electronic data processing ("EDP") equipment. As of December 31, 2024, the Company's leases had remaining terms ranging from less than one year to approximately six years. These leases may contain provisions for periodic adjustments to rates and charges applicable under such lease agreements. These rates and charges also may vary with the Company's level of use. Certain of these leases include one or more options to renew or early terminate, and the exercise of these options is at the Company's sole discretion. Certain leases also include options to purchase the leased property. The Company's lease agreements do not contain any residual value guarantees. The Company determines if an arrangement is a lease at inception. Right-of-use ("ROU") assets represent the Company's right to use an underlying asset for the lease term and lease liabilities represent its obligation to make lease payments arising from the lease. Lease assets and liabilities are recognized at the lease commencement date based on the estimated present value of lease payments over the lease term. The Company uses its estimated incremental borrowing rate for leases for office space, office equipment and EDP equipment, which is derived from information available at the lease commencement date, in determining the present value of lease payments, as the rate implicit in the lease is not readily available for such leases. The Company gives consideration to its recent debt issuances as well as publicly available data for instruments with similar characteristics when calculating its incremental borrowing rates. For automobile leases, the Company uses the rate implicit in the lease at the lease commencement date in determining the present value of lease payments, as the readily-determinable implicit rate is provided in such leases. The Company's lease terms include options to extend or terminate the lease when it is reasonably certain that it will exercise that option. The Company does not use the short-term lease exemption practical expedient and records all leases on the balance sheets, including leases with a term of twelve months or less. The Company accounts for the lease and non-lease components as a single lease component for leases for office space, automobiles, and office equipment, while it accounts for the lease components separately from the non-lease components for EDP equipment leases. The components of lease cost along with its classification on the Company's consolidated statements of operations were as follows: Year Ended December 31, Lease Cost Classification 2024 2023 2022 (Amounts in thousands) Operating lease cost (1) Other operating expenses $ 9,834 $ 11,687 $ 14,747 Finance lease cost: Amortization of assets Other operating expenses 1,585 1,241 1,288 Interest on lease liabilities Interest expense 126 40 54 Variable lease cost (1) Other operating expenses 403 1,100 2,184 Sublease income (2) Other revenue (469) (799) (492) Net lease cost $ 11,479 $ 13,269 $ 17,781 __________ (1) Includes short-term leases, which are immaterial. (2) The Company subleased certain leased office space to third parties in 2024, 2023 and 2022. The components of lease assets and liabilities along with their classification on the Company's consolidated balance sheets were as follows: December 31, Lease Assets and Liabilities Classification 2024 2023 (Amounts in thousands) Operating lease assets Operating lease right-of-use assets $ 13,407 $ 14,406 Operating lease liabilities Operating lease liabilities 13,580 14,231 Finance lease assets Other assets 2,966 2,996 Finance lease liabilities Other liabilities 2,521 2,841 Weighted-average lease term and discount rate were as follows: December 31, 2024 2023 Weighted-average remaining lease term (in years): Operating leases 2.9 2.6 Finance leases 2.4 2.5 Weighted-average discount rate: Operating leases 5.68 % 4.37 % Finance leases 2.54 % 1.37 % Supplemental cash flow and other information related to leases was as follows: Year Ended December 31, 2024 2023 2022 (Amounts in thousands) Cash paid for amounts included in the measurement of lease liabilities: Operating cash flows from operating leases $ 9,485 $ 14,023 $ 15,815 Operating cash flows from finance leases 68 41 54 Financing cash flows from finance leases 1,533 1,102 1,504 ROU assets obtained in exchange for lease liabilities: Operating leases 6,924 6,587 4,677 Finance leases — — 1,951 Maturities of lease liabilities as of December 31, 2024 were as follows: Year Operating Leases Finance Leases (Amounts in thousands) 2025 $ 6,229 $ 1,413 2026 4,368 785 2027 2,485 381 2028 1,184 — 2029 514 — 2030 and thereafter $ 207 $ — Total lease payments $ 14,987 $ 2,579 Less: Imputed interest 1,407 58 Total lease obligations $ 13,580 $ 2,521 As of December 31, 2024, the Company had additional lease commitments that have not yet commenced of approximately $4 million with each lease term of approximately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s Payable The following table presents information about the Company's notes payable: December 31, Lender Interest Rate Expiration 2024 2023 (Amounts in thousands) Senior unsecured notes (1) Publicly traded 4.40% March 15, 2027 $ 375,000 $ 375,000 Unsecured credit facility (2) Bank of America, Wells Fargo Bank, BMO Bank, and U.S. Bank Term SOFR plus 112.5-150.0 basis points November 18, 2027 200,000 200,000 Total principal amount 575,000 575,000 Less unamortized discount and debt issuance costs (3) 872 1,271 Total $ 574,128 $ 573,729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On November 30, 2023, the Company entered into the Second Amendment to this credit facility, which further increased the aggregate commitments by all the lenders to $250 million from $200 million. On November 22, 2024, the Company entered into the Third Amendment to this credit facility, which extended and fixed the maturity date of the loan to November 18, 2027.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2.8% at December 31, 2024, resulting in a 15.0 basis point commitment fee on any undrawn portion of the credit facility. As of February 11, 2025, a total of $200 million was drawn under this facility on a three-month revolving basis at an annual interest rate of approximately 5.79%, with $50 million available to be drawn. The Company contributed $150 million of the total amount drawn to the surplus of its consolidated insurance subsidiaries, and used the remainder for general corporate purposes.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costs of approximately $0.6 million associated with entering into the $250 million unsecured revolving credit facility maturing on November 18, 2027 are included in other assets in the Company's consolidated balance sheets and amortized to interest expense over the term of the credit facility. The Company was in compliance with all of its financial covenants pertaining to minimum statutory surplus, debt to total capital ratio, and risk based capital ("RBC") ratio under the unsecured credit facility at December 31, 2024. Debt maturities for each of the next five years and thereafter as of December 31, 2024 are as follows: Maturity Amounts (in thousands) 2025 $ — 2026 — 2027 575,000 2028 — 2029 — Thereafter — Total $ 5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The primary risks managed by using derivative instruments are equity price risk and interest rate risk. Equity contracts (options sold) on various equity securities are intended to manage the price risk associated with forecasted purchases or sales of such securities. From time to time, the Company also enters into derivative contracts to enhance returns on its investment portfolio. The following tables present the location and amounts of derivative fair values in the consolidated balance sheets and derivative gains in the consolidated statements of operations: Liability Derivatives December 31, 2024 December 31, 2023 (Amounts in thousands) Options sold - Other liabilities $ 213 $ 1,955 Total derivatives $ 213 $ 1,955 Gains Recognized in Income Year Ended December 31, 2024 2023 2022 (Amounts in thousands) Options sold - Net realized investment gains (losses) $ 13,395 $ 8,586 $ 5,887 Total $ 13,395 $ 8,586 $ 5,887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4. Fair Value Measurements for additional disclosures regarding option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 of goodwill during 2024 and 2023. No accumulated goodwill impairment losses existed at December 31, 2024 and 2023. Goodwill is reviewed annually for impairment and more frequently if potential impairment indicators exist. No impairment indicators were identified during 2024 and 2023. All of the Company's goodwill is associated with the Property and Casualty business segment (See Note 19. Segment Information for additional information on the reportable business segment). Other Intangible Assets The following table presents the components of other intangible assets: Gross Carrying Accumulated Net Carrying Useful Lives (Amounts in thousands) (in years) As of December 31, 2024 Customer relationships $ 55,107 $ (53,958) $ 1,149 10 Trade names 15,400 (10,267) 5,133 24 Technology 4,300 (4,300) — 10 Insurance license 1,400 — 1,400 Indefinite Total intangible assets, net $ 76,207 $ (68,525) $ 7,682 As of December 31, 2023 Customer relationships $ 54,862 $ (53,704) $ 1,158 11 Trade names 15,400 (9,625) 5,775 24 Technology 4,300 (4,300) — 10 Insurance license 1,400 — 1,400 Indefinite Total intangible assets, net $ 75,962 $ (67,629) $ 8,333 Other intangible assets are reviewed annually for impairment and more frequently if potential impairment indicators exist. No impairment indicators were identified during 2024 and 2023. Other intangible assets with definite useful lives are amortized on a straight-line basis over their useful lives. Other intangible assets amortization expense was $0.9 million, $0.9 million, and $1.0 million for the years ended December 31, 2024, 2023 and 2022, respectively. None of the intangible assets with definite useful lives are anticipated to have a residual value. The following table presents the estimated future amortization expense related to other intangible assets as of December 31, 2024: Year Ending December 31, Amortization Expense (Amounts in thousands) 2025 $ 856 2026 856 2027 856 2028 856 2029 811 Thereafter 2,047 Total $ 6,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Income Taxes</t>
        </is>
      </c>
      <c r="B4" s="4" t="inlineStr">
        <is>
          <t>Income Taxes Income tax provision The Company's income (loss) before provision for income taxes consisted of the following: Year Ended December 31, 2024 2023 2022 (Amounts in thousands) Domestic $ 574,756 $ 99,428 $ (670,715) Foreign 124 — — Income (loss) before provision for income taxes $ 574,880 $ 99,428 $ (670,715) The Company and its subsidiaries file a consolidated federal income tax return. The income tax expense (benefit) consisted of the following components: Year Ended December 31, 2024 2023 2022 (Amounts in thousands) Federal Current $ 119,900 $ (3,840) $ (62,355) Deferred (14,617) 10,523 (93,562) $ 105,283 $ 6,683 $ (155,917) State Current $ (138) $ (2,958) $ 784 Deferred 1,776 (633) (2,910) $ 1,638 $ (3,591) $ (2,126) Foreign Current $ 6 $ — $ — Deferred — — — $ 6 $ — $ — Total Current $ 119,768 $ (6,798) $ (61,571) Deferred (12,841) 9,890 (96,472) Total $ 106,927 $ 3,092 $ (158,043) In computing taxable income, property and casualty insurers reduce underwriting income by losses and loss adjustment expenses incurred. The amount of the deduction for losses incurred associated with unpaid losses is discounted at the interest rates and for the loss payment patterns prescribed by the U.S. Treasury. The following table presents a reconciliation of the tax expense based on the statutory rate of 21% for 2024, 2023 and 2022 to the Company's actual tax expense in the consolidated statements of operations: Year Ended December 31, 2024 2023 2022 (Amounts in thousands) Computed tax expense (benefit) at 21% $ 120,725 $ 20,880 $ (140,850) Tax-exempt interest income (13,114) (13,640) (11,864) Dividends received deduction (1,276) (1,237) (1,364) State tax expense (benefit) 1,098 (3,539) (1,597) Nondeductible expenses 815 639 279 Other, net (1,321) (11) (2,647) Income tax expense (benefit) $ 106,927 $ 3,092 $ (158,043) Deferred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The following table presents the significant components of the Company’s net deferred tax assets and liabilities: December 31, 2024 2023 (Amounts in thousands) Deferred tax assets: 20% of net unearned premiums $ 88,940 $ 75,394 Discounting of loss reserves and salvage and subrogation recoverable for tax purposes 30,734 25,340 Expense accruals 19,821 11,262 Tax asset on net unrealized loss on securities carried at fair value — 166 Other deferred tax assets 4,371 8,743 Total gross deferred tax assets 143,866 120,905 Deferred tax liabilities: Deferred policy acquisition costs (70,420) (61,707) Tax liability on net unrealized gain on securities carried at fair value (3,253) — Tax depreciation in excess of book depreciation (2,549) (6,801) Undistributed earnings of insurance subsidiaries (2,731) (1,511) Tax amortization in excess of book amortization (8,769) (8,904) Other deferred tax liabilities (10,290) (8,969) Total gross deferred tax liabilities (98,012) (87,892) Net deferred tax assets $ 45,854 $ 33,013 The Company had federal net operating loss carryforwards of approximately $1.6 million and $19.7 million at December 31, 2024 and 2023, respectively. $1.6 million of the total federal net operating loss carryforward will begin to expire in 2029. Uncertainty in Income Taxes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total amount of unrecognized tax benefits related to tax uncertainties decreased by approximately $2.3 million during the 12 months ended December 31, 2024, primarily resulting from the payment of the assessed amount related to a California Franchise Tax Board audit for tax year 2011, which has now been resolved with no outstanding issues. The Company and its subsidiaries file income tax returns with the Internal Revenue Service and the taxing authorities of various states. Tax years that remain subject to examination by major taxing jurisdictions are 2021 through 2023 for federal taxes and 2020 through 2023 for state taxes. The following table presents a reconciliation of the beginning and ending balances of unrecognized tax benefits: December 31, 2024 2023 (Amounts in thousands) Balance at January 1 $ 2,262 $ 4,380 Additions (reductions) based on tax positions related to: Current year — — Prior years (2,262) (2,118) Balance at December 31 $ — $ 2,262 The Company recognizes interest and penalties related to unrecognized tax benefits as a part of income taxes. The Company recognized an accrued net (benefit) expense related to interest and penalties of approximately $(2.1) million, $(1.2) million, and $0.4 million for the years ended December 31, 2024, 2023 and 2022, respectively. The Company carried an accrued interest and penalty balance of approximately $0.4 million and $2.5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4</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The following table presents the activity in loss and loss adjustment expense reserves: Year Ended December 31, 2024 2023 2022 (Amounts in thousands) Gross reserves at January 1 $ 2,785,702 $ 2,584,910 $ 2,226,430 Reinsurance recoverables on unpaid losses (32,148) (25,323) (41,379) Net reserves at January 1 2,753,554 2,559,587 2,185,051 Incurred losses and loss adjustment expenses related to: Current year 3,659,724 3,553,801 3,314,938 Prior years 24,787 (35,948) 47,281 Total incurred losses and loss adjustment expenses 3,684,511 3,517,853 3,362,219 Loss and loss adjustment expense payments related to: Current year 1,963,076 2,080,690 1,862,006 Prior years 1,351,603 1,243,196 1,125,677 Total payments 3,314,679 3,323,886 2,987,683 Net reserves at December 31 3,123,386 2,753,554 2,559,587 Reinsurance recoverables on unpaid losses 28,645 32,148 25,323 Gross reserves at December 31 $ 3,152,031 $ 2,785,702 $ 2,584,910 During 2022, inflationary trends accelerated to their highest level in decades, which had a significant impact on the cost of automobile parts and labor as well as medical expenses for bodily injuries, and supply chain and labor shortage issues lengthened the time to repair vehicles. Bodily injury costs were also under pressure from social inflation. The severe inflationary trend continued into 2023, but moderated as the year progressed. During 2024, the inflation remained moderated for automobile parts and labor but it was at an elevated level for bodily injury costs. The increase in the provision for insured events of prior years in 2024 of approximately $24.8 million primarily resulted from adverse development of approximately $13 million in private passenger and commercial automobile insurance (see the corresponding development table below), favorable development of approximately $5 million in homeowners insurance (see the corresponding development table below), and adverse development of approximately $15 million in commercial property insurance (see the corresponding development table below). The remaining net adverse development of approximately $2 million relates to other smaller lines of insurance business as well as unallocated loss adjustment expenses. The decrease in the provision for insured events of prior years in 2023 of approximately $35.9 million primarily resulted from lower than estimated losses and loss adjustment expenses in the private passenger automobile and homeowners lines of insurance business, partially offset by unfavorable reserve development in the commercial property line of insurance business. The moderating inflationary trend in 2023 relative to 2022 discussed above was the major contributor to the favorable reserve development in the private passenger automobile line of insurance business for 2023. The increase in the provision for insured events of prior years in 2022 of approximately $47.3 million primarily resulted from higher than estimated losses and loss adjustment expenses in the automobile line of insurance business. The inflationary pressures and the supply chain and labor shortage issues discussed above were major contributors to the adverse reserve development in the automobile line of insurance business for 2022. The Company recorded catastrophe losses net of reinsurance of approximately $277 million, $239 million, and $102 million in 2024, 2023, and 2022, respectively. Catastrophe losses due to the events that occurred in 2024 totaled approximately $268 million, w ith no reinsurance benefits used for these losses, resulting primarily from tornadoes, hailstorms and convective storms in Texas and Oklahoma, winter storms, rainstorms and wildfires in California, and the impact of Hurricane Helene in Florida and Georgia. In addition, the Company experienced unfavorable development of approximately $9 million on prior years' catastrophe losses in 2024. Catastrophe losses due to the events that occurred in 2023 totaled approximately $247 million, with no reinsurance benefits used for these losses, resulting primarily from rainstorms and hail in Texas and Oklahoma, winter storms and rainstorms in California, and the impact of Tropical Storm Hilary in California. In addition, the Company experienced favorable development of approximately $8 million on prior years' catastrophe losses in 2023. Catastrophe losses due to the events that occurred in 2022 totaled approximately $101 million, with no reinsurance benefits used for these losses, resulting primarily from the deep freeze of Winter Storm Elliott and other extreme weather events in Texas, Oklahoma and Georgia, winter storms in California, and the impact of Hurricane Ian in Florida. In addition, the Company experienced unfavorable development of approximately $1 million on prior years' catastrophe losses in 2022. The following is information about incurred and paid claims development as of December 31, 2024, net of reinsurance, as well as cumulative claim frequency and the total of incurred-but-not-reported liabilities plus expected development on reported claims included within the net incurred claims amounts for the three major categories of our product lines: private passenger and commercial automobile lines of insurance business, homeowners line of insurance business, and commercial property line of insurance business. As the information presented is for these three major categories of product lines only, the total incurred and paid claims development shown below does not correspond to the aggregate development presented in the table above, which is for all product lines and includes unallocated claims adjustment expense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The Company considers a claim that does not result in a liability as a claim closed without payment. The information about incurred and paid claims development for the years ended December 31, 2015 to 2023 is presented as unaudited supplementary information. Incurred Losses and Allocated Loss Adjustment Expenses, Net of Reinsurance (Private Passenger and Commercial Automobile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1,551,105 $ 1,588,443 $ 1,610,839 $ 1,634,435 $ 1,645,950 $ 1,649,170 $ 1,653,878 $ 1,654,843 $ 1,655,267 $ 1,654,800 $ 335 170 2016 1,672,853 1,669,642 1,713,696 1,731,997 1,732,410 1,740,807 1,743,417 1,745,513 1,744,803 1,974 155 2017 1,703,857 1,727,277 1,741,825 1,733,425 1,748,289 1,755,702 1,754,356 1,753,163 2,368 149 2018 1,781,817 1,773,502 1,785,071 1,806,240 1,807,297 1,811,302 1,814,240 7,291 147 2019 1,916,269 1,911,268 1,959,262 1,954,151 1,951,924 1,948,995 11,185 148 2020 1,514,551 1,448,083 1,452,343 1,430,973 1,419,119 15,497 91 2021 1,811,064 1,879,751 1,854,319 1,834,183 40,221 105 2022 2,255,032 2,264,193 2,262,432 103,677 116 2023 2,349,659 2,398,449 276,766 107 2024 2,420,766 791,846 91 Total $ 19,250,950 __________ (1) The information for the years 2015 to 2023 is presented as unaudited supplemental information. Cumulative Paid Losses and Allocated Loss Adjustment Expenses, Net of Reinsurance (Private Passenger and Commercial Automobile Insurance) For the Years Ended December 31, Accident Year 2015 (1) 2016 (1) 2017 (1) 2018 (1) 2019 (1) 2020 (1) 2021 (1) 2022 (1) 2023 (1) 2024 (Amounts in thousands) 2015 $ 1,040,253 $ 1,336,223 $ 1,466,368 $ 1,560,480 $ 1,614,188 $ 1,634,780 $ 1,643,443 $ 1,651,465 $ 1,654,069 $ 1,654,360 2016 1,094,006 1,395,199 1,554,217 1,656,192 1,699,069 1,722,293 1,736,697 1,740,902 1,741,949 2017 1,076,079 1,399,202 1,561,850 1,648,328 1,701,298 1,733,196 1,746,147 1,750,074 2018 1,082,127 1,417,637 1,588,049 1,697,228 1,757,923 1,784,876 1,799,373 2019 1,134,859 1,494,342 1,698,121 1,828,410 1,896,186 1,925,074 2020 825,398 1,089,096 1,242,000 1,328,686 1,375,466 2021 992,705 1,410,748 1,599,756 1,717,524 2022 1,237,725 1,743,364 1,984,312 2023 1,313,944 1,835,079 2024 1,232,949 Total $ 17,016,160 All outstanding liabilities before 2015, net of reinsurance (560) Loss and allocated loss adjustment expense reserves, net of reinsurance $ 2,234,230 __________ (1) The information for the years 2015 to 2023 is presented as unaudited supplemental information. Incurred Losses and Allocated Loss Adjustment Expenses, Net of Reinsurance (Homeowners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234,800 $ 234,881 $ 233,501 $ 236,855 $ 238,652 $ 239,941 $ 240,927 $ 237,872 $ 237,994 $ 237,701 $ 60 24 2016 250,691 259,489 259,497 259,708 260,496 259,984 259,722 259,701 260,179 16 24 2017 309,491 295,163 288,322 289,869 289,294 291,360 290,909 291,804 4 30 2018 311,798 308,361 310,695 305,292 306,347 308,345 306,857 572 25 2019 359,643 366,139 361,421 360,609 360,140 362,401 1,427 30 2020 420,257 411,404 413,882 411,408 411,127 4,213 29 2021 510,724 511,311 504,086 501,214 7,556 31 2022 578,489 562,562 567,123 16,682 31 2023 717,988 709,918 34,859 41 2024 730,818 161,375 29 Total $ 4,379,142 __________ (1) The information for the years 2015 to 2023 is presented as unaudited supplemental information. Cumulative Paid Losses and Allocated Loss Adjustment Expenses, Net of Reinsurance (Homeowners Insurance) For the Years Ended December 31, Accident Year 2015 (1) 2016 (1) 2017 (1) 2018 (1) 2019 (1) 2020 (1) 2021 (1) 2022 (1) 2023 (1) 2024 (Amounts in thousands) 2015 $ 163,196 $ 213,994 $ 224,178 $ 230,480 $ 234,683 $ 235,971 $ 236,143 $ 236,983 $ 237,651 $ 237,468 2016 173,537 234,215 245,878 253,919 256,642 258,477 259,045 259,875 260,095 2017 217,900 269,254 278,341 283,311 286,531 290,291 290,984 291,595 2018 213,038 271,534 286,658 294,099 300,742 303,053 305,175 2019 240,240 324,953 340,237 350,288 355,697 359,466 2020 271,208 365,910 386,297 395,412 401,079 2021 316,314 458,124 473,644 485,001 2022 339,242 501,075 530,772 2023 474,713 636,330 2024 449,119 Total $ 3,956,100 All outstanding liabilities before 2015, net of reinsurance 1,179 Loss and allocated loss adjustment expense reserves, net of reinsurance $ 424,221 __________ (1) The information for the years 2015 to 2023 is presented as unaudited supplemental information. Incurred Losses and Allocated Loss Adjustment Expenses, Net of Reinsurance (Commercial Property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33,015 $ 34,932 $ 36,641 $ 37,197 $ 37,052 $ 37,632 $ 38,822 $ 39,749 $ 40,490 $ 40,312 $ 38 1 2016 38,639 41,827 46,349 45,665 46,170 55,746 56,479 53,687 51,796 158 1 2017 46,410 50,378 53,829 55,288 57,658 59,800 64,645 63,207 1,312 1 2018 43,859 45,610 42,587 44,452 47,141 47,799 46,474 849 1 2019 45,574 42,756 43,167 46,845 51,677 51,721 1,744 1 2020 56,319 46,663 42,968 50,634 49,630 3,732 1 2021 58,413 55,863 73,289 78,371 15,537 1 2022 75,113 83,086 95,927 22,328 1 2023 80,150 82,778 31,451 1 2024 97,285 51,540 — Total $ 657,501 __________ (1) The information for the years 2015 to 2023 is presented as unaudited supplemental information. Cumulative Paid Losses and Allocated Loss Adjustment Expenses, Net of Reinsurance (Commercial Property Insurance) For the Years Ended December 31, Accident Year 2015 (1) 2016 (1) 2017 (1) 2018 (1) 2019 (1) 2020 (1) 2021 (1) 2022 (1) 2023 (1) 2024 (Amounts in thousands) 2015 $ 17,110 $ 26,226 $ 30,703 $ 33,287 $ 34,836 $ 36,262 $ 38,064 $ 39,520 $ 40,087 $ 40,170 2016 18,243 27,210 35,426 39,499 41,221 46,026 48,036 49,190 50,579 2017 18,910 31,116 36,284 43,809 47,597 52,350 60,803 60,980 2018 16,266 24,146 29,436 34,520 37,428 41,376 43,527 2019 15,182 25,956 30,592 35,780 40,056 45,886 2020 19,529 27,705 31,138 37,130 40,713 2021 24,032 33,477 41,432 54,763 2022 25,699 44,304 58,455 2023 22,119 32,384 2024 17,183 Total $ 444,640 All outstanding liabilities before 2015, net of reinsurance 205 Loss and allocated loss adjustment expense reserves, net of reinsurance $ 213,066 __________ (1) The information for the years 2015 to 2023 is presented as unaudited supplemental information. The following is unaudited supplementary information about average historical claims duration as of December 31, 2024. Average Annual Percentage Payout of Incurred Claims by Age, Net of Reinsurance Years 1 2 3 4 5 6 7 8 9 10 Private Passenger and Commercial Automobile insurance 57.8 % 19.6 % 9.7 % 6.0 % 3.1 % 1.5 % 0.7 % 0.3 % 0.1 % — % Average Annual Percentage Payout of Incurred Claims by Age, Net of Reinsurance Years 1 2 3 4 5 6 7 8 9 10 Homeowners insurance 66.3 % 23.0 % 4.3 % 2.4 % 1.5 % 0.9 % 0.3 % 0.3 % 0.1 % — % Average Annual Percentage Payout of Incurred Claims by Age, Net of Reinsurance Years 1 2 3 4 5 6 7 8 9 10 Commercial Property insurance 31.3 % 17.5 % 10.9 % 10.9 % 5.8 % 8.0 % 6.6 % 2.0 % 2.0 % 0.2 % 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24 (Amounts in thousands) Net outstanding liabilities Private Passenger and Commercial Automobile insurance $ 2,234,230 Homeowners insurance 424,221 Commercial Property insurance 213,066 Other short-duration insurance lines 98,949 Loss and loss adjustment expense reserves, net of reinsurance recoverables on unpaid losses 2,970,466 Reinsurance recoverables on unpaid losses Private Passenger and Commercial Automobile insurance 26,499 Homeowners insurance 1,273 Commercial Property insurance 392 Other short-duration insurance lines 481 Total reinsurance recoverables on unpaid losses 28,645 Insurance lines other than short-duration 1,114 Unallocated claims adjustment expenses 151,806 152,920 Total gross loss and loss adjustment expense reserves $ 3,152,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Dividends The following table presents shareholder dividends paid: Year Ended December 31, 2024 2023 2022 (Amounts in thousands, except per share data) Total paid $ 70,326 $ 70,322 $ 105,482 Per share paid $ 1.2700 $ 1.2700 $ 1.9050 The Insurance Companies are subject to the financial capacity guidelines established by their domiciliary states. The payment of dividends from statutory unassigned surplus of the Insurance Companies is restricted, subject to certain statutory limitations. As of December 31, 2024, the insurance subsidiaries of the Company are permitted to pay approximately $252 million in dividends in 2025 to Mercury General without the prior approval of the DOI of domiciliary states. The above statutory regulations may have the effect of indirectly limiting the ability of the Company to pay shareholder dividends. During 2024, 2023, and 2022, the Insurance Companies paid Mercury General ordinary dividends of $100 million, $0, and $0, respectively. On February 7, 2025, the Board of Directors declared a $0.3175 quarterly dividend payable on March 27, 2025 to shareholders of record on March 1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Balances and Accounting Practices</t>
        </is>
      </c>
      <c r="B1" s="2" t="inlineStr">
        <is>
          <t>12 Months Ended</t>
        </is>
      </c>
    </row>
    <row r="2">
      <c r="B2" s="2" t="inlineStr">
        <is>
          <t>Dec. 31, 2024</t>
        </is>
      </c>
    </row>
    <row r="3">
      <c r="A3" s="3" t="inlineStr">
        <is>
          <t>Statutory Balances And Accounting Practices [Abstract]</t>
        </is>
      </c>
      <c r="B3" s="4" t="inlineStr">
        <is>
          <t xml:space="preserve"> </t>
        </is>
      </c>
    </row>
    <row r="4">
      <c r="A4" s="4" t="inlineStr">
        <is>
          <t>Statutory Balances and Accounting Practices</t>
        </is>
      </c>
      <c r="B4" s="4" t="inlineStr">
        <is>
          <t>Statutory Balances and Accounting Practices The Insurance Companies prepare their statutory-basis financial statements in conformity with accounting practices prescribed or permitted by the insurance departments of their domiciliary states. Prescribed statutory accounting practices primarily include those published as statements of statutory accounting principles by the National Association of Insurance Commissioners (the "NAIC"), as well as state laws, regulations, and general administrative rules. Permitted statutory accounting practices encompass all accounting practices not so prescribed. As of December 31, 2024, there were no material permitted statutory accounting practices utilized by the Insurance Companies. The following table presents the statutory net income, and statutory capital and surplus of the Insurance Companies, as reported to regulatory authorities: Year Ended December 31, 2024 2023 2022 (Amounts in thousands) Statutory net income (loss) (1) $ 446,405 $ (35,590) $ (184,292) Statutory capital and surplus $ 2,030,460 $ 1,667,187 $ 1,502,424 __________ (1) Statutory net income (loss) reflects differences from GAAP net income (loss), including changes in the fair value of the investment portfolio as a result of the application of the fair valu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Sharing Plan and Annual Cash Bonuses</t>
        </is>
      </c>
      <c r="B1" s="2" t="inlineStr">
        <is>
          <t>12 Months Ended</t>
        </is>
      </c>
    </row>
    <row r="2">
      <c r="B2" s="2" t="inlineStr">
        <is>
          <t>Dec. 31, 2024</t>
        </is>
      </c>
    </row>
    <row r="3">
      <c r="A3" s="3" t="inlineStr">
        <is>
          <t>Deferred Compensation Arrangements [Abstract]</t>
        </is>
      </c>
      <c r="B3" s="4" t="inlineStr">
        <is>
          <t xml:space="preserve"> </t>
        </is>
      </c>
    </row>
    <row r="4">
      <c r="A4" s="4" t="inlineStr">
        <is>
          <t>Profit Sharing Plan and Annual Cash Bonuses</t>
        </is>
      </c>
      <c r="B4" s="4" t="inlineStr">
        <is>
          <t>Profit Sharing Plan and Annual Cash Bonuses The Company’s employees are eligible to become members of the Profit Sharing Plan (the "Plan"). The Company, at the option of the Board of Directors, may make annual contributions to the Plan, and the contributions are not to exceed the greater of the Company’s net income for the plan year or its retained earnings at that date. In addition, the annual contributions may not exceed an amount equal to 15% of the compensation paid or accrued during the year to all participants under the Plan. No contributions were made in the past three years. The Plan includes an option for employees to make salary deferrals under Section 401(k) of the Internal Revenue Code. Matching contributions, at a rate set by the Board of Directors, totaled approximately $12.5 million, $11.1 million, and $10.8 million for 2024, 2023, and 2022, respectively. The Plan also includes an employee stock ownership plan that covers substantially all employees. The Board of Directors authorizes the Plan to purchase the Company’s common stock in the open market for allocation to the Plan participants. No purchases were made during the past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February 2015, the Company adopted the 2015 Incentive Award Plan (the "2015 Plan"), replacing the 2005 Equity Incentive Plan (the "2005 Plan") which expired in January 2015. The 2015 Plan was approved at the Company's Annual Meeting of Shareholders in May 2015 and expired in January 2025. A maximum of 4,900,000 shares of common stock were authorized for issuance under the 2015 Plan upon exercise of stock options, stock appreciation rights and other awards, or upon vesting of restricted stock unit or deferred stock awards. No share-based compensation awards have been granted since March 2018 under the 2015 Plan. In February 2024, the Board adopted the 2024 Long-Term Incentive Plan (the “LTIP”) to provide certain key employees with the right to receive cash awards providing an opportunity to participate in the appreciation of the Company’s value and in order to retain these key employees and reward them for contributing to the success of the Company. Participants in the LTIP may be granted a number of notional interests, or phantom stock units ("PSUs"). Each PSU represents the right to receive payment of the value of a share of the Company’s common stock upon vesting. PSUs may be granted subject to vesting conditions, which may include service-based and/or performance-based vesting conditions tied to corporate and/or individual achievement objectives. An employee must remain employed through the date of payment of an award to be eligible for any payout under the LTIP. These PSUs are settled in cash upon vesting and accounted for as liability-based awards. The following table presents a summary of cash received, compensation costs recognized and excess tax benefit, related to the Company's share-based awards: Year Ended December 31, 2024 2023 2022 (Amounts in thousands) Cash received from stock option exercises $ 752 $ — $ — Compensation cost, all share-based awards 4,648 — 15 Excess tax benefit, all share-based awards (87) — (1) Stock Option Awards The Company's stock option awards become exercisable at a rate of 25% per year beginning one year from the date granted, are granted at the closing price of the Company's stock on the date of grant, and expire after 10 years. In February 2018, the Compensation Committee of the Company's Board of Directors awarded a total of 80,000 stock options to four senior executives under the 2015 Plan, which vested over the four-year requisite service period, except for 10,000 of these stock options that were forfeited in February 2019 following the departure of a senior executive.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y is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 free interest rate is determined based on U.S. Treasury yields with equivalent remaining terms in effect at the time of the grant. The following table presents a summary of the stock option activity for the year ended December 31, 2024: Shares Weighted-Average Outstanding at January 1, 2024 17,500 $ 43.01 Exercised (17,500) $ 43.01 Canceled or expired — $ — Outstanding at December 31, 2024 — $ — Exercisable at December 31, 2024 — $ — The aggregate intrinsic value of stock options exercised (the difference between the Company’s closing stock price and the stock option exercise price, multiplied by the number of in-the-money stock options) was $557,910 and $29,975 for 2024 and 2022, respectively. There were no stock options exercised in 2023. The total fair value of stock options vested was $141,584 for 2022. There were no stock options vested in 2024 and 2023. Performance-based PSUs During the year ended December 31, 2024, the Company granted a total "target" award of 200,532 performance-based PSUs to certain executive officers and other key employees of the Company, 3,016 of which were forfeited because the recipients were no longer employed by the Company. The payout value of the performance-based PSUs granted under the LTIP will be determined based on the achievement of specific, pre-established corporate performance objectives, and in part on individual performance, during the applicable three-year performance period (the "Performance Cycle"). The maximum payout level for the performance-based PSUs is 150% of the “target” award. These performance-based PSUs vest at the end of the Performance Cycle beginning with the year of the grant, and then only if, and to the extent that, the Company’s performance during the Performance Cycle achieves the threshold established by the Compensation Committee of the Board. Each annual performance result is determined based on the average of the Company’s annual market share growth and its annual combined ratio. The vested number of performance-based PSUs for each grantee is based on the average of the Company's three annual performance results combined with the individual's performance during the Performance Cycle. The cash payout amount for each unit of the vested performance-based PSUs is equal to the average closing price per share of the Company’s common stock for the 30 calendar days preceding the determination of the final number of vested PSUs for each grantee at the end of the Performance Cycle. Liabilities for the expected cash payout and associated compensation expenses are recognized based on management’s best estimate of the number of the performance-based PSUs expected to be vested resulting from the probable outcome of the performance-based vesting conditions, combined with the market price of the Company's common stock at the end of each reporting period. If the performance-based vesting conditions are not expected to be met for the Performance Cycle, no compensation cost will be recognized and any recognized compensation cost will be reversed. The following table presents the summary of the performance-based PSU grants as of December 31, 2024: Grant year 2024 Three-year performance period ending December 31, 2026 Vesting shares, target (net of forfeited) 197,516 Vesting shares, maximum (net of forfeited) 296,274 The following table presents a summary of performance-based PSU awards activity, based on target vesting, during 2024: Shares Weighted- Outstanding at January 1 — $ — Granted 200,532 $ 39.12 Vested — $ — Forfeited/Canceled (3,016) $ 59.80 Expired — $ — Outstanding at December 31 197,516 $ 66.48 Restricted PSUs The Company, from time to time, grants restricted PSUs to certain key employees, typically to retain such key employees. The restricted PSUs vest in three equal annual installments on each of the first three anniversaries of the grant date. The payout value of the restricted PSUs granted under the LTIP will be determined based on the closing price per share of the Company's common stock at each vesting date. The vested amount of the restricted PSUs is paid at the end of each annual vesting period. During the year ended December 31, 2024, the Company granted a total of 36,315 restricted PSUs to certain key employees of the Company, 726 of which were forfeited because the recipients were no longer employed by the Company. The following table presents a summary of restricted PSU awards activity during 2024: Shares Weighted- Outstanding at January 1 — $ — Granted 36,315 $ 61.67 Vested — $ — Forfeited/Canceled (726) $ 62.98 Expired — $ — Outstanding at December 31 35,589 $ 66.48 The Company recorded approximately $4.6 million of share-based compensation expense associated with the performance-based and restricted PSUs for the year ended December 31, 2024, which are included in other operating expenses in it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Reconciliation [Abstract]</t>
        </is>
      </c>
      <c r="B3" s="4" t="inlineStr">
        <is>
          <t xml:space="preserve"> </t>
        </is>
      </c>
    </row>
    <row r="4">
      <c r="A4" s="4" t="inlineStr">
        <is>
          <t>Earnings (Loss) Per Share</t>
        </is>
      </c>
      <c r="B4" s="4" t="inlineStr">
        <is>
          <t>Earnings (Loss) Per Share The following table presents a reconciliation of the numerators and denominators of the basic and diluted earnings (loss) per share calculations: Year Ended December 31, 2024 2023 2022 Net Income Weighted Average Per-Share Net Income Weighted Average Per-Share Net Loss Weighted Average Per-Share (Amounts and numbers in thousands, except per-share data) Basic EPS Income (loss) available to common stockholders $ 467,953 55,373 $ 8.45 $ 96,336 55,371 $ 1.74 $ (512,672) 55,371 $ (9.26) Effect of dilutive securities: Options — 4 — — — — Diluted EPS Income (loss) available to common stockholders after assumed conversions $ 467,953 55,377 $ 8.45 $ 96,336 55,371 $ 1.74 $ (512,672) 55,371 $ (9.26) Potentially dilutive securities representing approximately 17,500 shares of common stock were excluded from the computation of diluted earnings (loss) per common share for each of 2023 and 2022, because their effect would have been anti-dilutive. There were no potentially dilutive securities with anti-dilutive effect for 2024. For 2022, 26 incremental shares were also excluded from the computation of diluted loss per share as the Company generated a net loss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obligated under various non-cancellable lease agreements providing for office space, automobiles, office equipment, and EDP equipment that expire at various dates through the year 2030. See Note 7. Leases for additional information on leases and future lease payments as of December 31, 2024. California Earthquake Authority ("CEA") The CEA is a quasi-governmental organization that was established to provide a market for earthquake coverage to California homeowners. The Company places all new and renewal earthquake coverage offered with its homeowners policies directly with the CEA. The Company receives a small fee for placing business with the CEA, which is recorded as other income in the consolidated statements of operations. Upon the occurrence of a major seismic event, the CEA has the ability to assess participating companies for losses. These assessments are made after CEA capital has been expended and are based upon each company’s participation percentage multiplied by the amount of the total assessment. Based upon the most recent information provided by the CEA, the Company’s maximum total exposure to CEA assessments at April 30, 2024, the most recent date at which information was available, was approximately $83.8 million. There were no assessments made in 2024. Regulatory and Legal Matters On September 10, 2021, the California DOI served the Company a Notice of Non-Compliance ("NNC"), alleging violations in connection with its 2014 Rating &amp; Underwriting Examination Report, which was adopted by the California DOI in 2019. The NNC itemizes alleged violations, many of which management believes were corrected or otherwise resolved during the course of the examination, and seeks penalties. The Company has participated in lengthy and detailed discussions with the California DOI since the adoption of the examination report, in an attempt to address the issues deemed unresolved by the California DOI, and has taken several additional corrective actions approved by the California DOI. On August 1, 2022, the California DOI publicly announced its intention to pursue an administrative action against the Company with respect to certain outstanding issues. The Company filed a written response to the NNC on September 29, 2022, along with written discovery requests. The response, consisting of a notice of defense, a motion to strike, and a motion to dismiss, challenges the NNC on procedural and substantive grounds. On November 9, 2022, the California DOI served objections and non-substantive responses to the Company's discovery requests. On November 14, 2023, the California DOI granted Consumer Watchdog's petition to intervene in the NNC, although the Company did not agree to allow its involvement in the mediation, which took place on March 4, 2024. The parties did not resolve the case at the mediation, but have continued settlement discussions. At the request of the California DOI, the Company recently provided further documentation that all outstanding compliance issues have been resolved, and agreed to implement one additional process change. Negotiations are continuing on the amount of monetary relief needed to reach a final settlement. If negotiations are unsuccessful, the Company cannot reasonably predict the likelihood, timing or outcome of any hearing process or administrative action, nor can it reasonably estimate the amount of penalties, if any.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Note 1. Summary of Significant Accounting Policies. The Company also establishes accruals for estimated liabiliti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In addition, the Company accrues for anticipated legal defense costs associated with such lawsuits and regulatory actions.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primarily engaged in writing personal automobile insurance and provides related property and casualty insurance products to its customers through 12 subsidiaries in 11 states, principally in California. The Company has one reportable business segment - the Property and Casualty business segment. The Company’s Chief Operating Decision Maker ("CODM") consists of chairman of the board of directors and chief executive officer. The CODM reviews operating results based on pre-tax underwriting results which is calculated as net premiums earned less (a) losses and loss adjustment expenses and (b) underwriting expenses (policy acquisition costs and other operating expenses). The CODM evaluates operating results by line of insurance business that is further segregated by state to obtain a more disaggregated view of the Company’s operations. These operating results provide the CODM with significant information in making key operating decisions that include making price adjustments, hiring additional resources, and redeploying resources to a different line of insurance business or a different state. The lines of insurance business largely consist of private passenger automobile insurance, homeowners insurance, commercial automobile insurance, commercial property insurance, and automobile mechanical protection warranties. The Company manages its business operations under one reportable business segment and one non-reportable business segment based on lines of insurance business. In identifying its reportable and non-reportable business segments, the Company considered the financial information provided to its CODM. After considering various factors, including the development and utilization of financial data provided to the CODM, the Company concluded that identifying its operating segments by line of insurance business was consistent with the objectives of ASC 280-10. Certain operating segments have been aggregated based on similar characteristics, including the nature of products and services provided, the method used to deliver those products and services, types of customers, and the nature of the regulatory environment, to arrive at the Company’s reportable business segment (Property and Casualty Lines) and its non-reportable business segment (Other Lines). Expenses are allocated based on certain assumptions that are primarily related to premiums and losses. The Company’s net investment income, net realized investment gains (losses), other income, and interest expense are excluded in evaluating pre-tax underwriting profit. The Company does not allocate its assets, including investments, or income taxes in evaluating pre-tax underwriting profit. Property and Casualty Lines The Property and Casualty Lines business segment offers several insurance products to the Company’s individual customers and small business customers. The major insurance products (lines of insurance business) are: private passenger automobile, which is the Company’s primary business, and related insurance products such as homeowners, commercial automobile and commercial property. These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Lines business segment represents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 presents operating results by reportable segment for the years ended: Year Ended December 31, 2024 2023 2022 Property &amp; Casualty Other Total Property &amp; Casualty Other Total Property &amp; Casualty Other Total (Amounts in millions) Net premiums earned $ 5,046.1 $ 29.4 $ 5,075.5 $ 4,245.4 $ 29.0 $ 4,274.4 $ 3,923.6 $ 28.9 $ 3,952.5 Less: Losses 3,156.4 14.9 3,171.3 3,019.4 13.7 3,033.1 2,851.3 13.1 2,864.4 Loss adjustment expenses 511.3 1.9 513.2 482.8 2.0 484.8 495.9 1.9 497.8 Losses and loss adjustment expenses 3,667.7 16.8 3,684.5 3,502.2 15.7 3,517.9 3,347.2 15.0 3,362.2 Policy acquisition costs 846.6 11.7 858.3 696.9 11.6 708.5 645.5 9.1 654.6 Other operating expenses 324.1 3.1 327.2 276.6 3.1 279.7 276.5 3.2 279.7 Underwriting gain (loss) 207.7 (2.2) 205.5 (230.3) (1.4) (231.7) (345.6) 1.6 (344.0) Investment income 280.0 234.6 168.4 Net realized investment gains (losses) 88.7 101.0 (488.1) Other income 31.5 19.7 10.2 Interest expense (30.8) (24.2) (17.2) Pre-tax income (loss) $ 574.9 $ 99.4 $ (670.7) Net income (loss) $ 468.0 $ 96.3 $ (512.7) The following table presents the Company’s net premiums earned and direct premiums written by line of insurance business for the years ended: Year Ended December 31, 2024 2023 2022 Property &amp; Casualty Other Total Property &amp; Casualty Other Total Property &amp; Casualty Other Total (Amounts in millions) Private passenger automobile $ 3,278.5 $ — $ 3,278.5 $ 2,796.1 $ — $ 2,796.1 $ 2,655.7 $ — $ 2,655.7 Homeowners 1,168.7 — 1,168.7 957.7 — 957.7 830.6 — 830.6 Commercial automobile 378.2 — 378.2 303.9 — 303.9 267.9 — 267.9 Other 220.7 29.4 250.1 187.7 29.0 216.7 169.4 28.9 198.3 Net premiums earned $ 5,046.1 $ 29.4 $ 5,075.5 $ 4,245.4 $ 29.0 $ 4,274.4 $ 3,923.6 $ 28.9 $ 3,952.5 Private passenger automobile $ 3,395.8 $ — $ 3,395.8 $ 2,841.8 $ — $ 2,841.8 $ 2,598.9 $ — $ 2,598.9 Homeowners 1,367.3 — 1,367.3 1,119.0 — 1,119.0 940.3 — 940.3 Commercial automobile 387.0 — 387.0 346.2 — 346.2 276.8 — 276.8 Other 324.2 26.5 350.7 224.9 26.6 251.5 202.1 30.4 232.5 Direct premiums written $ 5,474.3 $ 26.5 $ 5,500.8 $ 4,531.9 $ 26.6 $ 4,558.5 $ 4,018.1 $ 30.4 $ 4,0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Type of Investment Cost Fair Value Amounts in the (Amounts in thousands) Fixed maturity securities: U.S. government bonds $ 94,102 $ 93,837 $ 93,837 Municipal securities 3,018,428 2,987,054 2,987,054 Mortgage-backed securities 271,444 259,421 259,421 Corporate securities 863,323 841,715 841,715 Collateralized loan obligations 623,817 626,255 626,255 Other asset-backed securities 111,344 105,096 105,096 Total fixed maturity securities 4,982,458 4,913,378 4,913,378 Equity securities: Common stock 634,821 741,369 741,369 Non-redeemable preferred stock 52,206 42,603 42,603 Private equity funds measured at net asset value (1) 108,041 95,203 95,203 Total equity securities 795,068 879,175 879,175 Short-term investments 283,792 283,817 283,817 Total investments $ 6,061,318 $ 6,076,370 $ 6,076,370 __________ (1) The fair value is measured using the NAV practical expedient. See Note 4. Fair Value Measurements of the Notes to Consolidated Financial Statements for additional information. SCHEDULE I, Continued MERCURY GENERAL CORPORATION AND SUBSIDIARIES SUMMARY OF INVESTMENTS OTHER THAN INVESTMENTS IN RELATED PARTIES DECEMBER 31, 2023 Type of Investment Cost Fair Value Amounts in the (Amounts in thousands) Fixed maturity securities: U.S. government bonds $ 174,903 $ 174,450 $ 174,450 Municipal securities 2,797,971 2,777,258 2,777,258 Mortgage-backed securities 201,727 186,887 186,887 Corporate securities 626,723 599,630 599,630 Collateralized loan obligations 486,984 484,947 484,947 Other asset-backed securities 106,675 96,164 96,164 Total fixed maturity securities 4,394,983 4,319,336 4,319,336 Equity securities: Common stock 497,543 597,888 597,888 Non-redeemable preferred stock 64,860 51,563 51,563 Private equity funds measured at net asset value (1) 92,536 81,242 81,242 Total equity securities 654,939 730,693 730,693 Short-term investments 179,375 178,491 178,491 Total investments $ 5,229,297 $ 5,228,520 $ 5,228,520 __________ (1) The fair value is measured using the NAV practical expedient. See Note 4. Fair Value Measurements of the Notes to Consolidated Financial Statem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 xml:space="preserve"> December 31, 2024 2023 (Amounts in thousands) ASSETS Investments, at fair value: Fixed maturity securities (amortized cost $0; $9,979) $ — $ 9,949 Equity securities (cost $17,551; $17,227) 29,387 28,027 Short-term investments (cost $78; $571) 78 571 Investment in subsidiaries 2,476,777 2,084,346 Total investments 2,506,242 2,122,893 Cash 19,316 4,698 Accrued investment income 12 141 Amounts receivable from affiliates 17,037 503 Current income taxes — 5,148 Deferred income taxes — 1,544 Income tax receivable from affiliates 30,859 15,161 Other assets 1,233 1,499 Total assets $ 2,574,699 $ 2,151,587 LIABILITIES AND SHAREHOLDERS’ EQUITY Notes payable $ 574,128 $ 573,729 Amounts payable to affiliates 14,274 2,753 Income tax payable to affiliates 9,874 21,209 Current income taxes 19,195 — Deferred income taxes 4,837 — Other liabilities 5,867 5,751 Total liabilities 628,175 603,442 Commitments and contingencies Shareholders’ equity: Common stock 99,699 98,947 Retained earnings 1,846,825 1,449,198 Total shareholders’ equity 1,946,524 1,548,145 Total liabilities and shareholders’ equity $ 2,574,699 $ 2,151,587 SCHEDULE II, Continued MERCURY GENERAL CORPORATION CONDENSED FINANCIAL INFORMATION OF REGISTRANT STATEMENTS OF OPERATIONS Year Ended December 31, 2024 2023 2022 (Amounts in thousands) Revenues: Net investment income $ 2,187 $ 2,998 $ 2,696 Net realized investment gains (losses) 3,046 1,431 (12,969) Total revenues 5,233 4,429 (10,273) Expenses: Other operating expenses 2,535 2,526 2,446 Interest 30,697 24,129 17,178 Total expenses 33,232 26,655 19,624 Loss before income taxes and equity in net income (loss) of subsidiaries (27,999) (22,226) (29,897) Income tax benefit (3,386) (4,379) (10,234) Loss before equity in net income (loss) of subsidiaries (24,613) (17,847) (19,663) Equity in net income (loss) of subsidiaries 492,566 114,183 (493,009) Net income (loss) $ 467,953 $ 96,336 $ (512,672) SCHEDULE II, Continued MERCURY GENERAL CORPORATION CONDENSED FINANCIAL INFORMATION OF REGISTRANT STATEMENTS OF CASH FLOWS Year Ended December 31, 2024 2023 2022 (Amounts in thousands) Cash flows from operating activities: Net cash (used in) provided by operating activities $ (28,137) $ (14,703) $ 225 Cash flows from investing activities: Capital contribution to subsidiaries (165) (150,000) — Capital distribution from subsidiaries — — 3,431 Distributions received from special purpose entities 300 6,210 2,904 Dividends received from subsidiaries 100,000 — — Fixed maturity securities available for sale in nature Purchases — — (11,905) Sales 5,000 — 1,000 Calls or maturities 5,000 955 — Equity securities available for sale in nature Purchases (2,399) (1,172) (5,307) Sales 4,057 25,848 48,215 Decrease (increase) in short-term investments 493 26,481 (6,268) Other, net 43 183 667 Net cash provided by (used in) investing activities 112,329 (91,495) 32,737 Cash flows from financing activities: Dividends paid to shareholders (70,326) (70,322) (105,482) Proceeds from stock options exercised 752 — — Proceeds from bank loan — 175,000 25,000 Net cash (used in) provided by financing activities (69,574) 104,678 (80,482) Net increase (decrease) in cash 14,618 (1,520) (47,520) Cash: Beginning of year 4,698 6,218 53,738 End of year $ 19,316 $ 4,698 $ 6,218 SUPPLEMENTAL CASH FLOW DISCLOSURE Interest paid $ 30,009 $ 22,959 $ 16,611 Income taxes (refunded) paid, net $ (7,075) $ 1,630 $ (14,102) The accompanying condensed financial information should be read in conjunction with the Consolidated Financial Statements and Notes to Consolidated Financial Statements included in this report. Distributions received from Special Purpose Investment Vehicles From time to time, the Company forms special purpose investment vehicles to facilitate its investment activities involving derivative instruments such as total return swaps, or limited partnerships such as private equity funds. At December 31, 2024, the Company had three such special purpose investment vehicles: Fannette Funding LLC, Animas Funding LLC, and Upper Animas Holdings LLC. These special purpose investment vehicles are consolidated into the Company. Creditors have no recourse against the Company in the event of default by these special purpose investment vehicles. The Company had no implied or unfunded commitments to these entities at December 31, 2024 and 2023. The Company's financial or other support provided to these entities and its loss exposure are limited to its collateral and original investment. Mercury General received distributions of $0.3 million, $6.2 million, and $2.9 million in 2024, 2023, and 2022, respectively, from these special purpose investment vehicles. Dividends received from Subsidiaries Dividends of $100 million, $0 and $0 were received by Mercury General from its 100% owned insurance subsidiaries in 2024, 2023 and 2022, respectively, and were recorded as a reduction to investment in subsidiaries. Capitalization of Insurance Subsidiaries Mercury General made capital contributions to its insurance subsidiaries of $0.2 million, $150.0 million and $0 in 2024, 2023 and 2022, respectively. In addition, Mercury General received a capital distribution from its insurance subsidiaries of $0, $0, and $3,431,433 in 2024, 2023 and 2022, respectively. The capital distribution for 2022 was related to the dissolution of an insurance subsidiary in November 2022, pursuant to which Mercury General received the complete return of its invested capital. Notes Payable On March 8, 2017, Mercury General completed a public debt offering issuing $375 million of senior notes. The notes are unsecured senior obligations of Mercury General,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Mercury General incurred debt issuance costs of approximately $3.4 million, inclusive of underwriters' fees. The notes were issued at a slight discount of 99.847% of par, resulting in the effective annualized interest rate, including debt issuance costs, of approximately 4.45%.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On November 30, 2023, the Company entered into the Second Amendment to this credit facility, which further increased the aggregate commitments by all the lenders to $250 million from $200 million. On November 22, 2024, the Company entered into the Third Amendment to this credit facility, which extended and fixed the maturity date of the loan to November 18, 2027.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2.8% at December 31, 2024, resulting in a 15.0 basis point commitment fee on any undrawn portion of the credit facility. As of February 11, 2025, a total of $200 million was drawn under this facility on a three-month revolving basis at an annual interest rate of approximately 5.79%, with $50 million available to be drawn. The Company contributed $150 million of the total amount drawn to the surplus of its consolidated insurance subsidiaries, and used the remainder for general corporate purposes. Federal Income Taxes The Company files a consolidated federal income tax return for the following entities: Mercury Casualty Company Mercury Select Management Company, Inc. Mercury Insurance Company Mercury Insurance Services LLC California Automobile Insurance Company AIS Management LLC California General Underwriters Insurance Company, Inc. Auto Insurance Specialists LLC Mercury Insurance Company of Illinois PoliSeek AIS Insurance Solutions, Inc. Mercury Insurance Company of Georgia Animas Funding LLC Mercury Indemnity Company of Georgia Fannette Funding LLC American Mercury Insurance Company Mercury Plus Insurance Services LLC American Mercury Lloyds Insurance Company Mercury Information Technology Services LLC Orion Indemnity Company Upper Animas Holdings LLC Mercury County Mutual Insurance Company Mercury Indemnity Company of America The method of allocation between the companies is subject to an agreement approved by the Board of Directors. Allocation is based upon separate return calculations with current credit for net losses incurred by the insurance subsidiaries to the extent it can be used in the current consolidated retu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Reinsurance Premiums</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l Reinsurance Premiums</t>
        </is>
      </c>
      <c r="B4" s="4" t="inlineStr">
        <is>
          <t xml:space="preserve">2024 2023 2022 (Amounts in thousands) Direct amounts $ 5,196,699 $ 4,368,342 $ 4,022,611 Ceded to other companies (136,698) (109,445) (80,950) Assumed 15,455 15,481 10,821 Net amounts $ 5,075,456 $ 4,274,378 $ 3,952,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mortized cost $4,982,459; $4,394,983)</t>
        </is>
      </c>
      <c r="B3" s="5" t="n">
        <v>4913378</v>
      </c>
      <c r="C3" s="5" t="n">
        <v>4319336</v>
      </c>
    </row>
    <row r="4">
      <c r="A4" s="4" t="inlineStr">
        <is>
          <t>Equity securities (cost $795,068; $654,939)</t>
        </is>
      </c>
      <c r="B4" s="6" t="n">
        <v>879175</v>
      </c>
      <c r="C4" s="6" t="n">
        <v>730693</v>
      </c>
    </row>
    <row r="5">
      <c r="A5" s="4" t="inlineStr">
        <is>
          <t>Short-term investments (cost $283,792; $179,375)</t>
        </is>
      </c>
      <c r="B5" s="6" t="n">
        <v>283817</v>
      </c>
      <c r="C5" s="6" t="n">
        <v>178491</v>
      </c>
    </row>
    <row r="6">
      <c r="A6" s="4" t="inlineStr">
        <is>
          <t>Total investments</t>
        </is>
      </c>
      <c r="B6" s="6" t="n">
        <v>6076370</v>
      </c>
      <c r="C6" s="6" t="n">
        <v>5228520</v>
      </c>
    </row>
    <row r="7">
      <c r="A7" s="4" t="inlineStr">
        <is>
          <t>Cash</t>
        </is>
      </c>
      <c r="B7" s="6" t="n">
        <v>720257</v>
      </c>
      <c r="C7" s="6" t="n">
        <v>550903</v>
      </c>
    </row>
    <row r="8">
      <c r="A8" s="3" t="inlineStr">
        <is>
          <t>Receivables:</t>
        </is>
      </c>
      <c r="B8" s="4" t="inlineStr">
        <is>
          <t xml:space="preserve"> </t>
        </is>
      </c>
      <c r="C8" s="4" t="inlineStr">
        <is>
          <t xml:space="preserve"> </t>
        </is>
      </c>
    </row>
    <row r="9">
      <c r="A9" s="4" t="inlineStr">
        <is>
          <t>Premiums</t>
        </is>
      </c>
      <c r="B9" s="6" t="n">
        <v>697176</v>
      </c>
      <c r="C9" s="6" t="n">
        <v>607025</v>
      </c>
    </row>
    <row r="10">
      <c r="A10" s="4" t="inlineStr">
        <is>
          <t>Allowance for credit losses on premiums receivable</t>
        </is>
      </c>
      <c r="B10" s="6" t="n">
        <v>-6400</v>
      </c>
      <c r="C10" s="6" t="n">
        <v>-5300</v>
      </c>
    </row>
    <row r="11">
      <c r="A11" s="4" t="inlineStr">
        <is>
          <t>Premiums receivable, net of allowance for credit losses</t>
        </is>
      </c>
      <c r="B11" s="6" t="n">
        <v>690776</v>
      </c>
      <c r="C11" s="6" t="n">
        <v>601725</v>
      </c>
    </row>
    <row r="12">
      <c r="A12" s="4" t="inlineStr">
        <is>
          <t>Accrued investment income</t>
        </is>
      </c>
      <c r="B12" s="6" t="n">
        <v>67630</v>
      </c>
      <c r="C12" s="6" t="n">
        <v>59128</v>
      </c>
    </row>
    <row r="13">
      <c r="A13" s="4" t="inlineStr">
        <is>
          <t>Other</t>
        </is>
      </c>
      <c r="B13" s="6" t="n">
        <v>62118</v>
      </c>
      <c r="C13" s="6" t="n">
        <v>25603</v>
      </c>
    </row>
    <row r="14">
      <c r="A14" s="4" t="inlineStr">
        <is>
          <t>Total receivables</t>
        </is>
      </c>
      <c r="B14" s="6" t="n">
        <v>820524</v>
      </c>
      <c r="C14" s="6" t="n">
        <v>686456</v>
      </c>
    </row>
    <row r="15">
      <c r="A15" s="4" t="inlineStr">
        <is>
          <t>Reinsurance recoverables (net of allowance for credit losses $0; $12)</t>
        </is>
      </c>
      <c r="B15" s="6" t="n">
        <v>28613</v>
      </c>
      <c r="C15" s="6" t="n">
        <v>31947</v>
      </c>
    </row>
    <row r="16">
      <c r="A16" s="4" t="inlineStr">
        <is>
          <t>Deferred policy acquisition costs</t>
        </is>
      </c>
      <c r="B16" s="6" t="n">
        <v>335332</v>
      </c>
      <c r="C16" s="6" t="n">
        <v>293844</v>
      </c>
    </row>
    <row r="17">
      <c r="A17" s="4" t="inlineStr">
        <is>
          <t>Fixed assets, net</t>
        </is>
      </c>
      <c r="B17" s="6" t="n">
        <v>138177</v>
      </c>
      <c r="C17" s="6" t="n">
        <v>151183</v>
      </c>
    </row>
    <row r="18">
      <c r="A18" s="4" t="inlineStr">
        <is>
          <t>Operating lease right-of-use assets</t>
        </is>
      </c>
      <c r="B18" s="6" t="n">
        <v>13407</v>
      </c>
      <c r="C18" s="6" t="n">
        <v>14406</v>
      </c>
    </row>
    <row r="19">
      <c r="A19" s="4" t="inlineStr">
        <is>
          <t>Current income taxes</t>
        </is>
      </c>
      <c r="B19" s="6" t="n">
        <v>0</v>
      </c>
      <c r="C19" s="6" t="n">
        <v>4081</v>
      </c>
    </row>
    <row r="20">
      <c r="A20" s="4" t="inlineStr">
        <is>
          <t>Deferred income taxes</t>
        </is>
      </c>
      <c r="B20" s="6" t="n">
        <v>45854</v>
      </c>
      <c r="C20" s="6" t="n">
        <v>33013</v>
      </c>
    </row>
    <row r="21">
      <c r="A21" s="4" t="inlineStr">
        <is>
          <t>Goodwill</t>
        </is>
      </c>
      <c r="B21" s="6" t="n">
        <v>42796</v>
      </c>
      <c r="C21" s="6" t="n">
        <v>42796</v>
      </c>
    </row>
    <row r="22">
      <c r="A22" s="4" t="inlineStr">
        <is>
          <t>Other intangible assets, net</t>
        </is>
      </c>
      <c r="B22" s="6" t="n">
        <v>7682</v>
      </c>
      <c r="C22" s="6" t="n">
        <v>8333</v>
      </c>
    </row>
    <row r="23">
      <c r="A23" s="4" t="inlineStr">
        <is>
          <t>Other assets</t>
        </is>
      </c>
      <c r="B23" s="6" t="n">
        <v>81620</v>
      </c>
      <c r="C23" s="6" t="n">
        <v>57915</v>
      </c>
    </row>
    <row r="24">
      <c r="A24" s="4" t="inlineStr">
        <is>
          <t>Total assets</t>
        </is>
      </c>
      <c r="B24" s="6" t="n">
        <v>8310632</v>
      </c>
      <c r="C24" s="6" t="n">
        <v>7103397</v>
      </c>
    </row>
    <row r="25">
      <c r="A25" s="3" t="inlineStr">
        <is>
          <t>Liabilities</t>
        </is>
      </c>
      <c r="B25" s="4" t="inlineStr">
        <is>
          <t xml:space="preserve"> </t>
        </is>
      </c>
      <c r="C25" s="4" t="inlineStr">
        <is>
          <t xml:space="preserve"> </t>
        </is>
      </c>
    </row>
    <row r="26">
      <c r="A26" s="4" t="inlineStr">
        <is>
          <t>Loss and loss adjustment expense reserves</t>
        </is>
      </c>
      <c r="B26" s="6" t="n">
        <v>3152031</v>
      </c>
      <c r="C26" s="6" t="n">
        <v>2785702</v>
      </c>
    </row>
    <row r="27">
      <c r="A27" s="4" t="inlineStr">
        <is>
          <t>Unearned premiums</t>
        </is>
      </c>
      <c r="B27" s="6" t="n">
        <v>2039830</v>
      </c>
      <c r="C27" s="6" t="n">
        <v>1735660</v>
      </c>
    </row>
    <row r="28">
      <c r="A28" s="4" t="inlineStr">
        <is>
          <t>Notes payable</t>
        </is>
      </c>
      <c r="B28" s="6" t="n">
        <v>574128</v>
      </c>
      <c r="C28" s="6" t="n">
        <v>573729</v>
      </c>
    </row>
    <row r="29">
      <c r="A29" s="4" t="inlineStr">
        <is>
          <t>Accounts payable and accrued expenses</t>
        </is>
      </c>
      <c r="B29" s="6" t="n">
        <v>242118</v>
      </c>
      <c r="C29" s="6" t="n">
        <v>175219</v>
      </c>
    </row>
    <row r="30">
      <c r="A30" s="4" t="inlineStr">
        <is>
          <t>Operating lease liabilities</t>
        </is>
      </c>
      <c r="B30" s="6" t="n">
        <v>13580</v>
      </c>
      <c r="C30" s="6" t="n">
        <v>14231</v>
      </c>
    </row>
    <row r="31">
      <c r="A31" s="4" t="inlineStr">
        <is>
          <t>Current income taxes</t>
        </is>
      </c>
      <c r="B31" s="6" t="n">
        <v>20752</v>
      </c>
      <c r="C31" s="6" t="n">
        <v>0</v>
      </c>
    </row>
    <row r="32">
      <c r="A32" s="4" t="inlineStr">
        <is>
          <t>Other liabilities</t>
        </is>
      </c>
      <c r="B32" s="6" t="n">
        <v>321669</v>
      </c>
      <c r="C32" s="6" t="n">
        <v>270711</v>
      </c>
    </row>
    <row r="33">
      <c r="A33" s="4" t="inlineStr">
        <is>
          <t>Total liabilities</t>
        </is>
      </c>
      <c r="B33" s="6" t="n">
        <v>6364108</v>
      </c>
      <c r="C33" s="6" t="n">
        <v>555525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without par value or stated value, Authorized 70,000 shares; issued and outstanding 55,389; 55,371</t>
        </is>
      </c>
      <c r="B36" s="6" t="n">
        <v>99699</v>
      </c>
      <c r="C36" s="6" t="n">
        <v>98947</v>
      </c>
    </row>
    <row r="37">
      <c r="A37" s="4" t="inlineStr">
        <is>
          <t>Retained earnings</t>
        </is>
      </c>
      <c r="B37" s="6" t="n">
        <v>1846825</v>
      </c>
      <c r="C37" s="6" t="n">
        <v>1449198</v>
      </c>
    </row>
    <row r="38">
      <c r="A38" s="4" t="inlineStr">
        <is>
          <t>Total shareholders’ equity</t>
        </is>
      </c>
      <c r="B38" s="6" t="n">
        <v>1946524</v>
      </c>
      <c r="C38" s="6" t="n">
        <v>1548145</v>
      </c>
    </row>
    <row r="39">
      <c r="A39" s="4" t="inlineStr">
        <is>
          <t>Total liabilities and shareholders’ equity</t>
        </is>
      </c>
      <c r="B39" s="5" t="n">
        <v>8310632</v>
      </c>
      <c r="C39" s="5" t="n">
        <v>710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January 2025, extreme wind-driven wildfires caused widespread damage across parts of Southern California, primarily in the communities of Pacific Palisades and Altadena. The wildfires are known as the Palisades and Eaton fires (collectively, the “Wildfires”). The Company is currently estimating gross catastrophe losses from the Wildfires before its share of FAIR plan losses in the range of $1.6 billion to $2.0 billion and net catastrophe losses before taxes in the range of $155 million to $325 million. The range in net catastrophe losses from the Wildfires is primarily based on the size of the gross loss, subrogation recoverability for the Eaton fire, and whether we choose to have the Wildfires be one or two events, as discussed in more detail below. These estimates are based on information known to date informed by historical claims settlement information from previous major wildfires to calculate estimated gross ultimate losses. Due to the scope of the recent Wildfires, the estimates may change as more information becomes available. The Company estimates that approximately 55% - 60% of the losses are from Palisades and 40% - 45% are from Eaton. The Company expects its underlying first quarter 2025 results, which exclude catastrophe losses, to partially offset the net catastrophe losses from the Wildfires. The Company’s catastrophe reinsurance program provides $1,290 million of limits on a per occurrence basis after covered catastrophe losses exceed the Company’s retention of $150 million. The Company also has up to $20 million of coverage on a property excess of loss reinsurance treaty available to offset losses exceeding $5 million per property that attaches prior to the catastrophe limits, and the Company expects to use approximately $10 million to $20 million of those limits for wildfire claims. On the catastrophe reinsurance program, one percent of the reinsurance limit of the $650 million xs $650 million coverage layer was placed as parametric coverage that pays out based on industry insured values in pre-determined grids within the fire footprint and the Company’s participation percentage within that grid. The Company has determined that this portion of the reinsurance will not be eligible for recovery, and as such, $6.5 million of the $1,290 million of total limits does not qualify for the Eaton or Palisades fires. The Company is engaged with legal counsel in the pursuit of subrogation, particularly on the Eaton fire. In several previous wildfire events caused by utility company equipment, we sold our subrogation rights, but we have not determined whether we will do so with the Eaton event. The Company is a member of the California FAIR plan, a quasi-governmental fire insurer of last-resort, and, to the extent FAIR plan has losses exceeding its Capital and Reinsurance coverage, the FAIR plan can assess its member companies for the shortfall apportioned out based on each company’s California market share. The FAIR plan had significant losses from the Wildfires, however the actual amount is not yet known. The Company’s reinsurance allows for the Company's share of FAIR plan catastrophe losses to be included as reinsured losses. In addition, the California DOI allows for recoupment of a portion of the FAIR plan assessments via a surcharge to policyholders. Between the coverage afforded by reinsurance and the ability to recoup a portion of the assessment, the Company does not expect the FAIR plan assessment to materially add to the net wildfire losses from these events. Catastrophe losses from the Wildfires, net of applicable reinsurance benefits, and if applicable, subrogation, will be recorded as part of losses and loss adjustment expenses in the Company's consolidated statements of operations for the three-month period ending March 31, 2025. To the extent that losses are reinsured, the reinsurance program calls for reinstatements of limits to cover future events. If the full $1,290 million limits are used up, then the total reinstatement premium would be $101 million. Reinstatement premiums will be charged evenly over the first and second quarters of 2025. The Company’s catastrophe reinsurance treaty allows for the combining of events that occur within a 150-mile radius as a single occurrence. Additionally, if each individual event is classified as its own catastrophic event by the Property Claims Service (“PCS"), a unit of the Insurance Services Office, each event can be considered a separate occurrence. In the case of the Palisades and Eaton wildfires, the PCS has designated each as a separate event. The Company has not yet determined if it will consider the Wildfires as two separate events. As more information becomes available to the Company, including any subrogation potential, the Company will evaluate whether it will consider the Wildfires as two separate events. Under a single-occurrence scenario, the Company will retain the first $150 million in losses and up to $6.5 million of losses for parametric coverage not eligible for reinsurance coverage. Gross losses in excess of $1,440 million ($150 million retention plus $1,290 million reinsurance limit), if any, will be retained by the Company. In addition, the Company is responsible for up to $101 million in reinstatement premiums. Under a two-event scenario, the Company may elect to use reinsurance limits of up to $1,290 million for the first event and reinstated limits up to $1,238 million for the second event. In this scenario, the Company would be responsible for the first and second event retentions of $150 million each, up to $6.5 million of losses for parametric coverage not eligible for reinsurance coverage for the first event and co-participation in losses for the second event equal to 8% of losses in excess of $650 million up to $1,300 million. In addition, the Company would be responsible for up to $101 million in reinstatement premiums. The Company may seek to acquire additional reinsurance if reinstated limits are used by the second event, for the stub period ending on June 30, 2025, the expiration date of the current contract. As of February 7, 2025, the Company has paid out $800 million related to the Wildfires, primarily for contents, dwelling limits and living expenses. The Company has sent an initial billing to our reinsurers and has collected $500 million to date. The Company has over $1 billion in Cash and Short-term investments on-hand, sufficient liquidity to handle the increased demand for cash. The Company does not expect the impact from this event to result in any defaults under our revolving credit debt covenants. After the Wildfires, Fitch and Moody’s placed the Company’s ratings under negative outlook, with Fitch affirming the Company’s financial strength rating of A- and Senior Debt Rating at BBB-, and Moody’s downgrading the financial strength rating from A2 to A3 and Senior Debt rating from Baa2 to Baa3. The negative outlook from both agencies generally reflects the uncertainty around future reinsurance costs, potential for additional significant catastrophe events and the condition of the overall California homeowners insurance market. The Company is currently reassessing its view of California wildfire risk, which will factor in the recent wildfires and related updates to catastrophe models, availability and pricing of reinsurance, ability to obtain rates in a timely and sufficient manner to support writing homeowners business, risk acceptability for individual risks and risk tolerance for concentrations of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7953</v>
      </c>
      <c r="C4" s="5" t="n">
        <v>96336</v>
      </c>
      <c r="D4" s="5" t="n">
        <v>-51267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The Company has developed and implemented a cybersecurity risk management program designed to protect the confidentiality, integrity, and availability of its critical systems and information. The Company's cybersecurity risk management is integrated into and embedded in its overall enterprise risk management framework, and shares common methodologies, reporting channels and governance processes that apply across the enterprise risk management program to other legal, compliance, strategic, operational, and financial risk areas. The Enterprise Risk Management Committee oversees cybersecurity risks Company-wide while the Company’s Chief Technology Officer (“CTO”), a member of the Enterprise Risk Management Committee, oversees the Information Security business unit's cybersecurity management programs and activities. The Company’s cybersecurity risk management program includes the following key elements: • formal cybersecurity risk assessment designed to help identify material cybersecurity risks to the Company’s critical systems, information, services, and its broader enterprise information technology environment led by the Company's Information Security business unit and reported to its Enterprise Risk Management Committee; • a team comprised of information security, information technology, infrastructure, and compliance personnel responsible for directing the Company’s cybersecurity risk assessment and security processes and its cybersecurity incident response; • third-party cybersecurity service provider, as needed, to conduct independent review and testing of the Company's cybersecurity risks and report to the Company; • systems for protecting information technology systems and monitoring for suspicious events, such as threat protection, firewall and anti-virus software; • cybersecurity awareness and prevention training for all employees; • a Security Incident Response Plan designed to respond to cybersecurity incidents, which is regularly tested; • a Vendor Risk Management Process for vetting third party service providers with access to the Company’s information technology systems. The Information Security business unit regularly evaluates the Company's cybersecurity risk profile and reports to the Board of Directors (the “Board”). In the event that a significant cybersecurity incident is identified, the Company engages a third-party cybersecurity incident response consultant, as needed, to provide an independent evaluation of the incident. B. Oversight of Cybersecurity Risks Associated with Third Party Service Providers The Company oversees and identifies material risks from cybersecurity threats related to its use of third-party service providers in accordance with its Vendor Risk Management Process. The contracts with service providers are reviewed during the onboarding process, renewal periods, and as necessary. The contracts require service providers to report cybersecurity incidents that impact the Company's data or information systems or that can otherwise disrupt its operations to the Company on a timely basi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ybersecurity risk management program designed to protect the confidentiality, integrity, and availability of its critical systems and information. The Company's cybersecurity risk management is integrated into and embedded in its overall enterprise risk management framework,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Threats</t>
        </is>
      </c>
    </row>
    <row r="11">
      <c r="A11" s="4" t="inlineStr">
        <is>
          <t>Cybersecurity Risk Board Committee or Subcommittee Responsible for Oversight [Text Block]</t>
        </is>
      </c>
      <c r="B11" s="4" t="inlineStr">
        <is>
          <t>The Company's Enterprise Risk Management Committee provides the Board with an overview of cybersecurity risks regularly. Additionally, the Company's Chief Executive Officer (“CEO”) provides the Board with an Information Security Incident Report for Board meetings, which summarizes new incidents that did not require "off-cycle" escalation to the Board, and status updates on previously reported high severity incidents, as well as a cybersecurity incident analysis report issued by a third-party cybersecurity service provider.</t>
        </is>
      </c>
    </row>
    <row r="12">
      <c r="A12" s="4" t="inlineStr">
        <is>
          <t>Cybersecurity Risk Process for Informing Board Committee or Subcommittee Responsible for Oversight [Text Block]</t>
        </is>
      </c>
      <c r="B12" s="4" t="inlineStr">
        <is>
          <t xml:space="preserve">The five management personnel above also serve in the Company's Enterprise Risk Management Committee and are informed about and discuss updates to the cybersecurity risk management programs and cybersecurity incidents, including any prevention and detection measures as well as mitigation and remediation measures for any reported cybersecurity incidents. The Enterprise Risk Management Committee oversees the Company's overall risk management processes that include oversight of material risks from cybersecurity threats. The CEO and CFO are also members of the Company's Disclosure Committee. The CTO and Head of Information Security participate in Disclosure Committee meetings, as needed, to facilitate discussion and provide information on cybersecurity incidents reported. The CEO, CTO and Head of Information Security provide the Board with information and updates on cybersecurity risks and incidents as in-house technology and cybersecurity experts during Board meetings or as needed. </t>
        </is>
      </c>
    </row>
    <row r="13">
      <c r="A13" s="4" t="inlineStr">
        <is>
          <t>Cybersecurity Risk Role of Management [Text Block]</t>
        </is>
      </c>
      <c r="B13" s="4" t="inlineStr">
        <is>
          <t xml:space="preserve">The Company's Information Security business unit primarily manages the day-to-day operations of monitoring cybersecurity risks to the Company's information systems, takes prevention, detection, and remediation measures for cybersecurity incidents, makes initial assessment of reported cybersecurity incidents, and reports such incidents to the Company's CEO, Chief Operating Officer (“COO”), CTO, Board and Enterprise Risk Management Committee as well as certain regulatory bodies, as needed. The following five management personnel are primarily responsible for assessing and managing the Company's material risks from cybersecurity threats: • Gabriel Tirador, Chief Executive Officer : The Company’s CEO, along with its COO, oversees the Technology team who monitors the Company’s information technology systems for suspicious events. The Company’s CEO reports to the Board regarding cybersecurity incidents and issues. The Company’s CEO, COO and CTO oversee the use of third-party cybersecurity consultants by the Information Security business unit to engage in periodic evaluations. Mr. Tirador has over 30 years' experience in the property and casualty insurance industry and in the Company and is an inactive Certified Public Accountant. As CEO of the Company, he has overseen its Technology business unit for over 20 years, among other business units. • Victor Joseph, President and Chief Operating Officer : The Company’s President and COO oversees the technology team who monitors the Company’s information technology systems for suspicious events. Mr. Joseph has overseen the technology team since 2022. Mr. Joseph has been employed by the Company in various capacities since 2009, and was appointed Executive Vice President and COO in January 2022 and President and COO in January 2024. • Theodore R. Stalick, Senior Vice President and Chief Financial Officer : The Company’s CFO oversees its enterprise risk management program which, among others, includes oversight of cybersecurity risk management and serves as Chairperson of the Company's Enterprise Risk Management Committee. Mr. Stalick has been the Company's CFO since 2001. Mr. Stalick is a Certified Public Accountant and has a Bachelors Degree in Business Administration, Accounting and Finance concentration, and an MBA, Business Analytics concentration. • Wilson Pang, Vice President and Chief Technology Officer : The Company’s CTO regularly provides the Board with updates on cybersecurity risk management or significant reported cybersecurity incidents. The Company’s CTO works with the Company’s CEO, COO and Head of Information Security to determine the severity of cybersecurity incidents. The Company’s CTO also works with its Head of Information Security to direct action in the event of a severe cybersecurity incident. Mr. Pang has over 20 years’ experience in the technology industry. He has served in Chief Technology Officer and Chief Data Officer roles in several public companies and has deep expertise in technology, data, and artificial intelligence. He has a Master’s and a Bachelor’s Degree in electrical engineering. • Dustin Howard, Head of Information Security : The Company’s Head of Information Security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 The Company’s Head of Information Security also oversees the creation of remediation action plans with the affected business units. Mr. Howard has over 30 years’ experience managing various aspects of information technology, and has extensive expertise in information security, compliance, and information technology infrastructure and service delivery. He has served in Head of Information Security, Chief Information Officer and Vice President roles in several public companies and has maintained Certified Information Systems Security Professional (“CISSP”) certification since 2001. He has a Bachelor’s Degree in Business Administration and a Master’s Degree in Information Systems. The five management personnel above also serve in the Company's Enterprise Risk Management Committee and are informed about and discuss updates to the cybersecurity risk management programs and cybersecurity incidents, including any prevention and detection measures as well as mitigation and remediation measures for any reported cybersecurity incidents. The Enterprise Risk Management Committee oversees the Company's overall risk management processes that include oversight of material risks from cybersecurity threats. The CEO and CFO are also members of the Company's Disclosure Committee. The CTO and Head of Information Security participate in Disclosure Committee meetings, as needed, to facilitate discussion and provide information on cybersecurity incidents reported. The CEO, CTO and Head of Information Security provide the Board with information and updates on cybersecurity risks and incidents as in-house technology and cybersecurity experts during Board meetings or as need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business unit primarily manages the day-to-day operations of monitoring cybersecurity risks to the Company's information systems, takes prevention, detection, and remediation measures for cybersecurity incidents, makes initial assessment of reported cybersecurity incidents, and reports such incidents to the Company's CEO, Chief Operating Officer (“COO”), CTO, Board and Enterprise Risk Management Committee as well as certain regulatory bodies, as needed. The following five management personnel are primarily responsible for assessing and managing the Company's material risks from cybersecurity threats: • Gabriel Tirador, Chief Executive Officer : The Company’s CEO, along with its COO, oversees the Technology team who monitors the Company’s information technology systems for suspicious events. The Company’s CEO reports to the Board regarding cybersecurity incidents and issues. The Company’s CEO, COO and CTO oversee the use of third-party cybersecurity consultants by the Information Security business unit to engage in periodic evaluations. Mr. Tirador has over 30 years' experience in the property and casualty insurance industry and in the Company and is an inactive Certified Public Accountant. As CEO of the Company, he has overseen its Technology business unit for over 20 years, among other business units. • Victor Joseph, President and Chief Operating Officer : The Company’s President and COO oversees the technology team who monitors the Company’s information technology systems for suspicious events. Mr. Joseph has overseen the technology team since 2022. Mr. Joseph has been employed by the Company in various capacities since 2009, and was appointed Executive Vice President and COO in January 2022 and President and COO in January 2024. • Theodore R. Stalick, Senior Vice President and Chief Financial Officer : The Company’s CFO oversees its enterprise risk management program which, among others, includes oversight of cybersecurity risk management and serves as Chairperson of the Company's Enterprise Risk Management Committee. Mr. Stalick has been the Company's CFO since 2001. Mr. Stalick is a Certified Public Accountant and has a Bachelors Degree in Business Administration, Accounting and Finance concentration, and an MBA, Business Analytics concentration. • Wilson Pang, Vice President and Chief Technology Officer : The Company’s CTO regularly provides the Board with updates on cybersecurity risk management or significant reported cybersecurity incidents. The Company’s CTO works with the Company’s CEO, COO and Head of Information Security to determine the severity of cybersecurity incidents. The Company’s CTO also works with its Head of Information Security to direct action in the event of a severe cybersecurity incident. Mr. Pang has over 20 years’ experience in the technology industry. He has served in Chief Technology Officer and Chief Data Officer roles in several public companies and has deep expertise in technology, data, and artificial intelligence. He has a Master’s and a Bachelor’s Degree in electrical engineering. • Dustin Howard, Head of Information Security : The Company’s Head of Information Security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 The Company’s Head of Information Security also oversees the creation of remediation action plans with the affected business units. Mr. Howard has over 30 years’ experience managing various aspects of information technology, and has extensive expertise in information security, compliance, and information technology infrastructure and service delivery. He has served in Head of Information Security, Chief Information Officer and Vice President roles in several public companies and has maintained Certified Information Systems Security Professional (“CISSP”) certification since 2001. He has a Bachelor’s Degree in Business Administration and a Master’s Degree in Information Systems.</t>
        </is>
      </c>
    </row>
    <row r="16">
      <c r="A16" s="4" t="inlineStr">
        <is>
          <t>Cybersecurity Risk Management Expertise of Management Responsible [Text Block]</t>
        </is>
      </c>
      <c r="B16" s="4" t="inlineStr">
        <is>
          <t>Mr. Tirador has over 30 years' experience in the property and casualty insurance industry and in the Company and is an inactive Certified Public Accountant. As CEO of the Company, he has overseen its Technology business unit for over 20 years, among other business units.Mr. Joseph has overseen the technology team since 2022. Mr. Joseph has been employed by the Company in various capacities since 2009, and was appointed Executive Vice President and COO in January 2022 and President and COO in January 2024.Mr. Stalick has been the Company's CFO since 2001. Mr. Stalick is a Certified Public Accountant and has a Bachelors Degree in Business Administration, Accounting and Finance concentration, and an MBA, Business Analytics concentration.Mr. Pang has over 20 years’ experience in the technology industry. He has served in Chief Technology Officer and Chief Data Officer roles in several public companies and has deep expertise in technology, data, and artificial intelligence. He has a Master’s and a Bachelor’s Degree in electrical engineering.</t>
        </is>
      </c>
    </row>
    <row r="17">
      <c r="A17" s="4" t="inlineStr">
        <is>
          <t>Cybersecurity Risk Process for Informing Management or Committees Responsible [Text Block]</t>
        </is>
      </c>
      <c r="B17" s="4" t="inlineStr">
        <is>
          <t>Additionally, the Company's Chief Executive Officer (“CEO”) provides the Board with an Information Security Incident Report for Board meetings, which summarizes new incidents that did not require "off-cycle" escalation to the Board, and status updates on previously reported high severity incidents, as well as a cybersecurity incident analysis report issued by a third-party cybersecurity service provid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The consolidated financial statements include the accounts of Mercury General Corporation and its subsidiaries: Insurance Companies Mercury Casualty Company ("MCC") American Mercury Insurance Company Mercury Insurance Company ("MIC") American Mercury Lloyds Insurance Company (1) California Automobile Insurance Company ("CAIC") Mercury County Mutual Insurance Company (2) California General Underwriters Insurance Company, Inc. Mercury Indemnity Company of America Mercury Insurance Company of Illinois Orion Indemnity Company Mercury Insurance Company of Georgia Mercury Indemnity Company of Georgia Non-Insurance Companies Mercury Select Management Company, Inc. AIS Management LLC Mercury Insurance Services LLC Auto Insurance Specialists LLC Animas Funding LLC (3) PoliSeek AIS Insurance Solutions, Inc. Fannette Funding LLC (3) Mercury Plus Insurance Services LLC Upper Animas Holdings LLC (3) Mercury Information Technology Services LLC (4) Mercury (Shanghai) Information Technology Services Co., Ltd. ("Mercury Shanghai") (5)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4) Parent company of Mercury Shanghai. (5) Mercury Shanghai provides software development and related technical services to the Company's subsidiaries.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is>
      </c>
    </row>
    <row r="5">
      <c r="A5" s="4" t="inlineStr">
        <is>
          <t>Use of Estimates</t>
        </is>
      </c>
      <c r="B5" s="4" t="inlineStr">
        <is>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t>
        </is>
      </c>
    </row>
    <row r="6">
      <c r="A6" s="4" t="inlineStr">
        <is>
          <t>Investments and Other Financial Instruments</t>
        </is>
      </c>
      <c r="B6" s="4" t="inlineStr">
        <is>
          <t xml:space="preserve">Financial instruments recorded in the consolidated balance sheets include investments, notes receivable, other receivables, accounts payable, options sold, and notes payable. The Company’s investments include securities issued by the U.S. government and its agencies, securities issued by states and municipal governments and agencies, certain corporate and other debt securities, equity securities, and exchange traded funds. The Company applies the fair value option to all fixed maturity and equity securities and short-term investments at the time an eligible item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Gains and losses due to changes in fair value for items measured at fair value pursuant to application of the fair value option are included in net realized investment gains in the Company's consolidated statements of operations, while interest and dividend income on investment holdings are recognized on an accrual basis on each measurement date and are included in net investment income in the Company's consolidated statements of operations. The Company’s fixed maturity and equity securities are classified as “trading” and carried at fair value as required when applying the fair value option. The majority of equity holdings, including non-redeemable preferred stocks, are actively traded on national exchanges or trading markets, and are valued at the last transaction price on the balance sheet date. The fair value of a financial instrument is the price that would be received to sell an asset or paid to transfer a liability in an orderly transaction between market participants at the measurement date. Due to their short-term maturity, the carrying values of other receivables and accounts payable approximate their fair values. 98.4% of the fair value of its investments at December 31, 2024 is based on observable market prices, observable pricing parameters, or is derived from such prices or parameters. The availability of observable market prices and pricing parameters can vary by financial instrument. Observable market prices and pricing parameters of a financial instrument, or a related financial instrument, are used to derive a price without requiring significant judgment. The Company may hold or acquire financial instruments that lack observable market prices or pricing parameters because they are less actively traded currently or in future periods. The fair value of such instruments is determined using techniques appropriate for each particular financial instrument. These techniques may involve some degree of judgment. The price transparency of the particular financial instrument will determine the degree of judgment involved in determining the fair value of the Company’s financial instruments. Price transparency is affected by a wide variety of factors, including the type of financial instrument, whether it is a new financial instrument and not yet established in the marketplace, and the characteristics particular to the transaction. Financial instruments for which actively quoted prices or pricing parameters are available or for which fair value is derived from actively quoted prices or pricing parameters will generally have a higher degree of price transparency. By contrast, financial instruments that are thinly traded or not quoted will generally have diminished price transparency. Even in normally active markets, the price transparency for actively quoted financial instruments may be reduced during periods of market dislocation. Alternatively, in thinly quoted markets, the participation of market makers willing to purchase and sell a financial instrument provides a source of transparency for products that otherwise are not actively quoted. For a further discussion, see Note 4. Fair Value Measurement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50% corporate dividend received deduction, and private equity funds. Short-term investments include money market accounts, options, and short-term bonds that are highly rated short duration securities and redeemable within one year.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December 31, 2024 and 2023. The Company's financial or other support provided to these VIEs and its loss exposure are limited to its collateral and original investment. </t>
        </is>
      </c>
    </row>
    <row r="7">
      <c r="A7" s="4" t="inlineStr">
        <is>
          <t>Deferred Policy Acquisition Costs</t>
        </is>
      </c>
      <c r="B7" s="4" t="inlineStr">
        <is>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he Company does not defer advertising expenditures but expenses them as incurred.</t>
        </is>
      </c>
    </row>
    <row r="8">
      <c r="A8" s="4" t="inlineStr">
        <is>
          <t>Fixed Assets</t>
        </is>
      </c>
      <c r="B8" s="4" t="inlineStr">
        <is>
          <t xml:space="preserve">Fixed assets are stated at historical cost less accumulated depreciation and amortization. A fixed asset classified as held for sale is measured at the lower of its carrying amount or fair value less cost to sell, and is presented separately from other fixed assets. The useful life for buildings is 40 years. Furniture, equipment, and purchased software are depreciated on a combination of straight-line and accelerated methods over 3 to 7 years.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
        </is>
      </c>
    </row>
    <row r="9">
      <c r="A9" s="4" t="inlineStr">
        <is>
          <t>Goodwill And Other Intangible Assets and Capitalized Implementation Costs for Cloud Computing Arrangements</t>
        </is>
      </c>
      <c r="B9" s="4" t="inlineStr">
        <is>
          <t>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t>
        </is>
      </c>
    </row>
    <row r="10">
      <c r="A10" s="4" t="inlineStr">
        <is>
          <t>Premium Revenue Recognition</t>
        </is>
      </c>
      <c r="B10" s="4" t="inlineStr">
        <is>
          <t>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assets. The Company evaluates its unearned premiums periodically for premium deficiencies by comparing the sum of expected claim costs, unamortized acquisition costs and maintenance costs, partially offset by investment income, to related unearned premiums. To the extent that any of the Company’s lines of insurance business become unprofitable, a premium deficiency reserve may be required.</t>
        </is>
      </c>
    </row>
    <row r="11">
      <c r="A11" s="4" t="inlineStr">
        <is>
          <t>Losses And Loss Adjustment Expenses</t>
        </is>
      </c>
      <c r="B11" s="4" t="inlineStr">
        <is>
          <t xml:space="preserve">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and gross of reinsurance recoverables on unpaid loss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t>
        </is>
      </c>
    </row>
    <row r="12">
      <c r="A12" s="4" t="inlineStr">
        <is>
          <t>Derivative Financial Instruments</t>
        </is>
      </c>
      <c r="B12" s="4" t="inlineStr">
        <is>
          <t>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t>
        </is>
      </c>
    </row>
    <row r="13">
      <c r="A13" s="4" t="inlineStr">
        <is>
          <t>Earnings (Loss) Per Share</t>
        </is>
      </c>
      <c r="B13" s="4" t="inlineStr">
        <is>
          <t>Basic earnings (loss) per share excludes dilution and reflects net income (loss) divided by the weighted average shares of common stock outstanding during the periods presented. Diluted earnings (loss) per share is based on the weighted average shares of common stock and potential dilutive securities outstanding during the periods presented.</t>
        </is>
      </c>
    </row>
    <row r="14">
      <c r="A14" s="4" t="inlineStr">
        <is>
          <t>Income Taxes</t>
        </is>
      </c>
      <c r="B14" s="4" t="inlineStr">
        <is>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The Company’s deferred income taxes usually include a combination of ordinary and capital deferred tax benefits and expenses. At December 31, 2024, the Company’s deferred income taxes were in a net asset position mainly due to deferred tax assets generated by unearned premiums and loss reserve discounting. These deferred tax assets were substantially offset by deferred tax liabilities resulting from deferred policy acquisition costs. In assessing the Company's ability to realize deferred tax assets, management considers whether it is more likely than not that some portion or all of the deferred tax assets will not be realized, and to the extent management does not believe these assets are more likely than not to be realized, a valuation allowance is establish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Management’s recoverability assessment of the Company’s deferred tax assets which are ordinary in character takes into consideration the Company’s strong history of generating ordinary taxable income and a reasonable expectation that it will continue to generate ordinary taxable income in the future. The Company also has various deferred tax liabilities that represent sources of future ordinary taxable income. Management’s recoverability assessment with regard to its capital deferred tax assets is based on estimates of anticipated capital gains, tax-planning strategies available to generate future taxable capital gains, and the Company's capacity to absorb capital losses carried back to prior years, each of which would contribute to the realization of deferred tax benefits. The Company has significant unrealized gains in its investment portfolio that could be realized through asset dispositions, at management’s discretion. In addition, the Company expects to hold certain debt securities, which are currently in loss positions, to recovery or maturity. Management believes unrealized losses related to these debt securities, which represent a portion of the unrealized loss positions at December 31, 2024, are fully realizable at maturity. Management believes its long-term time horizon for holding these securities allows it to avoid any forced sales prior to maturity. Further, the Company has the capability to generate additional realized capital gains by entering into sale-leaseback transactions using one or more of its appreciated real estate holdings. The realized gains on the real estate holdings could be used to realize both ordinary and capital deferred tax assets. The Company also has the capacity to recoup capital deferred tax assets through tax capital loss carryback claims for taxes paid within permitted carryback periods. The Company has the capability to implement tax planning strategies and it has a steady history of generating positive cash flows from operations and believes that its liquidity needs can be met in future periods without the forced sale of its investments. This capability assists management in controlling the timing and amount of realized losses generated during future periods. By prudent utilization of some or all of these strategies, management has the intent and believes that it has the ability to generate capital gains and minimize tax losses in a manner sufficient to avoid losing the benefits of its deferred tax assets. Management will continue to assess the need for a valuation allowance on a quarterly basis. Although realization is not assured, management believes it is more likely than not that the Company’s deferred tax assets will be realized.</t>
        </is>
      </c>
    </row>
    <row r="15">
      <c r="A15" s="4" t="inlineStr">
        <is>
          <t>Contingent Liabilities</t>
        </is>
      </c>
      <c r="B15" s="4" t="inlineStr">
        <is>
          <t>The Company has known, and may have unknown, potential liabilities which include claims, assessments, lawsuits, or regulatory fines and penalties relating to the Company’s business. The Company continually evaluates these potential liabilities and accrues for them and/or discloses them in the notes to the consolidated financial statements where required. In addition, the Company accrues for anticipated legal defense costs associated with lawsuits, claims or regulatory actions. The Company does not believe that the ultimate resolution of currently pending legal or regulatory proceedings, either individually or in the aggregate, will have a material adverse effect on its financial condition or cash flows. See Note 18. Commitments and Contingencies, for the required disclosures relating to contingent liabilities.</t>
        </is>
      </c>
    </row>
    <row r="16">
      <c r="A16" s="4" t="inlineStr">
        <is>
          <t>Reinsurance And Reinsurance Recoverables</t>
        </is>
      </c>
      <c r="B16" s="4" t="inlineStr">
        <is>
          <t xml:space="preserve">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Reinsurance recoverables on unpaid losses are estimated based upon assumptions consistent with those used in establishing the liabilities related to the underlying contracts. Most of the Company's reinsurance premiums are recognized ratably over the contract period to the extent coverage remains available. Net premiums earned and losses and loss adjustment expenses are stated net of deductions for ceded reinsurance. The Company is the assuming reinsurer under a Catastrophe Portfolio Participation Reinsurance Contract ("Contract") effective through December 31, 2025. The Company reimburses up to $30 million in losses for a proportional share of a portfolio of catastrophe losses under the Contract, to the extent the actual loss ratio exceeds the threshold loss ratio of 73.5%. The Company is party to a Catastrophe Reinsurance Treaty ("Treaty") covering a wide range of perils that is effective through June 30, 2025. The Treaty provides $1,290 million of coverage on a per occurrence basis after covered catastrophe losses exceed the $15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Year Ended December 31, 2024 2023 2022 (Amounts in thousands) Premiums Written Direct $ 5,474,292 $ 4,531,942 $ 4,018,057 Ceded (138,015) (109,644) (81,256) Assumed 15,489 15,353 10,743 Net $ 5,351,766 $ 4,437,651 $ 3,947,544 Premiums Earned Direct $ 5,167,342 $ 4,339,333 $ 3,993,771 Ceded (136,698) (109,445) (80,950) Assumed 15,455 15,481 10,821 Net $ 5,046,099 $ 4,245,369 $ 3,923,642 The Company recognized ceded premiums earned of approximately $137 million, $109 million, and $81 million in 2024, 2023, and 2022, respectively, which are included in net premiums earned in its consolidated statements of operations, and ceded losses and loss adjustment expenses of approximately $(3) million, $10 million, and $(13) million in 2024, 2023, and 2022, respectively, which are included in losses and loss adjustment expenses in its consolidated statements of operations. The negative ceded losses and loss adjustment expenses in 2024 and 2022 were primarily the result of favorable development on certain of prior years' catastrophe losses that had previously been ceded to the Company's reinsurers. The Insurance Companies, as primary insurers, are required to pay losses to the extent reinsurers are unable to discharge their obligations under the reinsurance agreements. Reinsurance recoverables are balances due to the Company from its reinsurers for paid and unpaid losses and loss adjustment expenses. A credit exposure exists with respect to these balances to the extent that any reinsurer is unable to meet its obligations. The Company has established an allowance for uncollectible reinsurance recoverables related to credit risk, and changes in the allowance are presented as a component of losses and loss adjustment expenses in the Company's consolidated statements of operations. The Company reviews the allowance quarterly and adjusts it as necessary to reflect changes in estimates of uncollectible balances. The Company evaluates the financial condition of its reinsurers and monitors concentration risk to minimize its exposure to significant losses from individual reinsurers. The Company attempts to mitigate its credit risk related to reinsurance by entering into reinsurance arrangements with reinsurers that have high credit ratings and by obtaining collateral as necessary. The primary method of obtaining collateral is through letters of credit. Generally, the Company uses a default analysis to estimate uncollectible reinsurance recoverables. The primary components of the default analysis are reinsurance recoverable balances by reinsurer, net of collateral and any liabilities held by the Company subject to a right of offset, and future default factors used to estimate the probability that the reinsurer may be unable to meet its future obligations in full. The determination of the future default factor is based on a historical default factor published by a major rating agency applicable to the particular financial strength rating class. The following table presents a summary of changes in allowance for credit losses on reinsurance recoverables: Year Ended December 31, 2024 2023 2022 (Amounts in thousands) Beginning balance $ 12 $ — $ — Provision during the period for expected credit losses (12) 12 — Write-off amounts during the period — — — Recoveries during the period of amounts previously written off — — — Ending balance $ — $ 12 $ — </t>
        </is>
      </c>
    </row>
    <row r="17">
      <c r="A17" s="4" t="inlineStr">
        <is>
          <t>Share-Based Compensation</t>
        </is>
      </c>
      <c r="B17" s="4" t="inlineStr">
        <is>
          <t>Share-based compensation expenses for all stock options granted or modified are based on their estimated grant-date fair values. The Company recognizes these compensation costs on a straight-line basis over the requisite service period of the award, which is the option vesting term of four years. The fair value of stock option awards is estimated using the Black-Scholes option pricing model with the grant-date assumptions and weighted-average fair values. The Company's phantom stock unit awards are classified as liability awards. The fair value of phantom stock units and compensation expenses associated with such awards are determined based on the market price of the Company's common stock on each reporting date and certain vesting conditions. The Company accounts for forfeitures as they occur in determining the amount of share-based compensation expenses to be recognized in each period. See Note 16. Share-Based Compensation for additional disclosures.</t>
        </is>
      </c>
    </row>
    <row r="18">
      <c r="A18" s="4" t="inlineStr">
        <is>
          <t>Revenue from Contract with Customer</t>
        </is>
      </c>
      <c r="B18" s="4" t="inlineStr">
        <is>
          <t>The Company's revenue from contracts with customers that are in scope of Topic 606 represents the commission income that the Company's 100% owned insurance agencies, Auto Insurance Specialists LLC ("AIS") and PoliSeek AIS Insurance Solutions, Inc. ("Poliseek"), earned from third-party insurers. The Company's commission income from third-party insurers was approximately $25.2 million, $20.8 million and $18.2 million, with related expenses of approximately $13.4 million, $11.4 million and $11.0 million, for the years ended December 31, 2024, 2023 and 2022, respectively. Due to the immateriality of the Company's commission income and its related expenses to the overall consolidated financial statements, the commission income, net of related expenses, is included in other revenues in the Company's consolidated statements of operations, and in other income of the Property and Casualty business segment in the Company's segment reporting in accordance with Topic 280, Segment Reporting (see Note 19. Segment Information). AIS and PoliSeek are primarily engaged in the marketing and sales of insurance policies in private passenger automobile, commercial automobile and homeowners lines of business. Their revenues primarily consist of commission income received from property and casualty insurers. The primary performance obligation of AIS and Poliseek in return for the commission income from the insurers is to complete the sale of the policy and deliver the control of the policy to the insurer prior to the policy effective date. The total revenue from the sale of a policy is recognized when the sale is complete and the policy is effective as all the material aspects of the performance obligation are satisfied and the insurer is deemed to obtain control of the insurance policy at that time. The commission income is constrained such that the revenue is recognized only to the extent that the commission income received is not likely to be returned to the insurers due to policy cancellations. Any commission income not received when the sale is complete is recognized as commission income receivable, which is included in other receivables in the Company's consolidated balance sheets. Commission income receivable at December 31, 2024 and 2023 was approximately $1.7 million and $1.6 million, respectively.</t>
        </is>
      </c>
    </row>
    <row r="19">
      <c r="A19" s="4" t="inlineStr">
        <is>
          <t>Allowance for Credit Losses</t>
        </is>
      </c>
      <c r="B19" s="4" t="inlineStr">
        <is>
          <t xml:space="preserve">Financial Instruments - Credit Losses (Topic 326) uses the "expected loss" methodology for recognizing credit losses for financial assets that are not accounted for at fair value through net income. The Company's investment portfolio, excluding accrued investment income, was not affected by Topic 326 as it applies the fair value option to all of its investments. The estimated allowance amounts for credit losses at December 31, 2024 and December 31, 2023 primarily related to premiums receivable.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The Company monitors the credit risk associated with premiums receivable, taking into consideration the fact that credit risk is reduced by the Company's right to offset unearned premiums against premiums receivable. The Company has established an allowance for uncollectible premiums receivable related to credit risk, and the estimated allowance is reviewed quarterly and adjusted as appropriate based on evaluations of balances due from insureds, management’s experience, historical data, current economic conditions, and reasonable and supportable forecasts of future economic conditions that affect the collectibility of the reported amounts. In estimating an allowance for uncollectible premiums receivable, the Company assesses customer balances and write-offs by state, line of business, and the year the premiums were written. The estimated allowance is based on historical write-off percentages adjusted for the effects of current trends and reasonable and supportable forecasts, as well as expected recoveries of amounts written off. Evaluating the current trends or economic conditions that impact the Company's ability to collect premiums receivable and projecting those into the remaining life of premiums receivable in order to develop a reasonable and supportable forecast of the ultimate collectibility involve significant judgment and assumptions about future economic conditions. The Company monitors the overall credit risk of premiums receivable by regularly reviewing macroeconomic indicators such as trends in unemployment, inflation and interest rates, regulatory developments such as restrictions on cancellation of policies for nonpayment of premiums, and insurance policy specific indicators such as trends in policy cancellations. The following table presents a summary of changes in allowance for credit losses on premiums receivable: Year Ended December 31, 2024 2023 2022 (Amounts in thousands) Beginning balance $ 5,300 $ 5,800 $ 6,000 Provision during the period for expected credit losses 3,752 2,819 4,213 Write-off amounts during the period (3,559) (3,879) (5,027) Recoveries during the period of amounts previously written off 907 560 614 Ending balance $ 6,400 $ 5,300 $ 5,800 </t>
        </is>
      </c>
    </row>
    <row r="20">
      <c r="A20" s="4" t="inlineStr">
        <is>
          <t>Accrued Interest Receivables</t>
        </is>
      </c>
      <c r="B20" s="4" t="inlineStr">
        <is>
          <t xml:space="preserve">The Company made certain accounting policy elections for its accrued interest receivables on the adoption date of Topic 326 as allowed: a) an election to present accrued interest receivable balances separately from the associated financial assets on the balance sheet, and b) an election not to measure an allowance for credit losses on accrued interest receivable amounts and instead write off uncollectible accrued interest amounts in a timely manner by reversing interest income. As a general policy, the Company writes off the accrued interest receivable balance when it receives a default notice or when the scheduled interest payment is not received, unless management determines that the default is temporary considering all of the relevant information. The Company believes that for the majority of its investment securities, writing off the uncollectible interest receivable balance within a year from the due date is considered timely. In all cases, the Company writes off the accrued interest receivable immediately if management determines that it is not reasonably expected that the payment will be received. The Company's accrued interest receivable balances are included in accrued investment income receivables in </t>
        </is>
      </c>
    </row>
    <row r="21">
      <c r="A21" s="4" t="inlineStr">
        <is>
          <t>Recently Issued Accounting Standards</t>
        </is>
      </c>
      <c r="B21" s="4" t="inlineStr">
        <is>
          <t>Recently Issued Accounting Standards In November 2024, the Financial Accounting Standards Board ("FASB") issued ASU 2024-03, "Income Statement-Reporting Comprehensive Income-Expense Disaggregation Disclosures (Subtopic 220-40)—Disaggregation of Income Statement Expenses." ASU 2024-03 is intended to improve financial reporting by requiring that public business entities disclose additional information about specific expense categories in the notes to financial statements at interim and annual reporting periods. Although the amendments in ASU 2024-03 do not change or remove current expense disclosure requirements, they affect where this information appears in the notes to financial statements because entities are required to include certain current disclosures in the same tabular format disclosure as the other disaggregation requirements in the amendments. ASU 2024-03 will be effective for the Company for annual periods beginning January 1, 2027 and interim reporting periods beginning January 1, 2028. The Company is evaluating the presentational effect that ASU 2024-03 will have on its notes to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the Company for annual periods beginning January 1, 2025. The Company is evaluating the presentational effect that ASU 2023-09 will have on its consolidated financial statements and expects presentation changes to its note on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eferred Policy Acquisition Cost Amortization and Net Advertising Expense</t>
        </is>
      </c>
      <c r="B4" s="4" t="inlineStr">
        <is>
          <t xml:space="preserve">The table below presents a summary of deferred policy acquisition cost amortization and net advertising expense: Year Ended December 31, 2024 2023 2022 (Amounts in millions) Deferred policy acquisition cost amortization $ 858.3 $ 708.5 $ 654.6 Net advertising expense 20.8 8.9 11.8 </t>
        </is>
      </c>
    </row>
    <row r="5">
      <c r="A5" s="4" t="inlineStr">
        <is>
          <t>Effects of Reinsurance</t>
        </is>
      </c>
      <c r="B5" s="4" t="inlineStr">
        <is>
          <t xml:space="preserve">The effect of reinsurance on property and casualty premiums written and earned was as follows: Year Ended December 31, 2024 2023 2022 (Amounts in thousands) Premiums Written Direct $ 5,474,292 $ 4,531,942 $ 4,018,057 Ceded (138,015) (109,644) (81,256) Assumed 15,489 15,353 10,743 Net $ 5,351,766 $ 4,437,651 $ 3,947,544 Premiums Earned Direct $ 5,167,342 $ 4,339,333 $ 3,993,771 Ceded (136,698) (109,445) (80,950) Assumed 15,455 15,481 10,821 Net $ 5,046,099 $ 4,245,369 $ 3,923,642 </t>
        </is>
      </c>
    </row>
    <row r="6">
      <c r="A6" s="4" t="inlineStr">
        <is>
          <t>Premium Receivable, Allowance for Credit Loss</t>
        </is>
      </c>
      <c r="B6" s="4" t="inlineStr">
        <is>
          <t xml:space="preserve">The following table presents a summary of changes in allowance for credit losses on premiums receivable: Year Ended December 31, 2024 2023 2022 (Amounts in thousands) Beginning balance $ 5,300 $ 5,800 $ 6,000 Provision during the period for expected credit losses 3,752 2,819 4,213 Write-off amounts during the period (3,559) (3,879) (5,027) Recoveries during the period of amounts previously written off 907 560 614 Ending balance $ 6,400 $ 5,300 $ 5,800 </t>
        </is>
      </c>
    </row>
    <row r="7">
      <c r="A7" s="4" t="inlineStr">
        <is>
          <t>Reinsurance Recoverable, Allowance for Credit Loss</t>
        </is>
      </c>
      <c r="B7" s="4" t="inlineStr">
        <is>
          <t xml:space="preserve">The following table presents a summary of changes in allowance for credit losses on reinsurance recoverables: Year Ended December 31, 2024 2023 2022 (Amounts in thousands) Beginning balance $ 12 $ — $ — Provision during the period for expected credit losses (12) 12 — Write-off amounts during the period — — — Recoveries during the period of amounts previously written off — — — Ending balance $ — $ 1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 of Financial Instruments</t>
        </is>
      </c>
      <c r="B4" s="4" t="inlineStr">
        <is>
          <t xml:space="preserve">The following table presents the fair values of financial instruments: December 31, 2024 2023 (Amounts in thousands) Assets Investments $ 6,076,370 $ 5,228,520 Notes receivable 31,231 9,974 Liabilities Options sold 213 1,955 Notes payable 566,812 557,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Gains And Losses Due To Changes In Fair Value</t>
        </is>
      </c>
      <c r="B4" s="4" t="inlineStr">
        <is>
          <t>The following table presents gains (losses) due to changes in fair value of investments that are measured at fair value pursuant to application of the fair value option: Year Ended December 31, 2024 2023 2022 (Amounts in thousands) Fixed maturity securities $ 6,566 $ 62,833 $ (260,223) Equity securities 8,352 45,046 (185,694) Short-term investments 909 107 88 Total gains (losses) $ 15,827 $ 107,986 $ (445,829)</t>
        </is>
      </c>
    </row>
    <row r="5">
      <c r="A5" s="4" t="inlineStr">
        <is>
          <t>Gross Gains And Losses Realized On Sales Of Investments</t>
        </is>
      </c>
      <c r="B5" s="4" t="inlineStr">
        <is>
          <t>The following table presents gross gains (losses) realized on the sales of investments: Year Ended December 31, 2024 2023 2022 (Amounts in thousands) Gross Gross Net Gross Gross Net Gross Gross Net Fixed maturity securities $ 1,067 $ (3,812) $ (2,745) $ 1,783 $ (3,246) $ (1,463) $ 863 $ (71,425) $ (70,562) Equity securities 96,927 (33,857) 63,070 76,844 (91,109) (14,265) 86,168 (61,252) 24,916 Short-term investments 13 (727) (714) — (4) (4) 8 (2,500) (2,492)</t>
        </is>
      </c>
    </row>
    <row r="6">
      <c r="A6" s="4" t="inlineStr">
        <is>
          <t>Estimated Fair Values Of Investments</t>
        </is>
      </c>
      <c r="B6" s="4" t="inlineStr">
        <is>
          <t xml:space="preserve">The following table presents the estimated fair values of the Company's fixed maturity securities at December 31, 2024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245,282 Due after one year through five years 1,121,053 Due after five years through ten years 994,491 Due after ten years 2,552,552 Total $ 4,913,378 </t>
        </is>
      </c>
    </row>
    <row r="7">
      <c r="A7" s="4" t="inlineStr">
        <is>
          <t>Investment Income</t>
        </is>
      </c>
      <c r="B7" s="4" t="inlineStr">
        <is>
          <t xml:space="preserve">The following table presents a summary of net investment income: Year Ended December 31, 2024 2023 2022 (Amounts in thousands) Fixed maturity securities $ 207,798 $ 173,167 $ 127,336 Equity securities 43,107 44,223 43,495 Cash and Short-term investments 37,712 23,741 3,495 Total investment income $ 288,617 $ 241,131 $ 174,326 Less: investment expense (8,628) (6,501) (5,970) Net investment income $ 279,989 $ 234,630 $ 168,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Schedule Of Assets And Liabilities Measured At Fair Value On A Recurring Basis Valuation Techniques</t>
        </is>
      </c>
      <c r="B4" s="4" t="inlineStr">
        <is>
          <t>The following tables present information about the Company’s assets and liabilities measured at fair value on a recurring basis, and indicate the fair value hierarchy of the valuation techniques utilized by the Company to determine such fair values: December 31, 2024 Level 1 Level 2 Level 3 Total (Amounts in thousands) Assets Fixed maturity securities: U.S. government bonds and agencies $ 75,874 $ 17,963 $ — $ 93,837 Municipal securities — 2,987,054 — 2,987,054 Mortgage-backed securities — 259,421 — 259,421 Corporate securities — 841,715 — 841,715 Collateralized loan obligations — 626,255 — 626,255 Other asset-backed securities — 105,096 — 105,096 Total fixed maturity securities 75,874 4,837,504 — 4,913,378 Equity securities: Common stock 741,369 — — 741,369 Non-redeemable preferred stock — 42,603 — 42,603 Private equity funds measured at net asset value (1) 95,203 Total equity securities 741,369 42,603 — 879,175 Short-term investments: Short-term bonds — 1,655 — 1,655 Money market instruments 282,141 — — 282,141 Other 21 — — 21 Total short-term investments 282,162 1,655 — 283,817 Other assets: Notes receivable — 31,231 — 31,231 Total assets at fair value $ 1,099,405 $ 4,912,993 $ — $ 6,107,601 Liabilities Other liabilities: Options sold 213 — — 213 Total liabilities at fair value $ 213 $ — $ — $ 213 December 31, 2023 Level 1 Level 2 Level 3 Total (Amounts in thousands) Assets Fixed maturity securities: U.S. government bonds and agencies $ 123,182 $ 51,268 $ — $ 174,450 Municipal securities — 2,777,258 — 2,777,258 Mortgage-backed securities — 186,887 — 186,887 Corporate securities — 599,630 — 599,630 Collateralized debt obligations — 484,947 — 484,947 Other asset-backed securities — 96,164 — 96,164 Total fixed maturity securities 123,182 4,196,154 — 4,319,336 Equity securities: Common stock 597,888 — — 597,888 Non-redeemable preferred stock — 51,563 — 51,563 Private equity funds measured at net asset value (1) 81,242 Total equity securities 597,888 51,563 — 730,693 Short-term investments: Short-term bonds 12,015 1,838 — 13,853 Money market instruments 164,595 — — 164,595 Other 43 — — 43 Total short-term investments 176,653 1,838 — 178,491 Other assets: Note receivable $ — $ 9,974 $ — $ 9,974 Total assets at fair value $ 897,723 $ 4,259,529 $ — $ 5,238,494 Liabilities Other liabilities: Options sold 1,955 — — 1,955 Total liabilities at fair value $ 1,955 $ — $ — $ 1,955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t>
        </is>
      </c>
    </row>
    <row r="5">
      <c r="A5" s="4" t="inlineStr">
        <is>
          <t>Schedule of Carrying Values and Estimated Fair Values of Debt Instruments</t>
        </is>
      </c>
      <c r="B5" s="4" t="inlineStr">
        <is>
          <t xml:space="preserve">The following tables present the carrying value and fair value of the Company’s financial instruments disclosed, but not carried, at fair value, and the level within the fair value hierarchy at which such instruments are categorized: December 31, 2024 Carrying Value Fair Value Level 1 Level 2 Level 3 (Amounts in thousands) Liabilities Notes payable: Unsecured notes $ 374,128 $ 367,504 $ — $ 367,504 $ — Unsecured credit facility 200,000 199,308 — 199,308 — Total $ 574,128 $ 566,812 $ — $ 566,812 $ — December 31, 2023 Carrying Value Fair Value Level 1 Level 2 Level 3 (Amounts in thousands) Liabilities Notes payable: Unsecured notes $ 373,729 $ 357,765 $ — $ 357,765 $ — Unsecured credit facility 200,000 199,945 — 199,945 — Total $ 573,729 $ 557,710 $ — $ 557,7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n fixed maturities trading investments</t>
        </is>
      </c>
      <c r="B3" s="5" t="n">
        <v>4982459</v>
      </c>
      <c r="C3" s="5" t="n">
        <v>4394983</v>
      </c>
    </row>
    <row r="4">
      <c r="A4" s="4" t="inlineStr">
        <is>
          <t>Cost - equity security trading investments</t>
        </is>
      </c>
      <c r="B4" s="6" t="n">
        <v>795068</v>
      </c>
      <c r="C4" s="6" t="n">
        <v>654939</v>
      </c>
    </row>
    <row r="5">
      <c r="A5" s="4" t="inlineStr">
        <is>
          <t>Cost - short-term investments</t>
        </is>
      </c>
      <c r="B5" s="6" t="n">
        <v>283792</v>
      </c>
      <c r="C5" s="6" t="n">
        <v>179375</v>
      </c>
    </row>
    <row r="6">
      <c r="A6" s="4" t="inlineStr">
        <is>
          <t>Reinsurance recoverable, allowance for credit losses</t>
        </is>
      </c>
      <c r="B6" s="5" t="n">
        <v>0</v>
      </c>
      <c r="C6" s="5" t="n">
        <v>-12</v>
      </c>
    </row>
    <row r="7">
      <c r="A7" s="3" t="inlineStr">
        <is>
          <t>Common Stock</t>
        </is>
      </c>
      <c r="B7" s="4" t="inlineStr">
        <is>
          <t xml:space="preserve"> </t>
        </is>
      </c>
      <c r="C7" s="4" t="inlineStr">
        <is>
          <t xml:space="preserve"> </t>
        </is>
      </c>
    </row>
    <row r="8">
      <c r="A8" s="4" t="inlineStr">
        <is>
          <t>Common stock, shares authorized (in shares)</t>
        </is>
      </c>
      <c r="B8" s="6" t="n">
        <v>70000000</v>
      </c>
      <c r="C8" s="6" t="n">
        <v>70000000</v>
      </c>
    </row>
    <row r="9">
      <c r="A9" s="4" t="inlineStr">
        <is>
          <t>Common stock, shares issued (in shares)</t>
        </is>
      </c>
      <c r="B9" s="6" t="n">
        <v>55389000</v>
      </c>
      <c r="C9" s="6" t="n">
        <v>55371000</v>
      </c>
    </row>
    <row r="10">
      <c r="A10" s="4" t="inlineStr">
        <is>
          <t>Common stock, shares outstanding (in shares)</t>
        </is>
      </c>
      <c r="B10" s="6" t="n">
        <v>55389000</v>
      </c>
      <c r="C10" s="6" t="n">
        <v>553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The following table presents the components of fixed assets: December 31, 2024 2023 (Amounts in thousands) Land $ 6,665 $ 9,713 Buildings and improvements 35,602 65,408 Furniture and equipment 29,291 31,073 Capitalized software 386,116 344,654 Leasehold improvements 1,957 2,892 459,631 453,740 Less: accumulated depreciation and amortization (321,454) (302,557) Fixed assets, net $ 138,177 $ 151,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Policy Acquisition Costs</t>
        </is>
      </c>
      <c r="B4" s="4" t="inlineStr">
        <is>
          <t xml:space="preserve">Deferred policy acquisition costs were as follows: December 31, 2024 2023 2022 (Amounts in thousands) Balance, beginning of year $ 293,844 $ 266,475 $ 258,259 Policy acquisition costs deferred 899,749 735,894 662,828 Amortization (858,261) (708,525) (654,612) Balance, end of year $ 335,332 $ 293,844 $ 266,4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cost along with its classification on the Company's consolidated statements of operations were as follows: Year Ended December 31, Lease Cost Classification 2024 2023 2022 (Amounts in thousands) Operating lease cost (1) Other operating expenses $ 9,834 $ 11,687 $ 14,747 Finance lease cost: Amortization of assets Other operating expenses 1,585 1,241 1,288 Interest on lease liabilities Interest expense 126 40 54 Variable lease cost (1) Other operating expenses 403 1,100 2,184 Sublease income (2) Other revenue (469) (799) (492) Net lease cost $ 11,479 $ 13,269 $ 17,781 __________ (1) Includes short-term leases, which are immaterial. (2) The Company subleased certain leased office space to third parties in 2024, 2023 and 2022. Weighted-average lease term and discount rate were as follows: December 31, 2024 2023 Weighted-average remaining lease term (in years): Operating leases 2.9 2.6 Finance leases 2.4 2.5 Weighted-average discount rate: Operating leases 5.68 % 4.37 % Finance leases 2.54 % 1.37 % Supplemental cash flow and other information related to leases was as follows: Year Ended December 31, 2024 2023 2022 (Amounts in thousands) Cash paid for amounts included in the measurement of lease liabilities: Operating cash flows from operating leases $ 9,485 $ 14,023 $ 15,815 Operating cash flows from finance leases 68 41 54 Financing cash flows from finance leases 1,533 1,102 1,504 ROU assets obtained in exchange for lease liabilities: Operating leases 6,924 6,587 4,677 Finance leases — — 1,951 </t>
        </is>
      </c>
    </row>
    <row r="5">
      <c r="A5" s="4" t="inlineStr">
        <is>
          <t>Assets And Liabilities, Lease</t>
        </is>
      </c>
      <c r="B5" s="4" t="inlineStr">
        <is>
          <t xml:space="preserve">on the Company's consolidated balance sheets were as follows: December 31, Lease Assets and Liabilities Classification 2024 2023 (Amounts in thousands) Operating lease assets Operating lease right-of-use assets $ 13,407 $ 14,406 Operating lease liabilities Operating lease liabilities 13,580 14,231 Finance lease assets Other assets 2,966 2,996 Finance lease liabilities Other liabilities 2,521 2,841 </t>
        </is>
      </c>
    </row>
    <row r="6">
      <c r="A6" s="4" t="inlineStr">
        <is>
          <t>Lessee, Operating Lease, Liability, Maturity</t>
        </is>
      </c>
      <c r="B6" s="4" t="inlineStr">
        <is>
          <t xml:space="preserve">Maturities of lease liabilities as of December 31, 2024 were as follows: Year Operating Leases Finance Leases (Amounts in thousands) 2025 $ 6,229 $ 1,413 2026 4,368 785 2027 2,485 381 2028 1,184 — 2029 514 — 2030 and thereafter $ 207 $ — Total lease payments $ 14,987 $ 2,579 Less: Imputed interest 1,407 58 Total lease obligations $ 13,580 $ 2,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Long-term Debt Instruments</t>
        </is>
      </c>
      <c r="B4" s="4" t="inlineStr">
        <is>
          <t>The following table presents information about the Company's notes payable: December 31, Lender Interest Rate Expiration 2024 2023 (Amounts in thousands) Senior unsecured notes (1) Publicly traded 4.40% March 15, 2027 $ 375,000 $ 375,000 Unsecured credit facility (2) Bank of America, Wells Fargo Bank, BMO Bank, and U.S. Bank Term SOFR plus 112.5-150.0 basis points November 18, 2027 200,000 200,000 Total principal amount 575,000 575,000 Less unamortized discount and debt issuance costs (3) 872 1,271 Total $ 574,128 $ 573,729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On November 30, 2023, the Company entered into the Second Amendment to this credit facility, which further increased the aggregate commitments by all the lenders to $250 million from $200 million. On November 22, 2024, the Company entered into the Third Amendment to this credit facility, which extended and fixed the maturity date of the loan to November 18, 2027.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2.8% at December 31, 2024, resulting in a 15.0 basis point commitment fee on any undrawn portion of the credit facility. As of February 11, 2025, a total of $200 million was drawn under this facility on a three-month revolving basis at an annual interest rate of approximately 5.79%, with $50 million available to be drawn. The Company contributed $150 million of the total amount drawn to the surplus of its consolidated insurance subsidiaries, and used the remainder for general corporate purposes. (3)</t>
        </is>
      </c>
    </row>
    <row r="5">
      <c r="A5" s="4" t="inlineStr">
        <is>
          <t>Schedule of Maturities of Long-term Debt</t>
        </is>
      </c>
      <c r="B5" s="4" t="inlineStr">
        <is>
          <t xml:space="preserve">Debt maturities for each of the next five years and thereafter as of December 31, 2024 are as follows: Maturity Amounts (in thousands) 2025 $ — 2026 — 2027 575,000 2028 — 2029 — Thereafter — Total $ 57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Summary Of Location And Amounts Of Derivative Fair Values In The Consolidated Balance Sheets</t>
        </is>
      </c>
      <c r="B4" s="4" t="inlineStr">
        <is>
          <t xml:space="preserve">The following tables present the location and amounts of derivative fair values in the consolidated balance sheets and derivative gains in the consolidated statements of operations: Liability Derivatives December 31, 2024 December 31, 2023 (Amounts in thousands) Options sold - Other liabilities $ 213 $ 1,955 Total derivatives $ 213 $ 1,955 </t>
        </is>
      </c>
    </row>
    <row r="5">
      <c r="A5" s="4" t="inlineStr">
        <is>
          <t>Schedule Of Derivative Gains And Losses In The Consolidated Statements Of Operations</t>
        </is>
      </c>
      <c r="B5" s="4" t="inlineStr">
        <is>
          <t xml:space="preserve"> Gains Recognized in Income Year Ended December 31, 2024 2023 2022 (Amounts in thousands) Options sold - Net realized investment gains (losses) $ 13,395 $ 8,586 $ 5,887 Total $ 13,395 $ 8,586 $ 5,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following table presents the components of other intangible assets: Gross Carrying Accumulated Net Carrying Useful Lives (Amounts in thousands) (in years) As of December 31, 2024 Customer relationships $ 55,107 $ (53,958) $ 1,149 10 Trade names 15,400 (10,267) 5,133 24 Technology 4,300 (4,300) — 10 Insurance license 1,400 — 1,400 Indefinite Total intangible assets, net $ 76,207 $ (68,525) $ 7,682 As of December 31, 2023 Customer relationships $ 54,862 $ (53,704) $ 1,158 11 Trade names 15,400 (9,625) 5,775 24 Technology 4,300 (4,300) — 10 Insurance license 1,400 — 1,400 Indefinite Total intangible assets, net $ 75,962 $ (67,629) $ 8,333 </t>
        </is>
      </c>
    </row>
    <row r="5">
      <c r="A5" s="4" t="inlineStr">
        <is>
          <t>Schedule Of Estimated Future Amortization Expense Related To Intangible Assets</t>
        </is>
      </c>
      <c r="B5" s="4" t="inlineStr">
        <is>
          <t xml:space="preserve">The following table presents the estimated future amortization expense related to other intangible assets as of December 31, 2024: Year Ending December 31, Amortization Expense (Amounts in thousands) 2025 $ 856 2026 856 2027 856 2028 856 2029 811 Thereafter 2,047 Total $ 6,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Schedule of Income before Income Tax, Domestic and Foreign</t>
        </is>
      </c>
      <c r="B4" s="4" t="inlineStr">
        <is>
          <t>The Company's income (loss) before provision for income taxes consisted of the following: Year Ended December 31, 2024 2023 2022 (Amounts in thousands) Domestic $ 574,756 $ 99,428 $ (670,715) Foreign 124 — — Income (loss) before provision for income taxes $ 574,880 $ 99,428 $ (670,715)</t>
        </is>
      </c>
    </row>
    <row r="5">
      <c r="A5" s="4" t="inlineStr">
        <is>
          <t>Components Of Income Tax Expense</t>
        </is>
      </c>
      <c r="B5" s="4" t="inlineStr">
        <is>
          <t>The income tax expense (benefit) consisted of the following components: Year Ended December 31, 2024 2023 2022 (Amounts in thousands) Federal Current $ 119,900 $ (3,840) $ (62,355) Deferred (14,617) 10,523 (93,562) $ 105,283 $ 6,683 $ (155,917) State Current $ (138) $ (2,958) $ 784 Deferred 1,776 (633) (2,910) $ 1,638 $ (3,591) $ (2,126) Foreign Current $ 6 $ — $ — Deferred — — — $ 6 $ — $ — Total Current $ 119,768 $ (6,798) $ (61,571) Deferred (12,841) 9,890 (96,472) Total $ 106,927 $ 3,092 $ (158,043)</t>
        </is>
      </c>
    </row>
    <row r="6">
      <c r="A6" s="4" t="inlineStr">
        <is>
          <t>Reconciliation Of Income Taxes</t>
        </is>
      </c>
      <c r="B6" s="4" t="inlineStr">
        <is>
          <t>The following table presents a reconciliation of the tax expense based on the statutory rate of 21% for 2024, 2023 and 2022 to the Company's actual tax expense in the consolidated statements of operations: Year Ended December 31, 2024 2023 2022 (Amounts in thousands) Computed tax expense (benefit) at 21% $ 120,725 $ 20,880 $ (140,850) Tax-exempt interest income (13,114) (13,640) (11,864) Dividends received deduction (1,276) (1,237) (1,364) State tax expense (benefit) 1,098 (3,539) (1,597) Nondeductible expenses 815 639 279 Other, net (1,321) (11) (2,647) Income tax expense (benefit) $ 106,927 $ 3,092 $ (158,043)</t>
        </is>
      </c>
    </row>
    <row r="7">
      <c r="A7" s="4" t="inlineStr">
        <is>
          <t>Deferred Tax Assets And Liabilities</t>
        </is>
      </c>
      <c r="B7" s="4" t="inlineStr">
        <is>
          <t xml:space="preserve">The following table presents the significant components of the Company’s net deferred tax assets and liabilities: December 31, 2024 2023 (Amounts in thousands) Deferred tax assets: 20% of net unearned premiums $ 88,940 $ 75,394 Discounting of loss reserves and salvage and subrogation recoverable for tax purposes 30,734 25,340 Expense accruals 19,821 11,262 Tax asset on net unrealized loss on securities carried at fair value — 166 Other deferred tax assets 4,371 8,743 Total gross deferred tax assets 143,866 120,905 Deferred tax liabilities: Deferred policy acquisition costs (70,420) (61,707) Tax liability on net unrealized gain on securities carried at fair value (3,253) — Tax depreciation in excess of book depreciation (2,549) (6,801) Undistributed earnings of insurance subsidiaries (2,731) (1,511) Tax amortization in excess of book amortization (8,769) (8,904) Other deferred tax liabilities (10,290) (8,969) Total gross deferred tax liabilities (98,012) (87,892) Net deferred tax assets $ 45,854 $ 33,013 </t>
        </is>
      </c>
    </row>
    <row r="8">
      <c r="A8" s="4" t="inlineStr">
        <is>
          <t>Schedule of Unrecognized Tax Benefits Roll Forward</t>
        </is>
      </c>
      <c r="B8" s="4" t="inlineStr">
        <is>
          <t xml:space="preserve">The following table presents a reconciliation of the beginning and ending balances of unrecognized tax benefits: December 31, 2024 2023 (Amounts in thousands) Balance at January 1 $ 2,262 $ 4,380 Additions (reductions) based on tax positions related to: Current year — — Prior years (2,262) (2,118) Balance at December 31 $ — $ 2,2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4</t>
        </is>
      </c>
    </row>
    <row r="3">
      <c r="A3" s="3" t="inlineStr">
        <is>
          <t>Insurance Loss Reserves [Abstract]</t>
        </is>
      </c>
      <c r="B3" s="4" t="inlineStr">
        <is>
          <t xml:space="preserve"> </t>
        </is>
      </c>
    </row>
    <row r="4">
      <c r="A4" s="4" t="inlineStr">
        <is>
          <t>Activity In The Reserves For Losses And Loss Adjustment Expenses</t>
        </is>
      </c>
      <c r="B4" s="4" t="inlineStr">
        <is>
          <t xml:space="preserve">The following table presents the activity in loss and loss adjustment expense reserves: Year Ended December 31, 2024 2023 2022 (Amounts in thousands) Gross reserves at January 1 $ 2,785,702 $ 2,584,910 $ 2,226,430 Reinsurance recoverables on unpaid losses (32,148) (25,323) (41,379) Net reserves at January 1 2,753,554 2,559,587 2,185,051 Incurred losses and loss adjustment expenses related to: Current year 3,659,724 3,553,801 3,314,938 Prior years 24,787 (35,948) 47,281 Total incurred losses and loss adjustment expenses 3,684,511 3,517,853 3,362,219 Loss and loss adjustment expense payments related to: Current year 1,963,076 2,080,690 1,862,006 Prior years 1,351,603 1,243,196 1,125,677 Total payments 3,314,679 3,323,886 2,987,683 Net reserves at December 31 3,123,386 2,753,554 2,559,587 Reinsurance recoverables on unpaid losses 28,645 32,148 25,323 Gross reserves at December 31 $ 3,152,031 $ 2,785,702 $ 2,584,910 </t>
        </is>
      </c>
    </row>
    <row r="5">
      <c r="A5" s="4" t="inlineStr">
        <is>
          <t>Incurred and Paid Claims Development</t>
        </is>
      </c>
      <c r="B5" s="4" t="inlineStr">
        <is>
          <t>The information about incurred and paid claims development for the years ended December 31, 2015 to 2023 is presented as unaudited supplementary information. Incurred Losses and Allocated Loss Adjustment Expenses, Net of Reinsurance (Private Passenger and Commercial Automobile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1,551,105 $ 1,588,443 $ 1,610,839 $ 1,634,435 $ 1,645,950 $ 1,649,170 $ 1,653,878 $ 1,654,843 $ 1,655,267 $ 1,654,800 $ 335 170 2016 1,672,853 1,669,642 1,713,696 1,731,997 1,732,410 1,740,807 1,743,417 1,745,513 1,744,803 1,974 155 2017 1,703,857 1,727,277 1,741,825 1,733,425 1,748,289 1,755,702 1,754,356 1,753,163 2,368 149 2018 1,781,817 1,773,502 1,785,071 1,806,240 1,807,297 1,811,302 1,814,240 7,291 147 2019 1,916,269 1,911,268 1,959,262 1,954,151 1,951,924 1,948,995 11,185 148 2020 1,514,551 1,448,083 1,452,343 1,430,973 1,419,119 15,497 91 2021 1,811,064 1,879,751 1,854,319 1,834,183 40,221 105 2022 2,255,032 2,264,193 2,262,432 103,677 116 2023 2,349,659 2,398,449 276,766 107 2024 2,420,766 791,846 91 Total $ 19,250,950 __________ (1) The information for the years 2015 to 2023 is presented as unaudited supplemental information. Cumulative Paid Losses and Allocated Loss Adjustment Expenses, Net of Reinsurance (Private Passenger and Commercial Automobile Insurance) For the Years Ended December 31, Accident Year 2015 (1) 2016 (1) 2017 (1) 2018 (1) 2019 (1) 2020 (1) 2021 (1) 2022 (1) 2023 (1) 2024 (Amounts in thousands) 2015 $ 1,040,253 $ 1,336,223 $ 1,466,368 $ 1,560,480 $ 1,614,188 $ 1,634,780 $ 1,643,443 $ 1,651,465 $ 1,654,069 $ 1,654,360 2016 1,094,006 1,395,199 1,554,217 1,656,192 1,699,069 1,722,293 1,736,697 1,740,902 1,741,949 2017 1,076,079 1,399,202 1,561,850 1,648,328 1,701,298 1,733,196 1,746,147 1,750,074 2018 1,082,127 1,417,637 1,588,049 1,697,228 1,757,923 1,784,876 1,799,373 2019 1,134,859 1,494,342 1,698,121 1,828,410 1,896,186 1,925,074 2020 825,398 1,089,096 1,242,000 1,328,686 1,375,466 2021 992,705 1,410,748 1,599,756 1,717,524 2022 1,237,725 1,743,364 1,984,312 2023 1,313,944 1,835,079 2024 1,232,949 Total $ 17,016,160 All outstanding liabilities before 2015, net of reinsurance (560) Loss and allocated loss adjustment expense reserves, net of reinsurance $ 2,234,230 __________ (1) The information for the years 2015 to 2023 is presented as unaudited supplemental information. Incurred Losses and Allocated Loss Adjustment Expenses, Net of Reinsurance (Homeowners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234,800 $ 234,881 $ 233,501 $ 236,855 $ 238,652 $ 239,941 $ 240,927 $ 237,872 $ 237,994 $ 237,701 $ 60 24 2016 250,691 259,489 259,497 259,708 260,496 259,984 259,722 259,701 260,179 16 24 2017 309,491 295,163 288,322 289,869 289,294 291,360 290,909 291,804 4 30 2018 311,798 308,361 310,695 305,292 306,347 308,345 306,857 572 25 2019 359,643 366,139 361,421 360,609 360,140 362,401 1,427 30 2020 420,257 411,404 413,882 411,408 411,127 4,213 29 2021 510,724 511,311 504,086 501,214 7,556 31 2022 578,489 562,562 567,123 16,682 31 2023 717,988 709,918 34,859 41 2024 730,818 161,375 29 Total $ 4,379,142 __________ (1) The information for the years 2015 to 2023 is presented as unaudited supplemental information. Cumulative Paid Losses and Allocated Loss Adjustment Expenses, Net of Reinsurance (Homeowners Insurance) For the Years Ended December 31, Accident Year 2015 (1) 2016 (1) 2017 (1) 2018 (1) 2019 (1) 2020 (1) 2021 (1) 2022 (1) 2023 (1) 2024 (Amounts in thousands) 2015 $ 163,196 $ 213,994 $ 224,178 $ 230,480 $ 234,683 $ 235,971 $ 236,143 $ 236,983 $ 237,651 $ 237,468 2016 173,537 234,215 245,878 253,919 256,642 258,477 259,045 259,875 260,095 2017 217,900 269,254 278,341 283,311 286,531 290,291 290,984 291,595 2018 213,038 271,534 286,658 294,099 300,742 303,053 305,175 2019 240,240 324,953 340,237 350,288 355,697 359,466 2020 271,208 365,910 386,297 395,412 401,079 2021 316,314 458,124 473,644 485,001 2022 339,242 501,075 530,772 2023 474,713 636,330 2024 449,119 Total $ 3,956,100 All outstanding liabilities before 2015, net of reinsurance 1,179 Loss and allocated loss adjustment expense reserves, net of reinsurance $ 424,221 __________ (1) The information for the years 2015 to 2023 is presented as unaudited supplemental information. Incurred Losses and Allocated Loss Adjustment Expenses, Net of Reinsurance (Commercial Property Insurance) As of December 31, 2024 Total of Incurred But Not Reported Liabilities Plus Expected Development on Reported Claims Cumulative Number of Reported Claims Accident Year For the Years Ended December 31, 2015 (1) 2016 (1) 2017 (1) 2018 (1) 2019 (1) 2020 (1) 2021 (1) 2022 (1) 2023 (1) 2024 (Amounts in thousands) (Amounts in thousands) 2015 $ 33,015 $ 34,932 $ 36,641 $ 37,197 $ 37,052 $ 37,632 $ 38,822 $ 39,749 $ 40,490 $ 40,312 $ 38 1 2016 38,639 41,827 46,349 45,665 46,170 55,746 56,479 53,687 51,796 158 1 2017 46,410 50,378 53,829 55,288 57,658 59,800 64,645 63,207 1,312 1 2018 43,859 45,610 42,587 44,452 47,141 47,799 46,474 849 1 2019 45,574 42,756 43,167 46,845 51,677 51,721 1,744 1 2020 56,319 46,663 42,968 50,634 49,630 3,732 1 2021 58,413 55,863 73,289 78,371 15,537 1 2022 75,113 83,086 95,927 22,328 1 2023 80,150 82,778 31,451 1 2024 97,285 51,540 — Total $ 657,501 __________ (1) The information for the years 2015 to 2023 is presented as unaudited supplemental information. Cumulative Paid Losses and Allocated Loss Adjustment Expenses, Net of Reinsurance (Commercial Property Insurance) For the Years Ended December 31, Accident Year 2015 (1) 2016 (1) 2017 (1) 2018 (1) 2019 (1) 2020 (1) 2021 (1) 2022 (1) 2023 (1) 2024 (Amounts in thousands) 2015 $ 17,110 $ 26,226 $ 30,703 $ 33,287 $ 34,836 $ 36,262 $ 38,064 $ 39,520 $ 40,087 $ 40,170 2016 18,243 27,210 35,426 39,499 41,221 46,026 48,036 49,190 50,579 2017 18,910 31,116 36,284 43,809 47,597 52,350 60,803 60,980 2018 16,266 24,146 29,436 34,520 37,428 41,376 43,527 2019 15,182 25,956 30,592 35,780 40,056 45,886 2020 19,529 27,705 31,138 37,130 40,713 2021 24,032 33,477 41,432 54,763 2022 25,699 44,304 58,455 2023 22,119 32,384 2024 17,183 Total $ 444,640 All outstanding liabilities before 2015, net of reinsurance 205 Loss and allocated loss adjustment expense reserves, net of reinsurance $ 213,066 __________ (1) The information for the years 2015 to 2023 is presented as unaudited supplemental information.</t>
        </is>
      </c>
    </row>
    <row r="6">
      <c r="A6" s="4" t="inlineStr">
        <is>
          <t>Schedule of Historical Claims Duration</t>
        </is>
      </c>
      <c r="B6" s="4" t="inlineStr">
        <is>
          <t>The following is unaudited supplementary information about average historical claims duration as of December 31, 2024. Average Annual Percentage Payout of Incurred Claims by Age, Net of Reinsurance Years 1 2 3 4 5 6 7 8 9 10 Private Passenger and Commercial Automobile insurance 57.8 % 19.6 % 9.7 % 6.0 % 3.1 % 1.5 % 0.7 % 0.3 % 0.1 % — % Average Annual Percentage Payout of Incurred Claims by Age, Net of Reinsurance Years 1 2 3 4 5 6 7 8 9 10 Homeowners insurance 66.3 % 23.0 % 4.3 % 2.4 % 1.5 % 0.9 % 0.3 % 0.3 % 0.1 % — % Average Annual Percentage Payout of Incurred Claims by Age, Net of Reinsurance Years 1 2 3 4 5 6 7 8 9 10 Commercial Property insurance 31.3 % 17.5 % 10.9 % 10.9 % 5.8 % 8.0 % 6.6 % 2.0 % 2.0 % 0.2 %</t>
        </is>
      </c>
    </row>
    <row r="7">
      <c r="A7" s="4" t="inlineStr">
        <is>
          <t>Reconciliation of the Disclosure of Incurred and Paid Claims Development to the Loss and Loss Adjustment Expense Reserves</t>
        </is>
      </c>
      <c r="B7" s="4" t="inlineStr">
        <is>
          <t xml:space="preserve">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24 (Amounts in thousands) Net outstanding liabilities Private Passenger and Commercial Automobile insurance $ 2,234,230 Homeowners insurance 424,221 Commercial Property insurance 213,066 Other short-duration insurance lines 98,949 Loss and loss adjustment expense reserves, net of reinsurance recoverables on unpaid losses 2,970,466 Reinsurance recoverables on unpaid losses Private Passenger and Commercial Automobile insurance 26,499 Homeowners insurance 1,273 Commercial Property insurance 392 Other short-duration insurance lines 481 Total reinsurance recoverables on unpaid losses 28,645 Insurance lines other than short-duration 1,114 Unallocated claims adjustment expenses 151,806 152,920 Total gross loss and loss adjustment expense reserves $ 3,152,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Shareholder Dividends Paid</t>
        </is>
      </c>
      <c r="B4" s="4" t="inlineStr">
        <is>
          <t xml:space="preserve">The following table presents shareholder dividends paid: Year Ended December 31, 2024 2023 2022 (Amounts in thousands, except per share data) Total paid $ 70,326 $ 70,322 $ 105,482 Per share paid $ 1.2700 $ 1.2700 $ 1.90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Balances and Accounting Practices (Tables)</t>
        </is>
      </c>
      <c r="B1" s="2" t="inlineStr">
        <is>
          <t>12 Months Ended</t>
        </is>
      </c>
    </row>
    <row r="2">
      <c r="B2" s="2" t="inlineStr">
        <is>
          <t>Dec. 31, 2024</t>
        </is>
      </c>
    </row>
    <row r="3">
      <c r="A3" s="3" t="inlineStr">
        <is>
          <t>Statutory Balances And Accounting Practices [Abstract]</t>
        </is>
      </c>
      <c r="B3" s="4" t="inlineStr">
        <is>
          <t xml:space="preserve"> </t>
        </is>
      </c>
    </row>
    <row r="4">
      <c r="A4" s="4" t="inlineStr">
        <is>
          <t>Schedule Of Statutory Net Income And Capital And Surplus</t>
        </is>
      </c>
      <c r="B4" s="4" t="inlineStr">
        <is>
          <t>The following table presents the statutory net income, and statutory capital and surplus of the Insurance Companies, as reported to regulatory authorities: Year Ended December 31, 2024 2023 2022 (Amounts in thousands) Statutory net income (loss) (1) $ 446,405 $ (35,590) $ (184,292) Statutory capital and surplus $ 2,030,460 $ 1,667,187 $ 1,502,424 __________ (1) Statutory net income (loss) reflects differences from GAAP net income (loss), including changes in the fair value of the investment portfolio as a result of the application of the fair value op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5075456</v>
      </c>
      <c r="C4" s="5" t="n">
        <v>4274378</v>
      </c>
      <c r="D4" s="5" t="n">
        <v>3952482</v>
      </c>
    </row>
    <row r="5">
      <c r="A5" s="4" t="inlineStr">
        <is>
          <t>Net investment income</t>
        </is>
      </c>
      <c r="B5" s="6" t="n">
        <v>279989</v>
      </c>
      <c r="C5" s="6" t="n">
        <v>234630</v>
      </c>
      <c r="D5" s="6" t="n">
        <v>168356</v>
      </c>
    </row>
    <row r="6">
      <c r="A6" s="4" t="inlineStr">
        <is>
          <t>Net realized investment gains (losses)</t>
        </is>
      </c>
      <c r="B6" s="6" t="n">
        <v>88671</v>
      </c>
      <c r="C6" s="6" t="n">
        <v>101014</v>
      </c>
      <c r="D6" s="6" t="n">
        <v>-488080</v>
      </c>
    </row>
    <row r="7">
      <c r="A7" s="4" t="inlineStr">
        <is>
          <t>Other</t>
        </is>
      </c>
      <c r="B7" s="6" t="n">
        <v>31517</v>
      </c>
      <c r="C7" s="6" t="n">
        <v>19609</v>
      </c>
      <c r="D7" s="6" t="n">
        <v>10308</v>
      </c>
    </row>
    <row r="8">
      <c r="A8" s="4" t="inlineStr">
        <is>
          <t>Total revenues</t>
        </is>
      </c>
      <c r="B8" s="6" t="n">
        <v>5475633</v>
      </c>
      <c r="C8" s="6" t="n">
        <v>4629631</v>
      </c>
      <c r="D8" s="6" t="n">
        <v>3643066</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3684511</v>
      </c>
      <c r="C10" s="6" t="n">
        <v>3517853</v>
      </c>
      <c r="D10" s="6" t="n">
        <v>3362219</v>
      </c>
    </row>
    <row r="11">
      <c r="A11" s="4" t="inlineStr">
        <is>
          <t>Policy acquisition costs</t>
        </is>
      </c>
      <c r="B11" s="6" t="n">
        <v>858261</v>
      </c>
      <c r="C11" s="6" t="n">
        <v>708525</v>
      </c>
      <c r="D11" s="6" t="n">
        <v>654612</v>
      </c>
    </row>
    <row r="12">
      <c r="A12" s="4" t="inlineStr">
        <is>
          <t>Other operating expenses</t>
        </is>
      </c>
      <c r="B12" s="6" t="n">
        <v>327157</v>
      </c>
      <c r="C12" s="6" t="n">
        <v>279656</v>
      </c>
      <c r="D12" s="6" t="n">
        <v>279718</v>
      </c>
    </row>
    <row r="13">
      <c r="A13" s="4" t="inlineStr">
        <is>
          <t>Interest</t>
        </is>
      </c>
      <c r="B13" s="6" t="n">
        <v>30824</v>
      </c>
      <c r="C13" s="6" t="n">
        <v>24169</v>
      </c>
      <c r="D13" s="6" t="n">
        <v>17232</v>
      </c>
    </row>
    <row r="14">
      <c r="A14" s="4" t="inlineStr">
        <is>
          <t>Total expenses</t>
        </is>
      </c>
      <c r="B14" s="6" t="n">
        <v>4900753</v>
      </c>
      <c r="C14" s="6" t="n">
        <v>4530203</v>
      </c>
      <c r="D14" s="6" t="n">
        <v>4313781</v>
      </c>
    </row>
    <row r="15">
      <c r="A15" s="4" t="inlineStr">
        <is>
          <t>Income (loss) before income taxes</t>
        </is>
      </c>
      <c r="B15" s="6" t="n">
        <v>574880</v>
      </c>
      <c r="C15" s="6" t="n">
        <v>99428</v>
      </c>
      <c r="D15" s="6" t="n">
        <v>-670715</v>
      </c>
    </row>
    <row r="16">
      <c r="A16" s="4" t="inlineStr">
        <is>
          <t>Income tax expense (benefit)</t>
        </is>
      </c>
      <c r="B16" s="6" t="n">
        <v>106927</v>
      </c>
      <c r="C16" s="6" t="n">
        <v>3092</v>
      </c>
      <c r="D16" s="6" t="n">
        <v>-158043</v>
      </c>
    </row>
    <row r="17">
      <c r="A17" s="4" t="inlineStr">
        <is>
          <t>Net income (loss)</t>
        </is>
      </c>
      <c r="B17" s="5" t="n">
        <v>467953</v>
      </c>
      <c r="C17" s="5" t="n">
        <v>96336</v>
      </c>
      <c r="D17" s="5" t="n">
        <v>-512672</v>
      </c>
    </row>
    <row r="18">
      <c r="A18" s="3" t="inlineStr">
        <is>
          <t>Net income (loss) per share:</t>
        </is>
      </c>
      <c r="B18" s="4" t="inlineStr">
        <is>
          <t xml:space="preserve"> </t>
        </is>
      </c>
      <c r="C18" s="4" t="inlineStr">
        <is>
          <t xml:space="preserve"> </t>
        </is>
      </c>
      <c r="D18" s="4" t="inlineStr">
        <is>
          <t xml:space="preserve"> </t>
        </is>
      </c>
    </row>
    <row r="19">
      <c r="A19" s="4" t="inlineStr">
        <is>
          <t>Basic (in dollars per share)</t>
        </is>
      </c>
      <c r="B19" s="7" t="n">
        <v>8.449999999999999</v>
      </c>
      <c r="C19" s="7" t="n">
        <v>1.74</v>
      </c>
      <c r="D19" s="7" t="n">
        <v>-9.26</v>
      </c>
    </row>
    <row r="20">
      <c r="A20" s="4" t="inlineStr">
        <is>
          <t>Diluted (in dollars per share)</t>
        </is>
      </c>
      <c r="B20" s="7" t="n">
        <v>8.449999999999999</v>
      </c>
      <c r="C20" s="7" t="n">
        <v>1.74</v>
      </c>
      <c r="D20" s="7" t="n">
        <v>-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ash Proceeds Received from Share-based Payment Awards</t>
        </is>
      </c>
      <c r="B4" s="4" t="inlineStr">
        <is>
          <t>The following table presents a summary of cash received, compensation costs recognized and excess tax benefit, related to the Company's share-based awards: Year Ended December 31, 2024 2023 2022 (Amounts in thousands) Cash received from stock option exercises $ 752 $ — $ — Compensation cost, all share-based awards 4,648 — 15 Excess tax benefit, all share-based awards (87) — (1)</t>
        </is>
      </c>
    </row>
    <row r="5">
      <c r="A5" s="4" t="inlineStr">
        <is>
          <t>Schedule of Share-based Payment Award, Stock Options, Valuation Assumptions</t>
        </is>
      </c>
      <c r="B5" s="4" t="inlineStr">
        <is>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is>
      </c>
    </row>
    <row r="6">
      <c r="A6" s="4" t="inlineStr">
        <is>
          <t>Summary of Stock Option Activity</t>
        </is>
      </c>
      <c r="B6" s="4" t="inlineStr">
        <is>
          <t xml:space="preserve">The following table presents a summary of the stock option activity for the year ended December 31, 2024: Shares Weighted-Average Outstanding at January 1, 2024 17,500 $ 43.01 Exercised (17,500) $ 43.01 Canceled or expired — $ — Outstanding at December 31, 2024 — $ — Exercisable at December 31, 2024 — $ — </t>
        </is>
      </c>
    </row>
    <row r="7">
      <c r="A7" s="4" t="inlineStr">
        <is>
          <t>Disclosure of Share-Based Compensation Arrangements by Share-Based Payment Award</t>
        </is>
      </c>
      <c r="B7" s="4" t="inlineStr">
        <is>
          <t>The following table presents the summary of the performance-based PSU grants as of December 31, 2024: Grant year 2024 Three-year performance period ending December 31, 2026 Vesting shares, target (net of forfeited) 197,516 Vesting shares, maximum (net of forfeited) 296,274</t>
        </is>
      </c>
    </row>
    <row r="8">
      <c r="A8" s="4" t="inlineStr">
        <is>
          <t>Share-Based Payment Arrangement, Performance Shares, Activity</t>
        </is>
      </c>
      <c r="B8" s="4" t="inlineStr">
        <is>
          <t xml:space="preserve">The following table presents a summary of performance-based PSU awards activity, based on target vesting, during 2024: Shares Weighted- Outstanding at January 1 — $ — Granted 200,532 $ 39.12 Vested — $ — Forfeited/Canceled (3,016) $ 59.80 Expired — $ — Outstanding at December 31 197,516 $ 66.48 </t>
        </is>
      </c>
    </row>
    <row r="9">
      <c r="A9" s="4" t="inlineStr">
        <is>
          <t>Share-Based Payment Arrangement, Restricted Stock and Restricted Stock Unit, Activity</t>
        </is>
      </c>
      <c r="B9" s="4" t="inlineStr">
        <is>
          <t xml:space="preserve">The following table presents a summary of restricted PSU awards activity during 2024: Shares Weighted- Outstanding at January 1 — $ — Granted 36,315 $ 61.67 Vested — $ — Forfeited/Canceled (726) $ 62.98 Expired — $ — Outstanding at December 31 35,589 $ 66.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Reconciliation [Abstract]</t>
        </is>
      </c>
      <c r="B3" s="4" t="inlineStr">
        <is>
          <t xml:space="preserve"> </t>
        </is>
      </c>
    </row>
    <row r="4">
      <c r="A4" s="4" t="inlineStr">
        <is>
          <t>Reconciliation Of Numerators And Denominators Of Basic And Diluted Earnings Per Share</t>
        </is>
      </c>
      <c r="B4" s="4" t="inlineStr">
        <is>
          <t>The following table presents a reconciliation of the numerators and denominators of the basic and diluted earnings (loss) per share calculations: Year Ended December 31, 2024 2023 2022 Net Income Weighted Average Per-Share Net Income Weighted Average Per-Share Net Loss Weighted Average Per-Share (Amounts and numbers in thousands, except per-share data) Basic EPS Income (loss) available to common stockholders $ 467,953 55,373 $ 8.45 $ 96,336 55,371 $ 1.74 $ (512,672) 55,371 $ (9.26) Effect of dilutive securities: Options — 4 — — — — Diluted EPS Income (loss) available to common stockholders after assumed conversions $ 467,953 55,377 $ 8.45 $ 96,336 55,371 $ 1.74 $ (512,672) 55,371 $ (9.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results by reportable segment</t>
        </is>
      </c>
      <c r="B4" s="4" t="inlineStr">
        <is>
          <t>The following table presents operating results by reportable segment for the years ended: Year Ended December 31, 2024 2023 2022 Property &amp; Casualty Other Total Property &amp; Casualty Other Total Property &amp; Casualty Other Total (Amounts in millions) Net premiums earned $ 5,046.1 $ 29.4 $ 5,075.5 $ 4,245.4 $ 29.0 $ 4,274.4 $ 3,923.6 $ 28.9 $ 3,952.5 Less: Losses 3,156.4 14.9 3,171.3 3,019.4 13.7 3,033.1 2,851.3 13.1 2,864.4 Loss adjustment expenses 511.3 1.9 513.2 482.8 2.0 484.8 495.9 1.9 497.8 Losses and loss adjustment expenses 3,667.7 16.8 3,684.5 3,502.2 15.7 3,517.9 3,347.2 15.0 3,362.2 Policy acquisition costs 846.6 11.7 858.3 696.9 11.6 708.5 645.5 9.1 654.6 Other operating expenses 324.1 3.1 327.2 276.6 3.1 279.7 276.5 3.2 279.7 Underwriting gain (loss) 207.7 (2.2) 205.5 (230.3) (1.4) (231.7) (345.6) 1.6 (344.0) Investment income 280.0 234.6 168.4 Net realized investment gains (losses) 88.7 101.0 (488.1) Other income 31.5 19.7 10.2 Interest expense (30.8) (24.2) (17.2) Pre-tax income (loss) $ 574.9 $ 99.4 $ (670.7) Net income (loss) $ 468.0 $ 96.3 $ (512.7)</t>
        </is>
      </c>
    </row>
    <row r="5">
      <c r="A5" s="4" t="inlineStr">
        <is>
          <t>Schedule direct premiums attributable to segment</t>
        </is>
      </c>
      <c r="B5" s="4" t="inlineStr">
        <is>
          <t xml:space="preserve">The following table presents the Company’s net premiums earned and direct premiums written by line of insurance business for the years ended: Year Ended December 31, 2024 2023 2022 Property &amp; Casualty Other Total Property &amp; Casualty Other Total Property &amp; Casualty Other Total (Amounts in millions) Private passenger automobile $ 3,278.5 $ — $ 3,278.5 $ 2,796.1 $ — $ 2,796.1 $ 2,655.7 $ — $ 2,655.7 Homeowners 1,168.7 — 1,168.7 957.7 — 957.7 830.6 — 830.6 Commercial automobile 378.2 — 378.2 303.9 — 303.9 267.9 — 267.9 Other 220.7 29.4 250.1 187.7 29.0 216.7 169.4 28.9 198.3 Net premiums earned $ 5,046.1 $ 29.4 $ 5,075.5 $ 4,245.4 $ 29.0 $ 4,274.4 $ 3,923.6 $ 28.9 $ 3,952.5 Private passenger automobile $ 3,395.8 $ — $ 3,395.8 $ 2,841.8 $ — $ 2,841.8 $ 2,598.9 $ — $ 2,598.9 Homeowners 1,367.3 — 1,367.3 1,119.0 — 1,119.0 940.3 — 940.3 Commercial automobile 387.0 — 387.0 346.2 — 346.2 276.8 — 276.8 Other 324.2 26.5 350.7 224.9 26.6 251.5 202.1 30.4 232.5 Direct premiums written $ 5,474.3 $ 26.5 $ 5,500.8 $ 4,531.9 $ 26.6 $ 4,558.5 $ 4,018.1 $ 30.4 $ 4,04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ubsidiary State</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insurance companies | Subsidiary</t>
        </is>
      </c>
      <c r="B4" s="6" t="n">
        <v>12</v>
      </c>
      <c r="C4" s="4" t="inlineStr">
        <is>
          <t xml:space="preserve"> </t>
        </is>
      </c>
      <c r="D4" s="4" t="inlineStr">
        <is>
          <t xml:space="preserve"> </t>
        </is>
      </c>
    </row>
    <row r="5">
      <c r="A5" s="4" t="inlineStr">
        <is>
          <t>Number of states in which company operates | State</t>
        </is>
      </c>
      <c r="B5" s="6" t="n">
        <v>11</v>
      </c>
      <c r="C5" s="4" t="inlineStr">
        <is>
          <t xml:space="preserve"> </t>
        </is>
      </c>
      <c r="D5" s="4" t="inlineStr">
        <is>
          <t xml:space="preserve"> </t>
        </is>
      </c>
    </row>
    <row r="6">
      <c r="A6" s="4" t="inlineStr">
        <is>
          <t>Percentage of direct premiums written as private passenger automobile lines of insurance</t>
        </is>
      </c>
      <c r="B6" s="8" t="n">
        <v>0.61</v>
      </c>
      <c r="C6" s="8" t="n">
        <v>0.61</v>
      </c>
      <c r="D6" s="8" t="n">
        <v>0.61</v>
      </c>
    </row>
    <row r="7">
      <c r="A7" s="4" t="inlineStr">
        <is>
          <t>Percentage of private passenger automobile premiums written in California</t>
        </is>
      </c>
      <c r="B7" s="8" t="n">
        <v>0.84</v>
      </c>
      <c r="C7" s="8" t="n">
        <v>0.82</v>
      </c>
      <c r="D7" s="8" t="n">
        <v>0.82</v>
      </c>
    </row>
    <row r="8">
      <c r="A8" s="4" t="inlineStr">
        <is>
          <t>Other comprehensive income (loss)</t>
        </is>
      </c>
      <c r="B8" s="5" t="n">
        <v>0</v>
      </c>
      <c r="C8" s="5" t="n">
        <v>0</v>
      </c>
      <c r="D8" s="5" t="n">
        <v>0</v>
      </c>
    </row>
    <row r="9">
      <c r="A9" s="4" t="inlineStr">
        <is>
          <t>Percentage of portfolio of unadjusted fair values obtained</t>
        </is>
      </c>
      <c r="B9" s="9" t="n">
        <v>0.984</v>
      </c>
      <c r="C9" s="4" t="inlineStr">
        <is>
          <t xml:space="preserve"> </t>
        </is>
      </c>
      <c r="D9" s="4" t="inlineStr">
        <is>
          <t xml:space="preserve"> </t>
        </is>
      </c>
    </row>
    <row r="10">
      <c r="A10" s="4" t="inlineStr">
        <is>
          <t>Percentage by which dividend income on non redeemable preferred stock, partnership, common stock is partially tax-sheltered</t>
        </is>
      </c>
      <c r="B10" s="8" t="n">
        <v>0.5</v>
      </c>
      <c r="C10" s="4" t="inlineStr">
        <is>
          <t xml:space="preserve"> </t>
        </is>
      </c>
      <c r="D10" s="4" t="inlineStr">
        <is>
          <t xml:space="preserve"> </t>
        </is>
      </c>
    </row>
    <row r="11">
      <c r="A11" s="4" t="inlineStr">
        <is>
          <t>Insurance companies security deposits</t>
        </is>
      </c>
      <c r="B11" s="5" t="n">
        <v>15000000</v>
      </c>
      <c r="C11" s="6" t="n">
        <v>15000000</v>
      </c>
      <c r="D11" s="4" t="inlineStr">
        <is>
          <t xml:space="preserve"> </t>
        </is>
      </c>
    </row>
    <row r="12">
      <c r="A12" s="4" t="inlineStr">
        <is>
          <t>Impairment charges</t>
        </is>
      </c>
      <c r="B12" s="6" t="n">
        <v>0</v>
      </c>
      <c r="C12" s="6" t="n">
        <v>0</v>
      </c>
      <c r="D12" s="6" t="n">
        <v>0</v>
      </c>
    </row>
    <row r="13">
      <c r="A13" s="4" t="inlineStr">
        <is>
          <t>Goodwill and other intangible asset impairment</t>
        </is>
      </c>
      <c r="B13" s="6" t="n">
        <v>0</v>
      </c>
      <c r="C13" s="6" t="n">
        <v>0</v>
      </c>
      <c r="D13" s="4" t="inlineStr">
        <is>
          <t xml:space="preserve"> </t>
        </is>
      </c>
    </row>
    <row r="14">
      <c r="A14" s="4" t="inlineStr">
        <is>
          <t>Net premiums written</t>
        </is>
      </c>
      <c r="B14" s="6" t="n">
        <v>5380000000</v>
      </c>
      <c r="C14" s="6" t="n">
        <v>4460000000</v>
      </c>
      <c r="D14" s="6" t="n">
        <v>3980000000</v>
      </c>
    </row>
    <row r="15">
      <c r="A15" s="4" t="inlineStr">
        <is>
          <t>Reinsurance reimbursable amount</t>
        </is>
      </c>
      <c r="B15" s="5" t="n">
        <v>30000000</v>
      </c>
      <c r="C15" s="4" t="inlineStr">
        <is>
          <t xml:space="preserve"> </t>
        </is>
      </c>
      <c r="D15" s="4" t="inlineStr">
        <is>
          <t xml:space="preserve"> </t>
        </is>
      </c>
    </row>
    <row r="16">
      <c r="A16" s="4" t="inlineStr">
        <is>
          <t>Reinsurance retention policy, threshold loss ratio</t>
        </is>
      </c>
      <c r="B16" s="9" t="n">
        <v>0.735</v>
      </c>
      <c r="C16" s="4" t="inlineStr">
        <is>
          <t xml:space="preserve"> </t>
        </is>
      </c>
      <c r="D16" s="4" t="inlineStr">
        <is>
          <t xml:space="preserve"> </t>
        </is>
      </c>
    </row>
    <row r="17">
      <c r="A17" s="4" t="inlineStr">
        <is>
          <t>Reinsurance policy, coverage per occurrence after retention limit</t>
        </is>
      </c>
      <c r="B17" s="5" t="n">
        <v>1290000000</v>
      </c>
      <c r="C17" s="4" t="inlineStr">
        <is>
          <t xml:space="preserve"> </t>
        </is>
      </c>
      <c r="D17" s="4" t="inlineStr">
        <is>
          <t xml:space="preserve"> </t>
        </is>
      </c>
    </row>
    <row r="18">
      <c r="A18" s="4" t="inlineStr">
        <is>
          <t>Reinsurance policy, retention limit</t>
        </is>
      </c>
      <c r="B18" s="6" t="n">
        <v>150000000</v>
      </c>
      <c r="C18" s="4" t="inlineStr">
        <is>
          <t xml:space="preserve"> </t>
        </is>
      </c>
      <c r="D18" s="4" t="inlineStr">
        <is>
          <t xml:space="preserve"> </t>
        </is>
      </c>
    </row>
    <row r="19">
      <c r="A19" s="4" t="inlineStr">
        <is>
          <t>Ceded premiums earned</t>
        </is>
      </c>
      <c r="B19" s="6" t="n">
        <v>136698000</v>
      </c>
      <c r="C19" s="6" t="n">
        <v>109445000</v>
      </c>
      <c r="D19" s="6" t="n">
        <v>80950000</v>
      </c>
    </row>
    <row r="20">
      <c r="A20" s="4" t="inlineStr">
        <is>
          <t>Losses and loss adjustment expenses, assumed and ceded</t>
        </is>
      </c>
      <c r="B20" s="5" t="n">
        <v>-3000000</v>
      </c>
      <c r="C20" s="6" t="n">
        <v>10000000</v>
      </c>
      <c r="D20" s="6" t="n">
        <v>-13000000</v>
      </c>
    </row>
    <row r="21">
      <c r="A21" s="4" t="inlineStr">
        <is>
          <t>Vesting term (in years)</t>
        </is>
      </c>
      <c r="B21" s="4" t="inlineStr">
        <is>
          <t>4 years</t>
        </is>
      </c>
      <c r="C21" s="4" t="inlineStr">
        <is>
          <t xml:space="preserve"> </t>
        </is>
      </c>
      <c r="D21" s="4" t="inlineStr">
        <is>
          <t xml:space="preserve"> </t>
        </is>
      </c>
    </row>
    <row r="22">
      <c r="A22" s="4" t="inlineStr">
        <is>
          <t>Revenue from contract with customer</t>
        </is>
      </c>
      <c r="B22" s="5" t="n">
        <v>25200000</v>
      </c>
      <c r="C22" s="6" t="n">
        <v>20800000</v>
      </c>
      <c r="D22" s="6" t="n">
        <v>18200000</v>
      </c>
    </row>
    <row r="23">
      <c r="A23" s="4" t="inlineStr">
        <is>
          <t>Cost of goods and services sold</t>
        </is>
      </c>
      <c r="B23" s="6" t="n">
        <v>13400000</v>
      </c>
      <c r="C23" s="6" t="n">
        <v>11400000</v>
      </c>
      <c r="D23" s="6" t="n">
        <v>11000000</v>
      </c>
    </row>
    <row r="24">
      <c r="A24" s="4" t="inlineStr">
        <is>
          <t>Commission income receivable</t>
        </is>
      </c>
      <c r="B24" s="6" t="n">
        <v>1700000</v>
      </c>
      <c r="C24" s="6" t="n">
        <v>1600000</v>
      </c>
      <c r="D24" s="4" t="inlineStr">
        <is>
          <t xml:space="preserve"> </t>
        </is>
      </c>
    </row>
    <row r="25">
      <c r="A25" s="4" t="inlineStr">
        <is>
          <t>Refund liability</t>
        </is>
      </c>
      <c r="B25" s="6" t="n">
        <v>1100000</v>
      </c>
      <c r="C25" s="6" t="n">
        <v>1000000</v>
      </c>
      <c r="D25" s="4" t="inlineStr">
        <is>
          <t xml:space="preserve"> </t>
        </is>
      </c>
    </row>
    <row r="26">
      <c r="A26" s="4" t="inlineStr">
        <is>
          <t>Contract with customer, asset</t>
        </is>
      </c>
      <c r="B26" s="6" t="n">
        <v>0</v>
      </c>
      <c r="C26" s="6" t="n">
        <v>0</v>
      </c>
      <c r="D26" s="4" t="inlineStr">
        <is>
          <t xml:space="preserve"> </t>
        </is>
      </c>
    </row>
    <row r="27">
      <c r="A27" s="4" t="inlineStr">
        <is>
          <t>Contract with customer, liability</t>
        </is>
      </c>
      <c r="B27" s="6" t="n">
        <v>0</v>
      </c>
      <c r="C27" s="6" t="n">
        <v>0</v>
      </c>
      <c r="D27" s="4" t="inlineStr">
        <is>
          <t xml:space="preserve"> </t>
        </is>
      </c>
    </row>
    <row r="28">
      <c r="A28" s="4" t="inlineStr">
        <is>
          <t>Revenue, remaining performance obligation</t>
        </is>
      </c>
      <c r="B28" s="6" t="n">
        <v>0</v>
      </c>
      <c r="C28" s="6" t="n">
        <v>0</v>
      </c>
      <c r="D28" s="4" t="inlineStr">
        <is>
          <t xml:space="preserve"> </t>
        </is>
      </c>
    </row>
    <row r="29">
      <c r="A29" s="4" t="inlineStr">
        <is>
          <t>Capitalized contract cost, net</t>
        </is>
      </c>
      <c r="B29" s="6" t="n">
        <v>0</v>
      </c>
      <c r="C29" s="6" t="n">
        <v>200000</v>
      </c>
      <c r="D29" s="4" t="inlineStr">
        <is>
          <t xml:space="preserve"> </t>
        </is>
      </c>
    </row>
    <row r="30">
      <c r="A30" s="4" t="inlineStr">
        <is>
          <t>Capitalized contract cost, accumulated amortization</t>
        </is>
      </c>
      <c r="B30" s="6" t="n">
        <v>5700000</v>
      </c>
      <c r="C30" s="6" t="n">
        <v>5500000</v>
      </c>
      <c r="D30" s="4" t="inlineStr">
        <is>
          <t xml:space="preserve"> </t>
        </is>
      </c>
    </row>
    <row r="31">
      <c r="A31" s="4" t="inlineStr">
        <is>
          <t>Capitalized contract cost, amortization</t>
        </is>
      </c>
      <c r="B31" s="5" t="n">
        <v>200000</v>
      </c>
      <c r="C31" s="6" t="n">
        <v>900000</v>
      </c>
      <c r="D31" s="5" t="n">
        <v>2800000</v>
      </c>
    </row>
    <row r="32">
      <c r="A32" s="4" t="inlineStr">
        <is>
          <t>Softwar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Useful life (in years)</t>
        </is>
      </c>
      <c r="B34" s="4" t="inlineStr">
        <is>
          <t>7 years</t>
        </is>
      </c>
      <c r="C34" s="4" t="inlineStr">
        <is>
          <t xml:space="preserve"> </t>
        </is>
      </c>
      <c r="D34" s="4" t="inlineStr">
        <is>
          <t xml:space="preserve"> </t>
        </is>
      </c>
    </row>
    <row r="35">
      <c r="A35" s="4" t="inlineStr">
        <is>
          <t>Maximum | Building</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Useful life (in years)</t>
        </is>
      </c>
      <c r="B37" s="4" t="inlineStr">
        <is>
          <t>40 years</t>
        </is>
      </c>
      <c r="C37" s="4" t="inlineStr">
        <is>
          <t xml:space="preserve"> </t>
        </is>
      </c>
      <c r="D37" s="4" t="inlineStr">
        <is>
          <t xml:space="preserve"> </t>
        </is>
      </c>
    </row>
    <row r="38">
      <c r="A38" s="4" t="inlineStr">
        <is>
          <t>Maximum | Furniture Equipment And Purchase Software</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Useful life (in years)</t>
        </is>
      </c>
      <c r="B40" s="4" t="inlineStr">
        <is>
          <t>7 years</t>
        </is>
      </c>
      <c r="C40" s="4" t="inlineStr">
        <is>
          <t xml:space="preserve"> </t>
        </is>
      </c>
      <c r="D40" s="4" t="inlineStr">
        <is>
          <t xml:space="preserve"> </t>
        </is>
      </c>
    </row>
    <row r="41">
      <c r="A41" s="4" t="inlineStr">
        <is>
          <t>Minimum | Furniture Equipment And Purchase Softwar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seful life (in years)</t>
        </is>
      </c>
      <c r="B43" s="4" t="inlineStr">
        <is>
          <t>3 years</t>
        </is>
      </c>
      <c r="C43" s="4" t="inlineStr">
        <is>
          <t xml:space="preserve"> </t>
        </is>
      </c>
      <c r="D43" s="4" t="inlineStr">
        <is>
          <t xml:space="preserve"> </t>
        </is>
      </c>
    </row>
    <row r="44">
      <c r="A44" s="4" t="inlineStr">
        <is>
          <t>Private Equity Funds</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Unfunded commitments</t>
        </is>
      </c>
      <c r="B46" s="5" t="n">
        <v>5000000</v>
      </c>
      <c r="C46" s="5" t="n">
        <v>8000000</v>
      </c>
      <c r="D4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eferred Policy Acquisition Cost Amortization and Net Advertising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erred policy acquisition cost amortization</t>
        </is>
      </c>
      <c r="B4" s="5" t="n">
        <v>858261</v>
      </c>
      <c r="C4" s="5" t="n">
        <v>708525</v>
      </c>
      <c r="D4" s="5" t="n">
        <v>654612</v>
      </c>
    </row>
    <row r="5">
      <c r="A5" s="4" t="inlineStr">
        <is>
          <t>Net advertising expense</t>
        </is>
      </c>
      <c r="B5" s="5" t="n">
        <v>20800</v>
      </c>
      <c r="C5" s="5" t="n">
        <v>8900</v>
      </c>
      <c r="D5" s="5" t="n">
        <v>11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s of Reinsurance (Details) - USD ($) $ in Thousand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Net</t>
        </is>
      </c>
      <c r="B4" s="5" t="n">
        <v>5380000</v>
      </c>
      <c r="C4" s="5" t="n">
        <v>4460000</v>
      </c>
      <c r="D4" s="5" t="n">
        <v>3980000</v>
      </c>
    </row>
    <row r="5">
      <c r="A5" s="3" t="inlineStr">
        <is>
          <t>Premiums Earned</t>
        </is>
      </c>
      <c r="B5" s="4" t="inlineStr">
        <is>
          <t xml:space="preserve"> </t>
        </is>
      </c>
      <c r="C5" s="4" t="inlineStr">
        <is>
          <t xml:space="preserve"> </t>
        </is>
      </c>
      <c r="D5" s="4" t="inlineStr">
        <is>
          <t xml:space="preserve"> </t>
        </is>
      </c>
    </row>
    <row r="6">
      <c r="A6" s="4" t="inlineStr">
        <is>
          <t>Direct</t>
        </is>
      </c>
      <c r="B6" s="6" t="n">
        <v>5196699</v>
      </c>
      <c r="C6" s="6" t="n">
        <v>4368342</v>
      </c>
      <c r="D6" s="6" t="n">
        <v>4022611</v>
      </c>
    </row>
    <row r="7">
      <c r="A7" s="4" t="inlineStr">
        <is>
          <t>Ceded</t>
        </is>
      </c>
      <c r="B7" s="6" t="n">
        <v>-136698</v>
      </c>
      <c r="C7" s="6" t="n">
        <v>-109445</v>
      </c>
      <c r="D7" s="6" t="n">
        <v>-80950</v>
      </c>
    </row>
    <row r="8">
      <c r="A8" s="4" t="inlineStr">
        <is>
          <t>Assumed</t>
        </is>
      </c>
      <c r="B8" s="6" t="n">
        <v>15455</v>
      </c>
      <c r="C8" s="6" t="n">
        <v>15481</v>
      </c>
      <c r="D8" s="6" t="n">
        <v>10821</v>
      </c>
    </row>
    <row r="9">
      <c r="A9" s="4" t="inlineStr">
        <is>
          <t>Net</t>
        </is>
      </c>
      <c r="B9" s="6" t="n">
        <v>5075456</v>
      </c>
      <c r="C9" s="6" t="n">
        <v>4274378</v>
      </c>
      <c r="D9" s="6" t="n">
        <v>3952482</v>
      </c>
    </row>
    <row r="10">
      <c r="A10" s="4" t="inlineStr">
        <is>
          <t>Property &amp; Casualty</t>
        </is>
      </c>
      <c r="B10" s="4" t="inlineStr">
        <is>
          <t xml:space="preserve"> </t>
        </is>
      </c>
      <c r="C10" s="4" t="inlineStr">
        <is>
          <t xml:space="preserve"> </t>
        </is>
      </c>
      <c r="D10" s="4" t="inlineStr">
        <is>
          <t xml:space="preserve"> </t>
        </is>
      </c>
    </row>
    <row r="11">
      <c r="A11" s="3" t="inlineStr">
        <is>
          <t>Premiums Written</t>
        </is>
      </c>
      <c r="B11" s="4" t="inlineStr">
        <is>
          <t xml:space="preserve"> </t>
        </is>
      </c>
      <c r="C11" s="4" t="inlineStr">
        <is>
          <t xml:space="preserve"> </t>
        </is>
      </c>
      <c r="D11" s="4" t="inlineStr">
        <is>
          <t xml:space="preserve"> </t>
        </is>
      </c>
    </row>
    <row r="12">
      <c r="A12" s="4" t="inlineStr">
        <is>
          <t>Direct</t>
        </is>
      </c>
      <c r="B12" s="6" t="n">
        <v>5474292</v>
      </c>
      <c r="C12" s="6" t="n">
        <v>4531942</v>
      </c>
      <c r="D12" s="6" t="n">
        <v>4018057</v>
      </c>
    </row>
    <row r="13">
      <c r="A13" s="4" t="inlineStr">
        <is>
          <t>Ceded</t>
        </is>
      </c>
      <c r="B13" s="6" t="n">
        <v>-138015</v>
      </c>
      <c r="C13" s="6" t="n">
        <v>-109644</v>
      </c>
      <c r="D13" s="6" t="n">
        <v>-81256</v>
      </c>
    </row>
    <row r="14">
      <c r="A14" s="4" t="inlineStr">
        <is>
          <t>Assumed</t>
        </is>
      </c>
      <c r="B14" s="6" t="n">
        <v>15489</v>
      </c>
      <c r="C14" s="6" t="n">
        <v>15353</v>
      </c>
      <c r="D14" s="6" t="n">
        <v>10743</v>
      </c>
    </row>
    <row r="15">
      <c r="A15" s="4" t="inlineStr">
        <is>
          <t>Net</t>
        </is>
      </c>
      <c r="B15" s="6" t="n">
        <v>5351766</v>
      </c>
      <c r="C15" s="6" t="n">
        <v>4437651</v>
      </c>
      <c r="D15" s="6" t="n">
        <v>3947544</v>
      </c>
    </row>
    <row r="16">
      <c r="A16" s="3" t="inlineStr">
        <is>
          <t>Premiums Earned</t>
        </is>
      </c>
      <c r="B16" s="4" t="inlineStr">
        <is>
          <t xml:space="preserve"> </t>
        </is>
      </c>
      <c r="C16" s="4" t="inlineStr">
        <is>
          <t xml:space="preserve"> </t>
        </is>
      </c>
      <c r="D16" s="4" t="inlineStr">
        <is>
          <t xml:space="preserve"> </t>
        </is>
      </c>
    </row>
    <row r="17">
      <c r="A17" s="4" t="inlineStr">
        <is>
          <t>Direct</t>
        </is>
      </c>
      <c r="B17" s="6" t="n">
        <v>5167342</v>
      </c>
      <c r="C17" s="6" t="n">
        <v>4339333</v>
      </c>
      <c r="D17" s="6" t="n">
        <v>3993771</v>
      </c>
    </row>
    <row r="18">
      <c r="A18" s="4" t="inlineStr">
        <is>
          <t>Ceded</t>
        </is>
      </c>
      <c r="B18" s="6" t="n">
        <v>-136698</v>
      </c>
      <c r="C18" s="6" t="n">
        <v>-109445</v>
      </c>
      <c r="D18" s="6" t="n">
        <v>-80950</v>
      </c>
    </row>
    <row r="19">
      <c r="A19" s="4" t="inlineStr">
        <is>
          <t>Assumed</t>
        </is>
      </c>
      <c r="B19" s="6" t="n">
        <v>15455</v>
      </c>
      <c r="C19" s="6" t="n">
        <v>15481</v>
      </c>
      <c r="D19" s="6" t="n">
        <v>10821</v>
      </c>
    </row>
    <row r="20">
      <c r="A20" s="4" t="inlineStr">
        <is>
          <t>Net</t>
        </is>
      </c>
      <c r="B20" s="5" t="n">
        <v>5046099</v>
      </c>
      <c r="C20" s="5" t="n">
        <v>4245369</v>
      </c>
      <c r="D20" s="5" t="n">
        <v>39236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on Premium Receivables (Details) - USD ($) $ in Thousands</t>
        </is>
      </c>
      <c r="B1" s="2" t="inlineStr">
        <is>
          <t>12 Months Ended</t>
        </is>
      </c>
    </row>
    <row r="2">
      <c r="B2" s="2" t="inlineStr">
        <is>
          <t>Dec. 31, 2024</t>
        </is>
      </c>
      <c r="C2" s="2" t="inlineStr">
        <is>
          <t>Dec. 31, 2023</t>
        </is>
      </c>
      <c r="D2" s="2" t="inlineStr">
        <is>
          <t>Dec. 31, 2022</t>
        </is>
      </c>
    </row>
    <row r="3">
      <c r="A3" s="3" t="inlineStr">
        <is>
          <t>Premium Receivable, Allowance for Credit Loss [Roll Forward]</t>
        </is>
      </c>
      <c r="B3" s="4" t="inlineStr">
        <is>
          <t xml:space="preserve"> </t>
        </is>
      </c>
      <c r="C3" s="4" t="inlineStr">
        <is>
          <t xml:space="preserve"> </t>
        </is>
      </c>
      <c r="D3" s="4" t="inlineStr">
        <is>
          <t xml:space="preserve"> </t>
        </is>
      </c>
    </row>
    <row r="4">
      <c r="A4" s="4" t="inlineStr">
        <is>
          <t>Beginning balance</t>
        </is>
      </c>
      <c r="B4" s="5" t="n">
        <v>5300</v>
      </c>
      <c r="C4" s="5" t="n">
        <v>5800</v>
      </c>
      <c r="D4" s="5" t="n">
        <v>6000</v>
      </c>
    </row>
    <row r="5">
      <c r="A5" s="4" t="inlineStr">
        <is>
          <t>Provision during the period for expected credit losses</t>
        </is>
      </c>
      <c r="B5" s="6" t="n">
        <v>3752</v>
      </c>
      <c r="C5" s="6" t="n">
        <v>2819</v>
      </c>
      <c r="D5" s="6" t="n">
        <v>4213</v>
      </c>
    </row>
    <row r="6">
      <c r="A6" s="4" t="inlineStr">
        <is>
          <t>Write-off amounts during the period</t>
        </is>
      </c>
      <c r="B6" s="6" t="n">
        <v>-3559</v>
      </c>
      <c r="C6" s="6" t="n">
        <v>-3879</v>
      </c>
      <c r="D6" s="6" t="n">
        <v>-5027</v>
      </c>
    </row>
    <row r="7">
      <c r="A7" s="4" t="inlineStr">
        <is>
          <t>Recoveries during the period of amounts previously written off</t>
        </is>
      </c>
      <c r="B7" s="6" t="n">
        <v>907</v>
      </c>
      <c r="C7" s="6" t="n">
        <v>560</v>
      </c>
      <c r="D7" s="6" t="n">
        <v>614</v>
      </c>
    </row>
    <row r="8">
      <c r="A8" s="4" t="inlineStr">
        <is>
          <t>Ending balance</t>
        </is>
      </c>
      <c r="B8" s="5" t="n">
        <v>6400</v>
      </c>
      <c r="C8" s="5" t="n">
        <v>5300</v>
      </c>
      <c r="D8" s="5" t="n">
        <v>58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on Reinsurance Recoverables (Details) - USD ($) $ in Thousand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eginning balance</t>
        </is>
      </c>
      <c r="B4" s="5" t="n">
        <v>12</v>
      </c>
      <c r="C4" s="5" t="n">
        <v>0</v>
      </c>
      <c r="D4" s="5" t="n">
        <v>0</v>
      </c>
    </row>
    <row r="5">
      <c r="A5" s="4" t="inlineStr">
        <is>
          <t>Provision during the period for expected credit losses</t>
        </is>
      </c>
      <c r="B5" s="6" t="n">
        <v>-12</v>
      </c>
      <c r="C5" s="6" t="n">
        <v>12</v>
      </c>
      <c r="D5" s="6" t="n">
        <v>0</v>
      </c>
    </row>
    <row r="6">
      <c r="A6" s="4" t="inlineStr">
        <is>
          <t>Write-off amounts during the period</t>
        </is>
      </c>
      <c r="B6" s="6" t="n">
        <v>0</v>
      </c>
      <c r="C6" s="6" t="n">
        <v>0</v>
      </c>
      <c r="D6" s="6" t="n">
        <v>0</v>
      </c>
    </row>
    <row r="7">
      <c r="A7" s="4" t="inlineStr">
        <is>
          <t>Recoveries during the period of amounts previously written off</t>
        </is>
      </c>
      <c r="B7" s="6" t="n">
        <v>0</v>
      </c>
      <c r="C7" s="6" t="n">
        <v>0</v>
      </c>
      <c r="D7" s="6" t="n">
        <v>0</v>
      </c>
    </row>
    <row r="8">
      <c r="A8" s="4" t="inlineStr">
        <is>
          <t>Ending balance</t>
        </is>
      </c>
      <c r="B8" s="5" t="n">
        <v>0</v>
      </c>
      <c r="C8" s="5" t="n">
        <v>12</v>
      </c>
      <c r="D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tes receivable</t>
        </is>
      </c>
      <c r="B3" s="5" t="n">
        <v>31231</v>
      </c>
      <c r="C3" s="5" t="n">
        <v>9974</v>
      </c>
    </row>
    <row r="4">
      <c r="A4" s="4" t="inlineStr">
        <is>
          <t>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6076370</v>
      </c>
      <c r="C6" s="6" t="n">
        <v>522852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otes receivable</t>
        </is>
      </c>
      <c r="B9" s="6" t="n">
        <v>31231</v>
      </c>
      <c r="C9" s="6" t="n">
        <v>9974</v>
      </c>
    </row>
    <row r="10">
      <c r="A10" s="3" t="inlineStr">
        <is>
          <t>Liabilities</t>
        </is>
      </c>
      <c r="B10" s="4" t="inlineStr">
        <is>
          <t xml:space="preserve"> </t>
        </is>
      </c>
      <c r="C10" s="4" t="inlineStr">
        <is>
          <t xml:space="preserve"> </t>
        </is>
      </c>
    </row>
    <row r="11">
      <c r="A11" s="4" t="inlineStr">
        <is>
          <t>Options sold</t>
        </is>
      </c>
      <c r="B11" s="6" t="n">
        <v>213</v>
      </c>
      <c r="C11" s="6" t="n">
        <v>1955</v>
      </c>
    </row>
    <row r="12">
      <c r="A12" s="4" t="inlineStr">
        <is>
          <t>Notes payable</t>
        </is>
      </c>
      <c r="B12" s="6" t="n">
        <v>566812</v>
      </c>
      <c r="C12" s="6" t="n">
        <v>557710</v>
      </c>
    </row>
    <row r="13">
      <c r="A13" s="4" t="inlineStr">
        <is>
          <t>Fair Value, Measurements, Recurring | Options sol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Options sold</t>
        </is>
      </c>
      <c r="B15" s="5" t="n">
        <v>213</v>
      </c>
      <c r="C15" s="5" t="n">
        <v>19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Narrative (Details) - USD ($) $ in Millions</t>
        </is>
      </c>
      <c r="B1" s="2" t="inlineStr">
        <is>
          <t>1 Months Ended</t>
        </is>
      </c>
      <c r="C1" s="2" t="inlineStr">
        <is>
          <t>12 Months Ended</t>
        </is>
      </c>
    </row>
    <row r="2">
      <c r="B2" s="2" t="inlineStr">
        <is>
          <t>Mar. 31, 2023</t>
        </is>
      </c>
      <c r="C2" s="2" t="inlineStr">
        <is>
          <t>Dec. 31, 2024</t>
        </is>
      </c>
      <c r="D2" s="2" t="inlineStr">
        <is>
          <t>Dec. 31, 2023</t>
        </is>
      </c>
    </row>
    <row r="3">
      <c r="A3" s="4" t="inlineStr">
        <is>
          <t>Unsecured Notes Two | Revolving Credit Facility</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Drawn down amount under credit facility</t>
        </is>
      </c>
      <c r="B5" s="4" t="inlineStr">
        <is>
          <t xml:space="preserve"> </t>
        </is>
      </c>
      <c r="C5" s="5" t="n">
        <v>200</v>
      </c>
      <c r="D5" s="5" t="n">
        <v>200</v>
      </c>
    </row>
    <row r="6">
      <c r="A6" s="4" t="inlineStr">
        <is>
          <t>Brea, California Office Building | Disposal Group, Disposed of by Sale, Not Discontinued Operation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Sale price of fixed asset</t>
        </is>
      </c>
      <c r="B8" s="4" t="inlineStr">
        <is>
          <t xml:space="preserve"> </t>
        </is>
      </c>
      <c r="C8" s="10" t="n">
        <v>31.5</v>
      </c>
      <c r="D8" s="4" t="inlineStr">
        <is>
          <t xml:space="preserve"> </t>
        </is>
      </c>
    </row>
    <row r="9">
      <c r="A9" s="4" t="inlineStr">
        <is>
          <t>Promissory note received from sale of fixed asset</t>
        </is>
      </c>
      <c r="B9" s="4" t="inlineStr">
        <is>
          <t xml:space="preserve"> </t>
        </is>
      </c>
      <c r="C9" s="11" t="n">
        <v>21.4</v>
      </c>
      <c r="D9" s="4" t="inlineStr">
        <is>
          <t xml:space="preserve"> </t>
        </is>
      </c>
    </row>
    <row r="10">
      <c r="A10" s="4" t="inlineStr">
        <is>
          <t>Clearwater, Florida Office Building | Disposal Group, Disposed of by Sale, Not Discontinued Operation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ale price of fixed asset</t>
        </is>
      </c>
      <c r="B12" s="11" t="n">
        <v>19.6</v>
      </c>
      <c r="C12" s="4" t="inlineStr">
        <is>
          <t xml:space="preserve"> </t>
        </is>
      </c>
      <c r="D12" s="4" t="inlineStr">
        <is>
          <t xml:space="preserve"> </t>
        </is>
      </c>
    </row>
    <row r="13">
      <c r="A13" s="4" t="inlineStr">
        <is>
          <t>Promissory note received from sale of fixed asset</t>
        </is>
      </c>
      <c r="B13" s="11" t="n">
        <v>9.800000000000001</v>
      </c>
      <c r="C13" s="4" t="inlineStr">
        <is>
          <t xml:space="preserve"> </t>
        </is>
      </c>
      <c r="D13" s="4" t="inlineStr">
        <is>
          <t xml:space="preserve"> </t>
        </is>
      </c>
    </row>
    <row r="14">
      <c r="A14" s="4" t="inlineStr">
        <is>
          <t>Promissory Not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in percent)</t>
        </is>
      </c>
      <c r="B16" s="8" t="n">
        <v>0.07000000000000001</v>
      </c>
      <c r="C16" s="8" t="n">
        <v>0.07000000000000001</v>
      </c>
      <c r="D16" s="4" t="inlineStr">
        <is>
          <t xml:space="preserve"> </t>
        </is>
      </c>
    </row>
    <row r="17">
      <c r="A17" s="4" t="inlineStr">
        <is>
          <t>Promissory note, term (in years)</t>
        </is>
      </c>
      <c r="B17" s="4" t="inlineStr">
        <is>
          <t>4 years</t>
        </is>
      </c>
      <c r="C17" s="4" t="inlineStr">
        <is>
          <t>4 years</t>
        </is>
      </c>
      <c r="D17" s="4" t="inlineStr">
        <is>
          <t xml:space="preserve"> </t>
        </is>
      </c>
    </row>
    <row r="18">
      <c r="A18" s="4" t="inlineStr">
        <is>
          <t>Unsecured notes | Level 2</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Unsecured notes</t>
        </is>
      </c>
      <c r="B20" s="4" t="inlineStr">
        <is>
          <t xml:space="preserve"> </t>
        </is>
      </c>
      <c r="C20" s="5" t="n">
        <v>375</v>
      </c>
      <c r="D20" s="5" t="n">
        <v>37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s>
  <sheetData>
    <row r="1">
      <c r="A1" s="1" t="inlineStr">
        <is>
          <t>Consolidated Statements of Shareholders' Equity - USD ($) $ in Thousands</t>
        </is>
      </c>
      <c r="B1" s="2" t="inlineStr">
        <is>
          <t>Total</t>
        </is>
      </c>
      <c r="C1" s="2" t="inlineStr">
        <is>
          <t>Common stock</t>
        </is>
      </c>
      <c r="D1" s="2" t="inlineStr">
        <is>
          <t>Retained Earnings</t>
        </is>
      </c>
    </row>
    <row r="2">
      <c r="A2" s="4" t="inlineStr">
        <is>
          <t>Shareholders' equity, beginning balance at Dec. 31, 2021</t>
        </is>
      </c>
      <c r="B2" s="4" t="inlineStr">
        <is>
          <t xml:space="preserve"> </t>
        </is>
      </c>
      <c r="C2" s="5" t="n">
        <v>98943</v>
      </c>
      <c r="D2" s="5" t="n">
        <v>2041338</v>
      </c>
    </row>
    <row r="3">
      <c r="A3" s="4" t="inlineStr">
        <is>
          <t>Proceeds from stock options exercised</t>
        </is>
      </c>
      <c r="B3" s="4" t="inlineStr">
        <is>
          <t xml:space="preserve"> </t>
        </is>
      </c>
      <c r="C3" s="6" t="n">
        <v>0</v>
      </c>
      <c r="D3" s="4" t="inlineStr">
        <is>
          <t xml:space="preserve"> </t>
        </is>
      </c>
    </row>
    <row r="4">
      <c r="A4" s="4" t="inlineStr">
        <is>
          <t>Share-based compensation expense</t>
        </is>
      </c>
      <c r="B4" s="4" t="inlineStr">
        <is>
          <t xml:space="preserve"> </t>
        </is>
      </c>
      <c r="C4" s="6" t="n">
        <v>15</v>
      </c>
      <c r="D4" s="4" t="inlineStr">
        <is>
          <t xml:space="preserve"> </t>
        </is>
      </c>
    </row>
    <row r="5">
      <c r="A5" s="4" t="inlineStr">
        <is>
          <t>Withholding tax on stock options exercised</t>
        </is>
      </c>
      <c r="B5" s="4" t="inlineStr">
        <is>
          <t xml:space="preserve"> </t>
        </is>
      </c>
      <c r="C5" s="6" t="n">
        <v>-11</v>
      </c>
      <c r="D5" s="4" t="inlineStr">
        <is>
          <t xml:space="preserve"> </t>
        </is>
      </c>
    </row>
    <row r="6">
      <c r="A6" s="4" t="inlineStr">
        <is>
          <t>Net income (loss)</t>
        </is>
      </c>
      <c r="B6" s="5" t="n">
        <v>-512672</v>
      </c>
      <c r="C6" s="4" t="inlineStr">
        <is>
          <t xml:space="preserve"> </t>
        </is>
      </c>
      <c r="D6" s="6" t="n">
        <v>-512672</v>
      </c>
    </row>
    <row r="7">
      <c r="A7" s="4" t="inlineStr">
        <is>
          <t>Dividends paid to shareholders</t>
        </is>
      </c>
      <c r="B7" s="4" t="inlineStr">
        <is>
          <t xml:space="preserve"> </t>
        </is>
      </c>
      <c r="C7" s="4" t="inlineStr">
        <is>
          <t xml:space="preserve"> </t>
        </is>
      </c>
      <c r="D7" s="6" t="n">
        <v>-105482</v>
      </c>
    </row>
    <row r="8">
      <c r="A8" s="4" t="inlineStr">
        <is>
          <t>Shareholders' equity, ending balance at Dec. 31, 2022</t>
        </is>
      </c>
      <c r="B8" s="6" t="n">
        <v>1522131</v>
      </c>
      <c r="C8" s="6" t="n">
        <v>98947</v>
      </c>
      <c r="D8" s="6" t="n">
        <v>1423184</v>
      </c>
    </row>
    <row r="9">
      <c r="A9" s="4" t="inlineStr">
        <is>
          <t>Proceeds from stock options exercised</t>
        </is>
      </c>
      <c r="B9" s="4" t="inlineStr">
        <is>
          <t xml:space="preserve"> </t>
        </is>
      </c>
      <c r="C9" s="6" t="n">
        <v>0</v>
      </c>
      <c r="D9" s="4" t="inlineStr">
        <is>
          <t xml:space="preserve"> </t>
        </is>
      </c>
    </row>
    <row r="10">
      <c r="A10" s="4" t="inlineStr">
        <is>
          <t>Share-based compensation expense</t>
        </is>
      </c>
      <c r="B10" s="4" t="inlineStr">
        <is>
          <t xml:space="preserve"> </t>
        </is>
      </c>
      <c r="C10" s="6" t="n">
        <v>0</v>
      </c>
      <c r="D10" s="4" t="inlineStr">
        <is>
          <t xml:space="preserve"> </t>
        </is>
      </c>
    </row>
    <row r="11">
      <c r="A11" s="4" t="inlineStr">
        <is>
          <t>Withholding tax on stock options exercised</t>
        </is>
      </c>
      <c r="B11" s="4" t="inlineStr">
        <is>
          <t xml:space="preserve"> </t>
        </is>
      </c>
      <c r="C11" s="6" t="n">
        <v>0</v>
      </c>
      <c r="D11" s="4" t="inlineStr">
        <is>
          <t xml:space="preserve"> </t>
        </is>
      </c>
    </row>
    <row r="12">
      <c r="A12" s="4" t="inlineStr">
        <is>
          <t>Net income (loss)</t>
        </is>
      </c>
      <c r="B12" s="6" t="n">
        <v>96336</v>
      </c>
      <c r="C12" s="4" t="inlineStr">
        <is>
          <t xml:space="preserve"> </t>
        </is>
      </c>
      <c r="D12" s="6" t="n">
        <v>96336</v>
      </c>
    </row>
    <row r="13">
      <c r="A13" s="4" t="inlineStr">
        <is>
          <t>Dividends paid to shareholders</t>
        </is>
      </c>
      <c r="B13" s="4" t="inlineStr">
        <is>
          <t xml:space="preserve"> </t>
        </is>
      </c>
      <c r="C13" s="4" t="inlineStr">
        <is>
          <t xml:space="preserve"> </t>
        </is>
      </c>
      <c r="D13" s="6" t="n">
        <v>-70322</v>
      </c>
    </row>
    <row r="14">
      <c r="A14" s="4" t="inlineStr">
        <is>
          <t>Shareholders' equity, ending balance at Dec. 31, 2023</t>
        </is>
      </c>
      <c r="B14" s="6" t="n">
        <v>1548145</v>
      </c>
      <c r="C14" s="6" t="n">
        <v>98947</v>
      </c>
      <c r="D14" s="6" t="n">
        <v>1449198</v>
      </c>
    </row>
    <row r="15">
      <c r="A15" s="4" t="inlineStr">
        <is>
          <t>Proceeds from stock options exercised</t>
        </is>
      </c>
      <c r="B15" s="4" t="inlineStr">
        <is>
          <t xml:space="preserve"> </t>
        </is>
      </c>
      <c r="C15" s="6" t="n">
        <v>752</v>
      </c>
      <c r="D15" s="4" t="inlineStr">
        <is>
          <t xml:space="preserve"> </t>
        </is>
      </c>
    </row>
    <row r="16">
      <c r="A16" s="4" t="inlineStr">
        <is>
          <t>Share-based compensation expense</t>
        </is>
      </c>
      <c r="B16" s="4" t="inlineStr">
        <is>
          <t xml:space="preserve"> </t>
        </is>
      </c>
      <c r="C16" s="6" t="n">
        <v>0</v>
      </c>
      <c r="D16" s="4" t="inlineStr">
        <is>
          <t xml:space="preserve"> </t>
        </is>
      </c>
    </row>
    <row r="17">
      <c r="A17" s="4" t="inlineStr">
        <is>
          <t>Withholding tax on stock options exercised</t>
        </is>
      </c>
      <c r="B17" s="4" t="inlineStr">
        <is>
          <t xml:space="preserve"> </t>
        </is>
      </c>
      <c r="C17" s="6" t="n">
        <v>0</v>
      </c>
      <c r="D17" s="4" t="inlineStr">
        <is>
          <t xml:space="preserve"> </t>
        </is>
      </c>
    </row>
    <row r="18">
      <c r="A18" s="4" t="inlineStr">
        <is>
          <t>Net income (loss)</t>
        </is>
      </c>
      <c r="B18" s="6" t="n">
        <v>467953</v>
      </c>
      <c r="C18" s="4" t="inlineStr">
        <is>
          <t xml:space="preserve"> </t>
        </is>
      </c>
      <c r="D18" s="6" t="n">
        <v>467953</v>
      </c>
    </row>
    <row r="19">
      <c r="A19" s="4" t="inlineStr">
        <is>
          <t>Dividends paid to shareholders</t>
        </is>
      </c>
      <c r="B19" s="4" t="inlineStr">
        <is>
          <t xml:space="preserve"> </t>
        </is>
      </c>
      <c r="C19" s="4" t="inlineStr">
        <is>
          <t xml:space="preserve"> </t>
        </is>
      </c>
      <c r="D19" s="6" t="n">
        <v>-70326</v>
      </c>
    </row>
    <row r="20">
      <c r="A20" s="4" t="inlineStr">
        <is>
          <t>Shareholders' equity, ending balance at Dec. 31, 2024</t>
        </is>
      </c>
      <c r="B20" s="5" t="n">
        <v>1946524</v>
      </c>
      <c r="C20" s="5" t="n">
        <v>99699</v>
      </c>
      <c r="D20" s="5" t="n">
        <v>1846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Losses) Due To Changes In Fair Value Of Investments (Details) - USD ($) $ in Thousands</t>
        </is>
      </c>
      <c r="B1" s="2" t="inlineStr">
        <is>
          <t>12 Months Ended</t>
        </is>
      </c>
    </row>
    <row r="2">
      <c r="B2" s="2" t="inlineStr">
        <is>
          <t>Dec. 31, 2024</t>
        </is>
      </c>
      <c r="C2" s="2" t="inlineStr">
        <is>
          <t>Dec. 31, 2023</t>
        </is>
      </c>
      <c r="D2" s="2" t="inlineStr">
        <is>
          <t>Dec. 31, 2022</t>
        </is>
      </c>
    </row>
    <row r="3">
      <c r="A3" s="4" t="inlineStr">
        <is>
          <t>Fixed maturity securities</t>
        </is>
      </c>
      <c r="B3" s="4" t="inlineStr">
        <is>
          <t xml:space="preserve"> </t>
        </is>
      </c>
      <c r="C3" s="4" t="inlineStr">
        <is>
          <t xml:space="preserve"> </t>
        </is>
      </c>
      <c r="D3" s="4" t="inlineStr">
        <is>
          <t xml:space="preserve"> </t>
        </is>
      </c>
    </row>
    <row r="4">
      <c r="A4" s="3" t="inlineStr">
        <is>
          <t>Schedule of Fair Value of Separate Accounts by Major Category of Investment [Line Items]</t>
        </is>
      </c>
      <c r="B4" s="4" t="inlineStr">
        <is>
          <t xml:space="preserve"> </t>
        </is>
      </c>
      <c r="C4" s="4" t="inlineStr">
        <is>
          <t xml:space="preserve"> </t>
        </is>
      </c>
      <c r="D4" s="4" t="inlineStr">
        <is>
          <t xml:space="preserve"> </t>
        </is>
      </c>
    </row>
    <row r="5">
      <c r="A5" s="4" t="inlineStr">
        <is>
          <t>Total gains (losses)</t>
        </is>
      </c>
      <c r="B5" s="5" t="n">
        <v>6566</v>
      </c>
      <c r="C5" s="5" t="n">
        <v>62833</v>
      </c>
      <c r="D5" s="5" t="n">
        <v>-260223</v>
      </c>
    </row>
    <row r="6">
      <c r="A6" s="4" t="inlineStr">
        <is>
          <t>Equity securities</t>
        </is>
      </c>
      <c r="B6" s="4" t="inlineStr">
        <is>
          <t xml:space="preserve"> </t>
        </is>
      </c>
      <c r="C6" s="4" t="inlineStr">
        <is>
          <t xml:space="preserve"> </t>
        </is>
      </c>
      <c r="D6" s="4" t="inlineStr">
        <is>
          <t xml:space="preserve"> </t>
        </is>
      </c>
    </row>
    <row r="7">
      <c r="A7" s="3" t="inlineStr">
        <is>
          <t>Schedule of Fair Value of Separate Accounts by Major Category of Investment [Line Items]</t>
        </is>
      </c>
      <c r="B7" s="4" t="inlineStr">
        <is>
          <t xml:space="preserve"> </t>
        </is>
      </c>
      <c r="C7" s="4" t="inlineStr">
        <is>
          <t xml:space="preserve"> </t>
        </is>
      </c>
      <c r="D7" s="4" t="inlineStr">
        <is>
          <t xml:space="preserve"> </t>
        </is>
      </c>
    </row>
    <row r="8">
      <c r="A8" s="4" t="inlineStr">
        <is>
          <t>Total gains (losses)</t>
        </is>
      </c>
      <c r="B8" s="6" t="n">
        <v>8352</v>
      </c>
      <c r="C8" s="6" t="n">
        <v>45046</v>
      </c>
      <c r="D8" s="6" t="n">
        <v>-185694</v>
      </c>
    </row>
    <row r="9">
      <c r="A9" s="4" t="inlineStr">
        <is>
          <t>Short-term investments</t>
        </is>
      </c>
      <c r="B9" s="4" t="inlineStr">
        <is>
          <t xml:space="preserve"> </t>
        </is>
      </c>
      <c r="C9" s="4" t="inlineStr">
        <is>
          <t xml:space="preserve"> </t>
        </is>
      </c>
      <c r="D9" s="4" t="inlineStr">
        <is>
          <t xml:space="preserve"> </t>
        </is>
      </c>
    </row>
    <row r="10">
      <c r="A10" s="3" t="inlineStr">
        <is>
          <t>Schedule of Fair Value of Separate Accounts by Major Category of Investment [Line Items]</t>
        </is>
      </c>
      <c r="B10" s="4" t="inlineStr">
        <is>
          <t xml:space="preserve"> </t>
        </is>
      </c>
      <c r="C10" s="4" t="inlineStr">
        <is>
          <t xml:space="preserve"> </t>
        </is>
      </c>
      <c r="D10" s="4" t="inlineStr">
        <is>
          <t xml:space="preserve"> </t>
        </is>
      </c>
    </row>
    <row r="11">
      <c r="A11" s="4" t="inlineStr">
        <is>
          <t>Total gains (losses)</t>
        </is>
      </c>
      <c r="B11" s="6" t="n">
        <v>909</v>
      </c>
      <c r="C11" s="6" t="n">
        <v>107</v>
      </c>
      <c r="D11" s="6" t="n">
        <v>88</v>
      </c>
    </row>
    <row r="12">
      <c r="A12" s="4" t="inlineStr">
        <is>
          <t>Investments</t>
        </is>
      </c>
      <c r="B12" s="4" t="inlineStr">
        <is>
          <t xml:space="preserve"> </t>
        </is>
      </c>
      <c r="C12" s="4" t="inlineStr">
        <is>
          <t xml:space="preserve"> </t>
        </is>
      </c>
      <c r="D12" s="4" t="inlineStr">
        <is>
          <t xml:space="preserve"> </t>
        </is>
      </c>
    </row>
    <row r="13">
      <c r="A13" s="3" t="inlineStr">
        <is>
          <t>Schedule of Fair Value of Separate Accounts by Major Category of Investment [Line Items]</t>
        </is>
      </c>
      <c r="B13" s="4" t="inlineStr">
        <is>
          <t xml:space="preserve"> </t>
        </is>
      </c>
      <c r="C13" s="4" t="inlineStr">
        <is>
          <t xml:space="preserve"> </t>
        </is>
      </c>
      <c r="D13" s="4" t="inlineStr">
        <is>
          <t xml:space="preserve"> </t>
        </is>
      </c>
    </row>
    <row r="14">
      <c r="A14" s="4" t="inlineStr">
        <is>
          <t>Total gains (losses)</t>
        </is>
      </c>
      <c r="B14" s="5" t="n">
        <v>15827</v>
      </c>
      <c r="C14" s="5" t="n">
        <v>107986</v>
      </c>
      <c r="D14" s="5" t="n">
        <v>-4458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Gains (Losses) Realized On Sales Of Investments (Details) - USD ($) $ in Thousands</t>
        </is>
      </c>
      <c r="B1" s="2" t="inlineStr">
        <is>
          <t>12 Months Ended</t>
        </is>
      </c>
    </row>
    <row r="2">
      <c r="B2" s="2" t="inlineStr">
        <is>
          <t>Dec. 31, 2024</t>
        </is>
      </c>
      <c r="C2" s="2" t="inlineStr">
        <is>
          <t>Dec. 31, 2023</t>
        </is>
      </c>
      <c r="D2" s="2" t="inlineStr">
        <is>
          <t>Dec. 31, 2022</t>
        </is>
      </c>
    </row>
    <row r="3">
      <c r="A3" s="3" t="inlineStr">
        <is>
          <t>Fixed maturity securities</t>
        </is>
      </c>
      <c r="B3" s="4" t="inlineStr">
        <is>
          <t xml:space="preserve"> </t>
        </is>
      </c>
      <c r="C3" s="4" t="inlineStr">
        <is>
          <t xml:space="preserve"> </t>
        </is>
      </c>
      <c r="D3" s="4" t="inlineStr">
        <is>
          <t xml:space="preserve"> </t>
        </is>
      </c>
    </row>
    <row r="4">
      <c r="A4" s="4" t="inlineStr">
        <is>
          <t>Gross Realized Gains</t>
        </is>
      </c>
      <c r="B4" s="5" t="n">
        <v>1067</v>
      </c>
      <c r="C4" s="5" t="n">
        <v>1783</v>
      </c>
      <c r="D4" s="5" t="n">
        <v>863</v>
      </c>
    </row>
    <row r="5">
      <c r="A5" s="4" t="inlineStr">
        <is>
          <t>Gross Realized Losses</t>
        </is>
      </c>
      <c r="B5" s="6" t="n">
        <v>-3812</v>
      </c>
      <c r="C5" s="6" t="n">
        <v>-3246</v>
      </c>
      <c r="D5" s="6" t="n">
        <v>-71425</v>
      </c>
    </row>
    <row r="6">
      <c r="A6" s="4" t="inlineStr">
        <is>
          <t>Net</t>
        </is>
      </c>
      <c r="B6" s="6" t="n">
        <v>-2745</v>
      </c>
      <c r="C6" s="6" t="n">
        <v>-1463</v>
      </c>
      <c r="D6" s="6" t="n">
        <v>-70562</v>
      </c>
    </row>
    <row r="7">
      <c r="A7" s="3" t="inlineStr">
        <is>
          <t>Equity securities</t>
        </is>
      </c>
      <c r="B7" s="4" t="inlineStr">
        <is>
          <t xml:space="preserve"> </t>
        </is>
      </c>
      <c r="C7" s="4" t="inlineStr">
        <is>
          <t xml:space="preserve"> </t>
        </is>
      </c>
      <c r="D7" s="4" t="inlineStr">
        <is>
          <t xml:space="preserve"> </t>
        </is>
      </c>
    </row>
    <row r="8">
      <c r="A8" s="4" t="inlineStr">
        <is>
          <t>Gross Realized Gains</t>
        </is>
      </c>
      <c r="B8" s="6" t="n">
        <v>96927</v>
      </c>
      <c r="C8" s="6" t="n">
        <v>76844</v>
      </c>
      <c r="D8" s="6" t="n">
        <v>86168</v>
      </c>
    </row>
    <row r="9">
      <c r="A9" s="4" t="inlineStr">
        <is>
          <t>Gross Realized Losses</t>
        </is>
      </c>
      <c r="B9" s="6" t="n">
        <v>-33857</v>
      </c>
      <c r="C9" s="6" t="n">
        <v>-91109</v>
      </c>
      <c r="D9" s="6" t="n">
        <v>-61252</v>
      </c>
    </row>
    <row r="10">
      <c r="A10" s="4" t="inlineStr">
        <is>
          <t>Net</t>
        </is>
      </c>
      <c r="B10" s="6" t="n">
        <v>63070</v>
      </c>
      <c r="C10" s="6" t="n">
        <v>-14265</v>
      </c>
      <c r="D10" s="6" t="n">
        <v>24916</v>
      </c>
    </row>
    <row r="11">
      <c r="A11" s="3" t="inlineStr">
        <is>
          <t>Short-term investments</t>
        </is>
      </c>
      <c r="B11" s="4" t="inlineStr">
        <is>
          <t xml:space="preserve"> </t>
        </is>
      </c>
      <c r="C11" s="4" t="inlineStr">
        <is>
          <t xml:space="preserve"> </t>
        </is>
      </c>
      <c r="D11" s="4" t="inlineStr">
        <is>
          <t xml:space="preserve"> </t>
        </is>
      </c>
    </row>
    <row r="12">
      <c r="A12" s="4" t="inlineStr">
        <is>
          <t>Gross Realized Gains</t>
        </is>
      </c>
      <c r="B12" s="6" t="n">
        <v>13</v>
      </c>
      <c r="C12" s="6" t="n">
        <v>0</v>
      </c>
      <c r="D12" s="6" t="n">
        <v>8</v>
      </c>
    </row>
    <row r="13">
      <c r="A13" s="4" t="inlineStr">
        <is>
          <t>Gross Realized Losses</t>
        </is>
      </c>
      <c r="B13" s="6" t="n">
        <v>-727</v>
      </c>
      <c r="C13" s="6" t="n">
        <v>-4</v>
      </c>
      <c r="D13" s="6" t="n">
        <v>-2500</v>
      </c>
    </row>
    <row r="14">
      <c r="A14" s="4" t="inlineStr">
        <is>
          <t>Net</t>
        </is>
      </c>
      <c r="B14" s="5" t="n">
        <v>-714</v>
      </c>
      <c r="C14" s="5" t="n">
        <v>-4</v>
      </c>
      <c r="D14" s="5" t="n">
        <v>-24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Investments - Narrative (Details)</t>
        </is>
      </c>
      <c r="B1" s="2" t="inlineStr">
        <is>
          <t>12 Months Ended</t>
        </is>
      </c>
    </row>
    <row r="2">
      <c r="B2" s="2" t="inlineStr">
        <is>
          <t>Dec. 31, 2024</t>
        </is>
      </c>
    </row>
    <row r="3">
      <c r="A3" s="4" t="inlineStr">
        <is>
          <t>External credit rating, non investment grade</t>
        </is>
      </c>
      <c r="B3" s="4" t="inlineStr">
        <is>
          <t xml:space="preserve"> </t>
        </is>
      </c>
    </row>
    <row r="4">
      <c r="A4" s="3" t="inlineStr">
        <is>
          <t>Investments [Line Items]</t>
        </is>
      </c>
      <c r="B4" s="4" t="inlineStr">
        <is>
          <t xml:space="preserve"> </t>
        </is>
      </c>
    </row>
    <row r="5">
      <c r="A5" s="4" t="inlineStr">
        <is>
          <t>Percentage of fixed maturities</t>
        </is>
      </c>
      <c r="B5" s="9" t="n">
        <v>0.0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Investments (Details) - USD ($) $ in Thousands</t>
        </is>
      </c>
      <c r="B1" s="2" t="inlineStr">
        <is>
          <t>Dec. 31, 2024</t>
        </is>
      </c>
      <c r="C1" s="2" t="inlineStr">
        <is>
          <t>Dec. 31, 2023</t>
        </is>
      </c>
    </row>
    <row r="2">
      <c r="A2" s="3" t="inlineStr">
        <is>
          <t>Fixed maturity securities:</t>
        </is>
      </c>
      <c r="B2" s="4" t="inlineStr">
        <is>
          <t xml:space="preserve"> </t>
        </is>
      </c>
      <c r="C2" s="4" t="inlineStr">
        <is>
          <t xml:space="preserve"> </t>
        </is>
      </c>
    </row>
    <row r="3">
      <c r="A3" s="4" t="inlineStr">
        <is>
          <t>Due in one year or less</t>
        </is>
      </c>
      <c r="B3" s="5" t="n">
        <v>245282</v>
      </c>
      <c r="C3" s="4" t="inlineStr">
        <is>
          <t xml:space="preserve"> </t>
        </is>
      </c>
    </row>
    <row r="4">
      <c r="A4" s="4" t="inlineStr">
        <is>
          <t>Due after one year through five years</t>
        </is>
      </c>
      <c r="B4" s="6" t="n">
        <v>1121053</v>
      </c>
      <c r="C4" s="4" t="inlineStr">
        <is>
          <t xml:space="preserve"> </t>
        </is>
      </c>
    </row>
    <row r="5">
      <c r="A5" s="4" t="inlineStr">
        <is>
          <t>Due after five years through ten years</t>
        </is>
      </c>
      <c r="B5" s="6" t="n">
        <v>994491</v>
      </c>
      <c r="C5" s="4" t="inlineStr">
        <is>
          <t xml:space="preserve"> </t>
        </is>
      </c>
    </row>
    <row r="6">
      <c r="A6" s="4" t="inlineStr">
        <is>
          <t>Due after ten years</t>
        </is>
      </c>
      <c r="B6" s="6" t="n">
        <v>2552552</v>
      </c>
      <c r="C6" s="4" t="inlineStr">
        <is>
          <t xml:space="preserve"> </t>
        </is>
      </c>
    </row>
    <row r="7">
      <c r="A7" s="4" t="inlineStr">
        <is>
          <t>Total</t>
        </is>
      </c>
      <c r="B7" s="5" t="n">
        <v>4913378</v>
      </c>
      <c r="C7" s="5" t="n">
        <v>4319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Total investment income</t>
        </is>
      </c>
      <c r="B4" s="5" t="n">
        <v>288617</v>
      </c>
      <c r="C4" s="5" t="n">
        <v>241131</v>
      </c>
      <c r="D4" s="5" t="n">
        <v>174326</v>
      </c>
    </row>
    <row r="5">
      <c r="A5" s="4" t="inlineStr">
        <is>
          <t>Less: investment expense</t>
        </is>
      </c>
      <c r="B5" s="6" t="n">
        <v>-8628</v>
      </c>
      <c r="C5" s="6" t="n">
        <v>-6501</v>
      </c>
      <c r="D5" s="6" t="n">
        <v>-5970</v>
      </c>
    </row>
    <row r="6">
      <c r="A6" s="4" t="inlineStr">
        <is>
          <t>Net investment income</t>
        </is>
      </c>
      <c r="B6" s="6" t="n">
        <v>279989</v>
      </c>
      <c r="C6" s="6" t="n">
        <v>234630</v>
      </c>
      <c r="D6" s="6" t="n">
        <v>168356</v>
      </c>
    </row>
    <row r="7">
      <c r="A7" s="4" t="inlineStr">
        <is>
          <t>Fixed maturity securities</t>
        </is>
      </c>
      <c r="B7" s="4" t="inlineStr">
        <is>
          <t xml:space="preserve"> </t>
        </is>
      </c>
      <c r="C7" s="4" t="inlineStr">
        <is>
          <t xml:space="preserve"> </t>
        </is>
      </c>
      <c r="D7" s="4" t="inlineStr">
        <is>
          <t xml:space="preserve"> </t>
        </is>
      </c>
    </row>
    <row r="8">
      <c r="A8" s="3" t="inlineStr">
        <is>
          <t>Investments [Line Items]</t>
        </is>
      </c>
      <c r="B8" s="4" t="inlineStr">
        <is>
          <t xml:space="preserve"> </t>
        </is>
      </c>
      <c r="C8" s="4" t="inlineStr">
        <is>
          <t xml:space="preserve"> </t>
        </is>
      </c>
      <c r="D8" s="4" t="inlineStr">
        <is>
          <t xml:space="preserve"> </t>
        </is>
      </c>
    </row>
    <row r="9">
      <c r="A9" s="4" t="inlineStr">
        <is>
          <t>Total investment income</t>
        </is>
      </c>
      <c r="B9" s="6" t="n">
        <v>207798</v>
      </c>
      <c r="C9" s="6" t="n">
        <v>173167</v>
      </c>
      <c r="D9" s="6" t="n">
        <v>127336</v>
      </c>
    </row>
    <row r="10">
      <c r="A10" s="4" t="inlineStr">
        <is>
          <t>Equity securities</t>
        </is>
      </c>
      <c r="B10" s="4" t="inlineStr">
        <is>
          <t xml:space="preserve"> </t>
        </is>
      </c>
      <c r="C10" s="4" t="inlineStr">
        <is>
          <t xml:space="preserve"> </t>
        </is>
      </c>
      <c r="D10" s="4" t="inlineStr">
        <is>
          <t xml:space="preserve"> </t>
        </is>
      </c>
    </row>
    <row r="11">
      <c r="A11" s="3" t="inlineStr">
        <is>
          <t>Investments [Line Items]</t>
        </is>
      </c>
      <c r="B11" s="4" t="inlineStr">
        <is>
          <t xml:space="preserve"> </t>
        </is>
      </c>
      <c r="C11" s="4" t="inlineStr">
        <is>
          <t xml:space="preserve"> </t>
        </is>
      </c>
      <c r="D11" s="4" t="inlineStr">
        <is>
          <t xml:space="preserve"> </t>
        </is>
      </c>
    </row>
    <row r="12">
      <c r="A12" s="4" t="inlineStr">
        <is>
          <t>Total investment income</t>
        </is>
      </c>
      <c r="B12" s="6" t="n">
        <v>43107</v>
      </c>
      <c r="C12" s="6" t="n">
        <v>44223</v>
      </c>
      <c r="D12" s="6" t="n">
        <v>43495</v>
      </c>
    </row>
    <row r="13">
      <c r="A13" s="4" t="inlineStr">
        <is>
          <t>Short-term investments</t>
        </is>
      </c>
      <c r="B13" s="4" t="inlineStr">
        <is>
          <t xml:space="preserve"> </t>
        </is>
      </c>
      <c r="C13" s="4" t="inlineStr">
        <is>
          <t xml:space="preserve"> </t>
        </is>
      </c>
      <c r="D13" s="4" t="inlineStr">
        <is>
          <t xml:space="preserve"> </t>
        </is>
      </c>
    </row>
    <row r="14">
      <c r="A14" s="3" t="inlineStr">
        <is>
          <t>Investments [Line Items]</t>
        </is>
      </c>
      <c r="B14" s="4" t="inlineStr">
        <is>
          <t xml:space="preserve"> </t>
        </is>
      </c>
      <c r="C14" s="4" t="inlineStr">
        <is>
          <t xml:space="preserve"> </t>
        </is>
      </c>
      <c r="D14" s="4" t="inlineStr">
        <is>
          <t xml:space="preserve"> </t>
        </is>
      </c>
    </row>
    <row r="15">
      <c r="A15" s="4" t="inlineStr">
        <is>
          <t>Total investment income</t>
        </is>
      </c>
      <c r="B15" s="5" t="n">
        <v>37712</v>
      </c>
      <c r="C15" s="5" t="n">
        <v>23741</v>
      </c>
      <c r="D15" s="5" t="n">
        <v>34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Fair Value Measurement - Narrative (Details)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Percentage of portfolio of unadjusted fair values obtained</t>
        </is>
      </c>
      <c r="B4" s="9" t="n">
        <v>0.984</v>
      </c>
      <c r="C4" s="4" t="inlineStr">
        <is>
          <t xml:space="preserve"> </t>
        </is>
      </c>
    </row>
    <row r="5">
      <c r="A5" s="4" t="inlineStr">
        <is>
          <t>Three private equity funds using NAV</t>
        </is>
      </c>
      <c r="B5" s="5" t="n">
        <v>90700000</v>
      </c>
      <c r="C5" s="4" t="inlineStr">
        <is>
          <t xml:space="preserve"> </t>
        </is>
      </c>
    </row>
    <row r="6">
      <c r="A6" s="4" t="inlineStr">
        <is>
          <t>Transfers between Levels 1, 2, and 3 of the fair value hierarchy</t>
        </is>
      </c>
      <c r="B6" s="6" t="n">
        <v>0</v>
      </c>
      <c r="C6" s="5" t="n">
        <v>0</v>
      </c>
    </row>
    <row r="7">
      <c r="A7" s="4" t="inlineStr">
        <is>
          <t>Fair Value, Non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disclosure</t>
        </is>
      </c>
      <c r="B9" s="6" t="n">
        <v>0</v>
      </c>
      <c r="C9" s="6" t="n">
        <v>0</v>
      </c>
    </row>
    <row r="10">
      <c r="A10" s="4" t="inlineStr">
        <is>
          <t>Liabilities, fair value disclosure</t>
        </is>
      </c>
      <c r="B10" s="6" t="n">
        <v>0</v>
      </c>
      <c r="C10" s="6" t="n">
        <v>0</v>
      </c>
    </row>
    <row r="11">
      <c r="A11" s="4" t="inlineStr">
        <is>
          <t>Unsecured Notes Two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rawn down amount under credit facility</t>
        </is>
      </c>
      <c r="B13" s="5" t="n">
        <v>200000000</v>
      </c>
      <c r="C13" s="6" t="n">
        <v>200000000</v>
      </c>
    </row>
    <row r="14">
      <c r="A14" s="4" t="inlineStr">
        <is>
          <t>Min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liquidating investment, remaining period</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liquidating investment, remaining period</t>
        </is>
      </c>
      <c r="B19" s="4" t="inlineStr">
        <is>
          <t>8 years</t>
        </is>
      </c>
      <c r="C19" s="4" t="inlineStr">
        <is>
          <t xml:space="preserve"> </t>
        </is>
      </c>
    </row>
    <row r="20">
      <c r="A20" s="4" t="inlineStr">
        <is>
          <t>Venture Capital Invest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One private equity fund using NAV</t>
        </is>
      </c>
      <c r="B22" s="5" t="n">
        <v>4500000</v>
      </c>
      <c r="C22" s="4" t="inlineStr">
        <is>
          <t xml:space="preserve"> </t>
        </is>
      </c>
    </row>
    <row r="23">
      <c r="A23" s="4" t="inlineStr">
        <is>
          <t>Private Equity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Unfunded commitments</t>
        </is>
      </c>
      <c r="B25" s="6" t="n">
        <v>5000000</v>
      </c>
      <c r="C25" s="6" t="n">
        <v>8000000</v>
      </c>
    </row>
    <row r="26">
      <c r="A26" s="4" t="inlineStr">
        <is>
          <t>Level 2 | Unsecured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Unsecured notes</t>
        </is>
      </c>
      <c r="B28" s="6" t="n">
        <v>375000000</v>
      </c>
      <c r="C28" s="6" t="n">
        <v>375000000</v>
      </c>
    </row>
    <row r="29">
      <c r="A29" s="4" t="inlineStr">
        <is>
          <t>Level 2 | Commercial Mortgage Back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securities, trading, and equity securities, FV-NI</t>
        </is>
      </c>
      <c r="B31" s="5" t="n">
        <v>16000000</v>
      </c>
      <c r="C31" s="5" t="n">
        <v>33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Valuation Technique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xed maturity securities</t>
        </is>
      </c>
      <c r="B3" s="5" t="n">
        <v>4913378</v>
      </c>
      <c r="C3" s="5" t="n">
        <v>4319336</v>
      </c>
    </row>
    <row r="4">
      <c r="A4" s="4" t="inlineStr">
        <is>
          <t>Total equity securities</t>
        </is>
      </c>
      <c r="B4" s="6" t="n">
        <v>879175</v>
      </c>
      <c r="C4" s="6" t="n">
        <v>730693</v>
      </c>
    </row>
    <row r="5">
      <c r="A5" s="4" t="inlineStr">
        <is>
          <t>Notes receivable</t>
        </is>
      </c>
      <c r="B5" s="6" t="n">
        <v>31231</v>
      </c>
      <c r="C5" s="6" t="n">
        <v>9974</v>
      </c>
    </row>
    <row r="6">
      <c r="A6" s="4" t="inlineStr">
        <is>
          <t>Fair Value, Measurements,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fixed maturity securities</t>
        </is>
      </c>
      <c r="B8" s="6" t="n">
        <v>4913378</v>
      </c>
      <c r="C8" s="6" t="n">
        <v>4319336</v>
      </c>
    </row>
    <row r="9">
      <c r="A9" s="4" t="inlineStr">
        <is>
          <t>Total equity securities</t>
        </is>
      </c>
      <c r="B9" s="6" t="n">
        <v>879175</v>
      </c>
      <c r="C9" s="6" t="n">
        <v>730693</v>
      </c>
    </row>
    <row r="10">
      <c r="A10" s="4" t="inlineStr">
        <is>
          <t>Total short-term investments</t>
        </is>
      </c>
      <c r="B10" s="6" t="n">
        <v>283817</v>
      </c>
      <c r="C10" s="6" t="n">
        <v>178491</v>
      </c>
    </row>
    <row r="11">
      <c r="A11" s="4" t="inlineStr">
        <is>
          <t>Notes receivable</t>
        </is>
      </c>
      <c r="B11" s="6" t="n">
        <v>31231</v>
      </c>
      <c r="C11" s="6" t="n">
        <v>9974</v>
      </c>
    </row>
    <row r="12">
      <c r="A12" s="4" t="inlineStr">
        <is>
          <t>Total assets at fair value</t>
        </is>
      </c>
      <c r="B12" s="6" t="n">
        <v>6107601</v>
      </c>
      <c r="C12" s="6" t="n">
        <v>5238494</v>
      </c>
    </row>
    <row r="13">
      <c r="A13" s="4" t="inlineStr">
        <is>
          <t>Total liabilities at fair value</t>
        </is>
      </c>
      <c r="B13" s="6" t="n">
        <v>213</v>
      </c>
      <c r="C13" s="6" t="n">
        <v>1955</v>
      </c>
    </row>
    <row r="14">
      <c r="A14" s="4" t="inlineStr">
        <is>
          <t>Fair Value, Measurements, 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ixed maturity securities</t>
        </is>
      </c>
      <c r="B16" s="6" t="n">
        <v>75874</v>
      </c>
      <c r="C16" s="6" t="n">
        <v>123182</v>
      </c>
    </row>
    <row r="17">
      <c r="A17" s="4" t="inlineStr">
        <is>
          <t>Total equity securities</t>
        </is>
      </c>
      <c r="B17" s="6" t="n">
        <v>741369</v>
      </c>
      <c r="C17" s="6" t="n">
        <v>597888</v>
      </c>
    </row>
    <row r="18">
      <c r="A18" s="4" t="inlineStr">
        <is>
          <t>Total short-term investments</t>
        </is>
      </c>
      <c r="B18" s="6" t="n">
        <v>282162</v>
      </c>
      <c r="C18" s="6" t="n">
        <v>176653</v>
      </c>
    </row>
    <row r="19">
      <c r="A19" s="4" t="inlineStr">
        <is>
          <t>Notes receivable</t>
        </is>
      </c>
      <c r="B19" s="6" t="n">
        <v>0</v>
      </c>
      <c r="C19" s="6" t="n">
        <v>0</v>
      </c>
    </row>
    <row r="20">
      <c r="A20" s="4" t="inlineStr">
        <is>
          <t>Total assets at fair value</t>
        </is>
      </c>
      <c r="B20" s="6" t="n">
        <v>1099405</v>
      </c>
      <c r="C20" s="6" t="n">
        <v>897723</v>
      </c>
    </row>
    <row r="21">
      <c r="A21" s="4" t="inlineStr">
        <is>
          <t>Total liabilities at fair value</t>
        </is>
      </c>
      <c r="B21" s="6" t="n">
        <v>213</v>
      </c>
      <c r="C21" s="6" t="n">
        <v>1955</v>
      </c>
    </row>
    <row r="22">
      <c r="A22" s="4" t="inlineStr">
        <is>
          <t>Fair Value, Measurements, Recurring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xed maturity securities</t>
        </is>
      </c>
      <c r="B24" s="6" t="n">
        <v>4837504</v>
      </c>
      <c r="C24" s="6" t="n">
        <v>4196154</v>
      </c>
    </row>
    <row r="25">
      <c r="A25" s="4" t="inlineStr">
        <is>
          <t>Total equity securities</t>
        </is>
      </c>
      <c r="B25" s="6" t="n">
        <v>42603</v>
      </c>
      <c r="C25" s="6" t="n">
        <v>51563</v>
      </c>
    </row>
    <row r="26">
      <c r="A26" s="4" t="inlineStr">
        <is>
          <t>Total short-term investments</t>
        </is>
      </c>
      <c r="B26" s="6" t="n">
        <v>1655</v>
      </c>
      <c r="C26" s="6" t="n">
        <v>1838</v>
      </c>
    </row>
    <row r="27">
      <c r="A27" s="4" t="inlineStr">
        <is>
          <t>Notes receivable</t>
        </is>
      </c>
      <c r="B27" s="6" t="n">
        <v>31231</v>
      </c>
      <c r="C27" s="6" t="n">
        <v>9974</v>
      </c>
    </row>
    <row r="28">
      <c r="A28" s="4" t="inlineStr">
        <is>
          <t>Total assets at fair value</t>
        </is>
      </c>
      <c r="B28" s="6" t="n">
        <v>4912993</v>
      </c>
      <c r="C28" s="6" t="n">
        <v>4259529</v>
      </c>
    </row>
    <row r="29">
      <c r="A29" s="4" t="inlineStr">
        <is>
          <t>Total liabilities at fair value</t>
        </is>
      </c>
      <c r="B29" s="6" t="n">
        <v>0</v>
      </c>
      <c r="C29" s="6" t="n">
        <v>0</v>
      </c>
    </row>
    <row r="30">
      <c r="A30" s="4" t="inlineStr">
        <is>
          <t>Fair Value, Measurements, Recurring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fixed maturity securities</t>
        </is>
      </c>
      <c r="B32" s="6" t="n">
        <v>0</v>
      </c>
      <c r="C32" s="6" t="n">
        <v>0</v>
      </c>
    </row>
    <row r="33">
      <c r="A33" s="4" t="inlineStr">
        <is>
          <t>Total equity securities</t>
        </is>
      </c>
      <c r="B33" s="6" t="n">
        <v>0</v>
      </c>
      <c r="C33" s="6" t="n">
        <v>0</v>
      </c>
    </row>
    <row r="34">
      <c r="A34" s="4" t="inlineStr">
        <is>
          <t>Total short-term investments</t>
        </is>
      </c>
      <c r="B34" s="6" t="n">
        <v>0</v>
      </c>
      <c r="C34" s="6" t="n">
        <v>0</v>
      </c>
    </row>
    <row r="35">
      <c r="A35" s="4" t="inlineStr">
        <is>
          <t>Notes receivable</t>
        </is>
      </c>
      <c r="B35" s="6" t="n">
        <v>0</v>
      </c>
      <c r="C35" s="6" t="n">
        <v>0</v>
      </c>
    </row>
    <row r="36">
      <c r="A36" s="4" t="inlineStr">
        <is>
          <t>Total assets at fair value</t>
        </is>
      </c>
      <c r="B36" s="6" t="n">
        <v>0</v>
      </c>
      <c r="C36" s="6" t="n">
        <v>0</v>
      </c>
    </row>
    <row r="37">
      <c r="A37" s="4" t="inlineStr">
        <is>
          <t>Total liabilities at fair value</t>
        </is>
      </c>
      <c r="B37" s="6" t="n">
        <v>0</v>
      </c>
      <c r="C37" s="6" t="n">
        <v>0</v>
      </c>
    </row>
    <row r="38">
      <c r="A38" s="4" t="inlineStr">
        <is>
          <t>Fair Value, Measurements, Recurring | U.S. government bonds and agen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fixed maturity securities</t>
        </is>
      </c>
      <c r="B40" s="6" t="n">
        <v>93837</v>
      </c>
      <c r="C40" s="6" t="n">
        <v>174450</v>
      </c>
    </row>
    <row r="41">
      <c r="A41" s="4" t="inlineStr">
        <is>
          <t>Fair Value, Measurements, Recurring | U.S. government bonds and agencies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fixed maturity securities</t>
        </is>
      </c>
      <c r="B43" s="6" t="n">
        <v>75874</v>
      </c>
      <c r="C43" s="6" t="n">
        <v>123182</v>
      </c>
    </row>
    <row r="44">
      <c r="A44" s="4" t="inlineStr">
        <is>
          <t>Fair Value, Measurements, Recurring | U.S. government bonds and agencies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fixed maturity securities</t>
        </is>
      </c>
      <c r="B46" s="6" t="n">
        <v>17963</v>
      </c>
      <c r="C46" s="6" t="n">
        <v>51268</v>
      </c>
    </row>
    <row r="47">
      <c r="A47" s="4" t="inlineStr">
        <is>
          <t>Fair Value, Measurements, Recurring | U.S. government bonds and agencies |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fixed maturity securities</t>
        </is>
      </c>
      <c r="B49" s="6" t="n">
        <v>0</v>
      </c>
      <c r="C49" s="6" t="n">
        <v>0</v>
      </c>
    </row>
    <row r="50">
      <c r="A50" s="4" t="inlineStr">
        <is>
          <t>Fair Value, Measurements, Recurring | Municipal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fixed maturity securities</t>
        </is>
      </c>
      <c r="B52" s="6" t="n">
        <v>2987054</v>
      </c>
      <c r="C52" s="6" t="n">
        <v>2777258</v>
      </c>
    </row>
    <row r="53">
      <c r="A53" s="4" t="inlineStr">
        <is>
          <t>Fair Value, Measurements, Recurring | Municipal securitie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xed maturity securities</t>
        </is>
      </c>
      <c r="B55" s="6" t="n">
        <v>0</v>
      </c>
      <c r="C55" s="6" t="n">
        <v>0</v>
      </c>
    </row>
    <row r="56">
      <c r="A56" s="4" t="inlineStr">
        <is>
          <t>Fair Value, Measurements, Recurring | Municipal securities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fixed maturity securities</t>
        </is>
      </c>
      <c r="B58" s="6" t="n">
        <v>2987054</v>
      </c>
      <c r="C58" s="6" t="n">
        <v>2777258</v>
      </c>
    </row>
    <row r="59">
      <c r="A59" s="4" t="inlineStr">
        <is>
          <t>Fair Value, Measurements, Recurring | Municipal securities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fixed maturity securities</t>
        </is>
      </c>
      <c r="B61" s="6" t="n">
        <v>0</v>
      </c>
      <c r="C61" s="6" t="n">
        <v>0</v>
      </c>
    </row>
    <row r="62">
      <c r="A62" s="4" t="inlineStr">
        <is>
          <t>Fair Value, Measurements, Recurring | Mortgage-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fixed maturity securities</t>
        </is>
      </c>
      <c r="B64" s="6" t="n">
        <v>259421</v>
      </c>
      <c r="C64" s="6" t="n">
        <v>186887</v>
      </c>
    </row>
    <row r="65">
      <c r="A65" s="4" t="inlineStr">
        <is>
          <t>Fair Value, Measurements, Recurring | Mortgage-backed securities |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fixed maturity securities</t>
        </is>
      </c>
      <c r="B67" s="6" t="n">
        <v>0</v>
      </c>
      <c r="C67" s="6" t="n">
        <v>0</v>
      </c>
    </row>
    <row r="68">
      <c r="A68" s="4" t="inlineStr">
        <is>
          <t>Fair Value, Measurements, Recurring | Mortgage-backed securities |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fixed maturity securities</t>
        </is>
      </c>
      <c r="B70" s="6" t="n">
        <v>259421</v>
      </c>
      <c r="C70" s="6" t="n">
        <v>186887</v>
      </c>
    </row>
    <row r="71">
      <c r="A71" s="4" t="inlineStr">
        <is>
          <t>Fair Value, Measurements, Recurring | Mortgage-backed securities |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fixed maturity securities</t>
        </is>
      </c>
      <c r="B73" s="6" t="n">
        <v>0</v>
      </c>
      <c r="C73" s="6" t="n">
        <v>0</v>
      </c>
    </row>
    <row r="74">
      <c r="A74" s="4" t="inlineStr">
        <is>
          <t>Fair Value, Measurements, Recurring | Corporate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fixed maturity securities</t>
        </is>
      </c>
      <c r="B76" s="6" t="n">
        <v>841715</v>
      </c>
      <c r="C76" s="6" t="n">
        <v>599630</v>
      </c>
    </row>
    <row r="77">
      <c r="A77" s="4" t="inlineStr">
        <is>
          <t>Fair Value, Measurements, Recurring | Corporate securities |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fixed maturity securities</t>
        </is>
      </c>
      <c r="B79" s="6" t="n">
        <v>0</v>
      </c>
      <c r="C79" s="6" t="n">
        <v>0</v>
      </c>
    </row>
    <row r="80">
      <c r="A80" s="4" t="inlineStr">
        <is>
          <t>Fair Value, Measurements, Recurring | Corporate securities |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fixed maturity securities</t>
        </is>
      </c>
      <c r="B82" s="6" t="n">
        <v>841715</v>
      </c>
      <c r="C82" s="6" t="n">
        <v>599630</v>
      </c>
    </row>
    <row r="83">
      <c r="A83" s="4" t="inlineStr">
        <is>
          <t>Fair Value, Measurements, Recurring | Corporate securities |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fixed maturity securities</t>
        </is>
      </c>
      <c r="B85" s="6" t="n">
        <v>0</v>
      </c>
      <c r="C85" s="6" t="n">
        <v>0</v>
      </c>
    </row>
    <row r="86">
      <c r="A86" s="4" t="inlineStr">
        <is>
          <t>Fair Value, Measurements, Recurring | Collateralized loan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fixed maturity securities</t>
        </is>
      </c>
      <c r="B88" s="6" t="n">
        <v>626255</v>
      </c>
      <c r="C88" s="6" t="n">
        <v>484947</v>
      </c>
    </row>
    <row r="89">
      <c r="A89" s="4" t="inlineStr">
        <is>
          <t>Fair Value, Measurements, Recurring | Collateralized loan obligations |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fixed maturity securities</t>
        </is>
      </c>
      <c r="B91" s="6" t="n">
        <v>0</v>
      </c>
      <c r="C91" s="6" t="n">
        <v>0</v>
      </c>
    </row>
    <row r="92">
      <c r="A92" s="4" t="inlineStr">
        <is>
          <t>Fair Value, Measurements, Recurring | Collateralized loan obligations |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fixed maturity securities</t>
        </is>
      </c>
      <c r="B94" s="6" t="n">
        <v>626255</v>
      </c>
      <c r="C94" s="6" t="n">
        <v>484947</v>
      </c>
    </row>
    <row r="95">
      <c r="A95" s="4" t="inlineStr">
        <is>
          <t>Fair Value, Measurements, Recurring | Collateralized loan obligations |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fixed maturity securities</t>
        </is>
      </c>
      <c r="B97" s="6" t="n">
        <v>0</v>
      </c>
      <c r="C97" s="6" t="n">
        <v>0</v>
      </c>
    </row>
    <row r="98">
      <c r="A98" s="4" t="inlineStr">
        <is>
          <t>Fair Value, Measurements, Recurring | Other asset-backed securiti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fixed maturity securities</t>
        </is>
      </c>
      <c r="B100" s="6" t="n">
        <v>105096</v>
      </c>
      <c r="C100" s="6" t="n">
        <v>96164</v>
      </c>
    </row>
    <row r="101">
      <c r="A101" s="4" t="inlineStr">
        <is>
          <t>Fair Value, Measurements, Recurring | Other asset-backed securities | Level 1</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Total fixed maturity securities</t>
        </is>
      </c>
      <c r="B103" s="6" t="n">
        <v>0</v>
      </c>
      <c r="C103" s="6" t="n">
        <v>0</v>
      </c>
    </row>
    <row r="104">
      <c r="A104" s="4" t="inlineStr">
        <is>
          <t>Fair Value, Measurements, Recurring | Other asset-backed securities | Level 2</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Total fixed maturity securities</t>
        </is>
      </c>
      <c r="B106" s="6" t="n">
        <v>105096</v>
      </c>
      <c r="C106" s="6" t="n">
        <v>96164</v>
      </c>
    </row>
    <row r="107">
      <c r="A107" s="4" t="inlineStr">
        <is>
          <t>Fair Value, Measurements, Recurring | Other asset-backed securities |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Total fixed maturity securities</t>
        </is>
      </c>
      <c r="B109" s="6" t="n">
        <v>0</v>
      </c>
      <c r="C109" s="6" t="n">
        <v>0</v>
      </c>
    </row>
    <row r="110">
      <c r="A110" s="4" t="inlineStr">
        <is>
          <t>Fair Value, Measurements, Recurring | Common stock</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Total equity securities</t>
        </is>
      </c>
      <c r="B112" s="6" t="n">
        <v>741369</v>
      </c>
      <c r="C112" s="6" t="n">
        <v>597888</v>
      </c>
    </row>
    <row r="113">
      <c r="A113" s="4" t="inlineStr">
        <is>
          <t>Fair Value, Measurements, Recurring | Common stock | Level 1</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Total equity securities</t>
        </is>
      </c>
      <c r="B115" s="6" t="n">
        <v>741369</v>
      </c>
      <c r="C115" s="6" t="n">
        <v>597888</v>
      </c>
    </row>
    <row r="116">
      <c r="A116" s="4" t="inlineStr">
        <is>
          <t>Fair Value, Measurements, Recurring | Common stock | Level 2</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Total equity securities</t>
        </is>
      </c>
      <c r="B118" s="6" t="n">
        <v>0</v>
      </c>
      <c r="C118" s="6" t="n">
        <v>0</v>
      </c>
    </row>
    <row r="119">
      <c r="A119" s="4" t="inlineStr">
        <is>
          <t>Fair Value, Measurements, Recurring | Common stock |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Total equity securities</t>
        </is>
      </c>
      <c r="B121" s="6" t="n">
        <v>0</v>
      </c>
      <c r="C121" s="6" t="n">
        <v>0</v>
      </c>
    </row>
    <row r="122">
      <c r="A122" s="4" t="inlineStr">
        <is>
          <t>Fair Value, Measurements, Recurring | Non-redeemable preferred stock</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Total equity securities</t>
        </is>
      </c>
      <c r="B124" s="6" t="n">
        <v>42603</v>
      </c>
      <c r="C124" s="6" t="n">
        <v>51563</v>
      </c>
    </row>
    <row r="125">
      <c r="A125" s="4" t="inlineStr">
        <is>
          <t>Fair Value, Measurements, Recurring | Non-redeemable preferred stock | Level 1</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Total equity securities</t>
        </is>
      </c>
      <c r="B127" s="6" t="n">
        <v>0</v>
      </c>
      <c r="C127" s="6" t="n">
        <v>0</v>
      </c>
    </row>
    <row r="128">
      <c r="A128" s="4" t="inlineStr">
        <is>
          <t>Fair Value, Measurements, Recurring | Non-redeemable preferred stock | Level 2</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Total equity securities</t>
        </is>
      </c>
      <c r="B130" s="6" t="n">
        <v>42603</v>
      </c>
      <c r="C130" s="6" t="n">
        <v>51563</v>
      </c>
    </row>
    <row r="131">
      <c r="A131" s="4" t="inlineStr">
        <is>
          <t>Fair Value, Measurements, Recurring | Non-redeemable preferred stock | Level 3</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Total equity securities</t>
        </is>
      </c>
      <c r="B133" s="6" t="n">
        <v>0</v>
      </c>
      <c r="C133" s="6" t="n">
        <v>0</v>
      </c>
    </row>
    <row r="134">
      <c r="A134" s="4" t="inlineStr">
        <is>
          <t>Fair Value, Measurements, Recurring | Private equity funds measured at net asset value</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Total equity securities</t>
        </is>
      </c>
      <c r="B136" s="6" t="n">
        <v>95203</v>
      </c>
      <c r="C136" s="6" t="n">
        <v>81242</v>
      </c>
    </row>
    <row r="137">
      <c r="A137" s="4" t="inlineStr">
        <is>
          <t>Fair Value, Measurements, Recurring | Short-term bond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Total short-term investments</t>
        </is>
      </c>
      <c r="B139" s="6" t="n">
        <v>1655</v>
      </c>
      <c r="C139" s="6" t="n">
        <v>13853</v>
      </c>
    </row>
    <row r="140">
      <c r="A140" s="4" t="inlineStr">
        <is>
          <t>Fair Value, Measurements, Recurring | Short-term bonds | Level 1</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Total short-term investments</t>
        </is>
      </c>
      <c r="B142" s="6" t="n">
        <v>0</v>
      </c>
      <c r="C142" s="6" t="n">
        <v>12015</v>
      </c>
    </row>
    <row r="143">
      <c r="A143" s="4" t="inlineStr">
        <is>
          <t>Fair Value, Measurements, Recurring | Short-term bonds | Level 2</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Total short-term investments</t>
        </is>
      </c>
      <c r="B145" s="6" t="n">
        <v>1655</v>
      </c>
      <c r="C145" s="6" t="n">
        <v>1838</v>
      </c>
    </row>
    <row r="146">
      <c r="A146" s="4" t="inlineStr">
        <is>
          <t>Fair Value, Measurements, Recurring | Short-term bonds | Level 3</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Total short-term investments</t>
        </is>
      </c>
      <c r="B148" s="6" t="n">
        <v>0</v>
      </c>
      <c r="C148" s="6" t="n">
        <v>0</v>
      </c>
    </row>
    <row r="149">
      <c r="A149" s="4" t="inlineStr">
        <is>
          <t>Fair Value, Measurements, Recurring | Money market instrument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Total short-term investments</t>
        </is>
      </c>
      <c r="B151" s="6" t="n">
        <v>282141</v>
      </c>
      <c r="C151" s="6" t="n">
        <v>164595</v>
      </c>
    </row>
    <row r="152">
      <c r="A152" s="4" t="inlineStr">
        <is>
          <t>Fair Value, Measurements, Recurring | Money market instruments | Level 1</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Total short-term investments</t>
        </is>
      </c>
      <c r="B154" s="6" t="n">
        <v>282141</v>
      </c>
      <c r="C154" s="6" t="n">
        <v>164595</v>
      </c>
    </row>
    <row r="155">
      <c r="A155" s="4" t="inlineStr">
        <is>
          <t>Fair Value, Measurements, Recurring | Money market instruments | Level 2</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Total short-term investments</t>
        </is>
      </c>
      <c r="B157" s="6" t="n">
        <v>0</v>
      </c>
      <c r="C157" s="6" t="n">
        <v>0</v>
      </c>
    </row>
    <row r="158">
      <c r="A158" s="4" t="inlineStr">
        <is>
          <t>Fair Value, Measurements, Recurring | Money market instruments | Level 3</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Total short-term investments</t>
        </is>
      </c>
      <c r="B160" s="6" t="n">
        <v>0</v>
      </c>
      <c r="C160" s="6" t="n">
        <v>0</v>
      </c>
    </row>
    <row r="161">
      <c r="A161" s="4" t="inlineStr">
        <is>
          <t>Fair Value, Measurements, Recurring | Oth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Total short-term investments</t>
        </is>
      </c>
      <c r="B163" s="6" t="n">
        <v>21</v>
      </c>
      <c r="C163" s="6" t="n">
        <v>43</v>
      </c>
    </row>
    <row r="164">
      <c r="A164" s="4" t="inlineStr">
        <is>
          <t>Fair Value, Measurements, Recurring | Other | Level 1</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Total short-term investments</t>
        </is>
      </c>
      <c r="B166" s="6" t="n">
        <v>21</v>
      </c>
      <c r="C166" s="6" t="n">
        <v>43</v>
      </c>
    </row>
    <row r="167">
      <c r="A167" s="4" t="inlineStr">
        <is>
          <t>Fair Value, Measurements, Recurring | Other | Level 2</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Total short-term investments</t>
        </is>
      </c>
      <c r="B169" s="6" t="n">
        <v>0</v>
      </c>
      <c r="C169" s="6" t="n">
        <v>0</v>
      </c>
    </row>
    <row r="170">
      <c r="A170" s="4" t="inlineStr">
        <is>
          <t>Fair Value, Measurements, Recurring | Other | Level 3</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Total short-term investments</t>
        </is>
      </c>
      <c r="B172" s="6" t="n">
        <v>0</v>
      </c>
      <c r="C172" s="6" t="n">
        <v>0</v>
      </c>
    </row>
    <row r="173">
      <c r="A173" s="4" t="inlineStr">
        <is>
          <t>Fair Value, Measurements, Recurring | Options sold</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Options sold</t>
        </is>
      </c>
      <c r="B175" s="6" t="n">
        <v>213</v>
      </c>
      <c r="C175" s="6" t="n">
        <v>1955</v>
      </c>
    </row>
    <row r="176">
      <c r="A176" s="4" t="inlineStr">
        <is>
          <t>Fair Value, Measurements, Recurring | Options sold | Level 1</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Options sold</t>
        </is>
      </c>
      <c r="B178" s="6" t="n">
        <v>213</v>
      </c>
      <c r="C178" s="6" t="n">
        <v>1955</v>
      </c>
    </row>
    <row r="179">
      <c r="A179" s="4" t="inlineStr">
        <is>
          <t>Fair Value, Measurements, Recurring | Options sold | Level 2</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Options sold</t>
        </is>
      </c>
      <c r="B181" s="6" t="n">
        <v>0</v>
      </c>
      <c r="C181" s="6" t="n">
        <v>0</v>
      </c>
    </row>
    <row r="182">
      <c r="A182" s="4" t="inlineStr">
        <is>
          <t>Fair Value, Measurements, Recurring | Options sold | Level 3</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Options sold</t>
        </is>
      </c>
      <c r="B184" s="5" t="n">
        <v>0</v>
      </c>
      <c r="C18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isclosed, But Not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carrying value</t>
        </is>
      </c>
      <c r="B3" s="5" t="n">
        <v>574128</v>
      </c>
      <c r="C3" s="5" t="n">
        <v>57372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 fair value</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 fair value</t>
        </is>
      </c>
      <c r="B9" s="6" t="n">
        <v>566812</v>
      </c>
      <c r="C9" s="6" t="n">
        <v>55771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 fair value</t>
        </is>
      </c>
      <c r="B12" s="6" t="n">
        <v>0</v>
      </c>
      <c r="C12" s="6" t="n">
        <v>0</v>
      </c>
    </row>
    <row r="13">
      <c r="A13" s="4" t="inlineStr">
        <is>
          <t>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t>
        </is>
      </c>
      <c r="B15" s="6" t="n">
        <v>566812</v>
      </c>
      <c r="C15" s="6" t="n">
        <v>557710</v>
      </c>
    </row>
    <row r="16">
      <c r="A16" s="4" t="inlineStr">
        <is>
          <t>Unsecured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 carrying value</t>
        </is>
      </c>
      <c r="B18" s="6" t="n">
        <v>374128</v>
      </c>
      <c r="C18" s="6" t="n">
        <v>373729</v>
      </c>
    </row>
    <row r="19">
      <c r="A19" s="4" t="inlineStr">
        <is>
          <t>Unsecured not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payable, fair value</t>
        </is>
      </c>
      <c r="B21" s="6" t="n">
        <v>0</v>
      </c>
      <c r="C21" s="6" t="n">
        <v>0</v>
      </c>
    </row>
    <row r="22">
      <c r="A22" s="4" t="inlineStr">
        <is>
          <t>Unsecured not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payable, fair value</t>
        </is>
      </c>
      <c r="B24" s="6" t="n">
        <v>367504</v>
      </c>
      <c r="C24" s="6" t="n">
        <v>357765</v>
      </c>
    </row>
    <row r="25">
      <c r="A25" s="4" t="inlineStr">
        <is>
          <t>Unsecured note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payable, fair value</t>
        </is>
      </c>
      <c r="B27" s="6" t="n">
        <v>0</v>
      </c>
      <c r="C27" s="6" t="n">
        <v>0</v>
      </c>
    </row>
    <row r="28">
      <c r="A28" s="4" t="inlineStr">
        <is>
          <t>Unsecured notes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payable, fair value</t>
        </is>
      </c>
      <c r="B30" s="6" t="n">
        <v>367504</v>
      </c>
      <c r="C30" s="6" t="n">
        <v>357765</v>
      </c>
    </row>
    <row r="31">
      <c r="A31" s="4" t="inlineStr">
        <is>
          <t>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payable, carrying value</t>
        </is>
      </c>
      <c r="B33" s="6" t="n">
        <v>200000</v>
      </c>
      <c r="C33" s="6" t="n">
        <v>200000</v>
      </c>
    </row>
    <row r="34">
      <c r="A34" s="4" t="inlineStr">
        <is>
          <t>Line of Credit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payable, fair value</t>
        </is>
      </c>
      <c r="B36" s="6" t="n">
        <v>0</v>
      </c>
      <c r="C36" s="6" t="n">
        <v>0</v>
      </c>
    </row>
    <row r="37">
      <c r="A37" s="4" t="inlineStr">
        <is>
          <t>Line of Credit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payable, fair value</t>
        </is>
      </c>
      <c r="B39" s="6" t="n">
        <v>199308</v>
      </c>
      <c r="C39" s="6" t="n">
        <v>199945</v>
      </c>
    </row>
    <row r="40">
      <c r="A40" s="4" t="inlineStr">
        <is>
          <t>Line of Credit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payable, fair value</t>
        </is>
      </c>
      <c r="B42" s="6" t="n">
        <v>0</v>
      </c>
      <c r="C42" s="6" t="n">
        <v>0</v>
      </c>
    </row>
    <row r="43">
      <c r="A43" s="4" t="inlineStr">
        <is>
          <t>Line of Credit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payable, fair value</t>
        </is>
      </c>
      <c r="B45" s="5" t="n">
        <v>199308</v>
      </c>
      <c r="C45" s="5" t="n">
        <v>1999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 Components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459631</v>
      </c>
      <c r="C3" s="5" t="n">
        <v>453740</v>
      </c>
    </row>
    <row r="4">
      <c r="A4" s="4" t="inlineStr">
        <is>
          <t>Less: accumulated depreciation and amortization</t>
        </is>
      </c>
      <c r="B4" s="6" t="n">
        <v>-321454</v>
      </c>
      <c r="C4" s="6" t="n">
        <v>-302557</v>
      </c>
    </row>
    <row r="5">
      <c r="A5" s="4" t="inlineStr">
        <is>
          <t>Fixed assets, net</t>
        </is>
      </c>
      <c r="B5" s="6" t="n">
        <v>138177</v>
      </c>
      <c r="C5" s="6" t="n">
        <v>1511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6665</v>
      </c>
      <c r="C8" s="6" t="n">
        <v>97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35602</v>
      </c>
      <c r="C11" s="6" t="n">
        <v>65408</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29291</v>
      </c>
      <c r="C14" s="6" t="n">
        <v>31073</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386116</v>
      </c>
      <c r="C17" s="6" t="n">
        <v>34465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1957</v>
      </c>
      <c r="C20" s="5" t="n">
        <v>2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xed Assets - Narrative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37400</v>
      </c>
      <c r="D4" s="5" t="n">
        <v>33800</v>
      </c>
      <c r="E4" s="5" t="n">
        <v>34300</v>
      </c>
    </row>
    <row r="5">
      <c r="A5" s="4" t="inlineStr">
        <is>
          <t>Gain (loss) on sale of fixed asset</t>
        </is>
      </c>
      <c r="B5" s="4" t="inlineStr">
        <is>
          <t xml:space="preserve"> </t>
        </is>
      </c>
      <c r="C5" s="6" t="n">
        <v>20111</v>
      </c>
      <c r="D5" s="6" t="n">
        <v>5879</v>
      </c>
      <c r="E5" s="6" t="n">
        <v>-86</v>
      </c>
    </row>
    <row r="6">
      <c r="A6" s="4" t="inlineStr">
        <is>
          <t>Sales of fixed assets</t>
        </is>
      </c>
      <c r="B6" s="4" t="inlineStr">
        <is>
          <t xml:space="preserve"> </t>
        </is>
      </c>
      <c r="C6" s="5" t="n">
        <v>12707</v>
      </c>
      <c r="D6" s="5" t="n">
        <v>29860</v>
      </c>
      <c r="E6" s="5" t="n">
        <v>3</v>
      </c>
    </row>
    <row r="7">
      <c r="A7" s="4" t="inlineStr">
        <is>
          <t>Promissory Not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nterest rate (in percent)</t>
        </is>
      </c>
      <c r="B9" s="8" t="n">
        <v>0.07000000000000001</v>
      </c>
      <c r="C9" s="8" t="n">
        <v>0.07000000000000001</v>
      </c>
      <c r="D9" s="4" t="inlineStr">
        <is>
          <t xml:space="preserve"> </t>
        </is>
      </c>
      <c r="E9" s="4" t="inlineStr">
        <is>
          <t xml:space="preserve"> </t>
        </is>
      </c>
    </row>
    <row r="10">
      <c r="A10" s="4" t="inlineStr">
        <is>
          <t>Promissory note, term (in years)</t>
        </is>
      </c>
      <c r="B10" s="4" t="inlineStr">
        <is>
          <t>4 years</t>
        </is>
      </c>
      <c r="C10" s="4" t="inlineStr">
        <is>
          <t>4 years</t>
        </is>
      </c>
      <c r="D10" s="4" t="inlineStr">
        <is>
          <t xml:space="preserve"> </t>
        </is>
      </c>
      <c r="E10" s="4" t="inlineStr">
        <is>
          <t xml:space="preserve"> </t>
        </is>
      </c>
    </row>
    <row r="11">
      <c r="A11" s="4" t="inlineStr">
        <is>
          <t>Oklahoma City, Oklahoma Office Building | Disposal Group, Held-for-sale, Not Discontinued Operation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loss) as a result of the held-for-sale classification</t>
        </is>
      </c>
      <c r="B13" s="4" t="inlineStr">
        <is>
          <t xml:space="preserve"> </t>
        </is>
      </c>
      <c r="C13" s="5" t="n">
        <v>-1000</v>
      </c>
      <c r="D13" s="4" t="inlineStr">
        <is>
          <t xml:space="preserve"> </t>
        </is>
      </c>
      <c r="E13" s="4" t="inlineStr">
        <is>
          <t xml:space="preserve"> </t>
        </is>
      </c>
    </row>
    <row r="14">
      <c r="A14" s="4" t="inlineStr">
        <is>
          <t>Oklahoma City, Oklahoma Office Building | Disposal Group, Disposed of by Sale, Not Discontinued Operation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Sale price of fixed asset</t>
        </is>
      </c>
      <c r="B16" s="4" t="inlineStr">
        <is>
          <t xml:space="preserve"> </t>
        </is>
      </c>
      <c r="C16" s="6" t="n">
        <v>3600</v>
      </c>
      <c r="D16" s="4" t="inlineStr">
        <is>
          <t xml:space="preserve"> </t>
        </is>
      </c>
      <c r="E16" s="4" t="inlineStr">
        <is>
          <t xml:space="preserve"> </t>
        </is>
      </c>
    </row>
    <row r="17">
      <c r="A17" s="4" t="inlineStr">
        <is>
          <t>Gain (loss) on sale of fixed asset</t>
        </is>
      </c>
      <c r="B17" s="4" t="inlineStr">
        <is>
          <t xml:space="preserve"> </t>
        </is>
      </c>
      <c r="C17" s="6" t="n">
        <v>-100</v>
      </c>
      <c r="D17" s="4" t="inlineStr">
        <is>
          <t xml:space="preserve"> </t>
        </is>
      </c>
      <c r="E17" s="4" t="inlineStr">
        <is>
          <t xml:space="preserve"> </t>
        </is>
      </c>
    </row>
    <row r="18">
      <c r="A18" s="4" t="inlineStr">
        <is>
          <t>Brea, California Office Building | Disposal Group, Disposed of by Sale, Not Discontinued Operation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Sale price of fixed asset</t>
        </is>
      </c>
      <c r="B20" s="4" t="inlineStr">
        <is>
          <t xml:space="preserve"> </t>
        </is>
      </c>
      <c r="C20" s="6" t="n">
        <v>31500</v>
      </c>
      <c r="D20" s="4" t="inlineStr">
        <is>
          <t xml:space="preserve"> </t>
        </is>
      </c>
      <c r="E20" s="4" t="inlineStr">
        <is>
          <t xml:space="preserve"> </t>
        </is>
      </c>
    </row>
    <row r="21">
      <c r="A21" s="4" t="inlineStr">
        <is>
          <t>Gain (loss) on sale of fixed asset</t>
        </is>
      </c>
      <c r="B21" s="4" t="inlineStr">
        <is>
          <t xml:space="preserve"> </t>
        </is>
      </c>
      <c r="C21" s="6" t="n">
        <v>20300</v>
      </c>
      <c r="D21" s="4" t="inlineStr">
        <is>
          <t xml:space="preserve"> </t>
        </is>
      </c>
      <c r="E21" s="4" t="inlineStr">
        <is>
          <t xml:space="preserve"> </t>
        </is>
      </c>
    </row>
    <row r="22">
      <c r="A22" s="4" t="inlineStr">
        <is>
          <t>Promissory note received from sale of fixed asset</t>
        </is>
      </c>
      <c r="B22" s="4" t="inlineStr">
        <is>
          <t xml:space="preserve"> </t>
        </is>
      </c>
      <c r="C22" s="6" t="n">
        <v>21400</v>
      </c>
      <c r="D22" s="4" t="inlineStr">
        <is>
          <t xml:space="preserve"> </t>
        </is>
      </c>
      <c r="E22" s="4" t="inlineStr">
        <is>
          <t xml:space="preserve"> </t>
        </is>
      </c>
    </row>
    <row r="23">
      <c r="A23" s="4" t="inlineStr">
        <is>
          <t>Sales of fixed assets</t>
        </is>
      </c>
      <c r="B23" s="4" t="inlineStr">
        <is>
          <t xml:space="preserve"> </t>
        </is>
      </c>
      <c r="C23" s="6" t="n">
        <v>9300</v>
      </c>
      <c r="D23" s="4" t="inlineStr">
        <is>
          <t xml:space="preserve"> </t>
        </is>
      </c>
      <c r="E23" s="4" t="inlineStr">
        <is>
          <t xml:space="preserve"> </t>
        </is>
      </c>
    </row>
    <row r="24">
      <c r="A24" s="4" t="inlineStr">
        <is>
          <t>Folsom, California Office Building | Disposal Group, Held-for-sale, Not Discontinued Operation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Gain (loss) as a result of the held-for-sale classification</t>
        </is>
      </c>
      <c r="B26" s="4" t="inlineStr">
        <is>
          <t xml:space="preserve"> </t>
        </is>
      </c>
      <c r="C26" s="6" t="n">
        <v>-5400</v>
      </c>
      <c r="D26" s="4" t="inlineStr">
        <is>
          <t xml:space="preserve"> </t>
        </is>
      </c>
      <c r="E26" s="4" t="inlineStr">
        <is>
          <t xml:space="preserve"> </t>
        </is>
      </c>
    </row>
    <row r="27">
      <c r="A27" s="4" t="inlineStr">
        <is>
          <t>Fixed asset classified as held for sale</t>
        </is>
      </c>
      <c r="B27" s="4" t="inlineStr">
        <is>
          <t xml:space="preserve"> </t>
        </is>
      </c>
      <c r="C27" s="6" t="n">
        <v>10000</v>
      </c>
      <c r="D27" s="4" t="inlineStr">
        <is>
          <t xml:space="preserve"> </t>
        </is>
      </c>
      <c r="E27" s="4" t="inlineStr">
        <is>
          <t xml:space="preserve"> </t>
        </is>
      </c>
    </row>
    <row r="28">
      <c r="A28" s="4" t="inlineStr">
        <is>
          <t>Rancho Cucamonga, California Parcel Of Land | Disposal Group, Held-for-sale, Not Discontinued Operation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Fixed asset classified as held for sale</t>
        </is>
      </c>
      <c r="B30" s="4" t="inlineStr">
        <is>
          <t xml:space="preserve"> </t>
        </is>
      </c>
      <c r="C30" s="5" t="n">
        <v>17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7953</v>
      </c>
      <c r="C4" s="5" t="n">
        <v>96336</v>
      </c>
      <c r="D4" s="5" t="n">
        <v>-5126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433</v>
      </c>
      <c r="C6" s="6" t="n">
        <v>72240</v>
      </c>
      <c r="D6" s="6" t="n">
        <v>82390</v>
      </c>
    </row>
    <row r="7">
      <c r="A7" s="4" t="inlineStr">
        <is>
          <t>Net realized investment (gains) losses</t>
        </is>
      </c>
      <c r="B7" s="6" t="n">
        <v>-88671</v>
      </c>
      <c r="C7" s="6" t="n">
        <v>-101014</v>
      </c>
      <c r="D7" s="6" t="n">
        <v>488080</v>
      </c>
    </row>
    <row r="8">
      <c r="A8" s="4" t="inlineStr">
        <is>
          <t>Net (gains) losses on sales of fixed assets</t>
        </is>
      </c>
      <c r="B8" s="6" t="n">
        <v>-20111</v>
      </c>
      <c r="C8" s="6" t="n">
        <v>-5879</v>
      </c>
      <c r="D8" s="6" t="n">
        <v>86</v>
      </c>
    </row>
    <row r="9">
      <c r="A9" s="4" t="inlineStr">
        <is>
          <t>Loss on property held for sale</t>
        </is>
      </c>
      <c r="B9" s="6" t="n">
        <v>6420</v>
      </c>
      <c r="C9" s="6" t="n">
        <v>0</v>
      </c>
      <c r="D9" s="6" t="n">
        <v>841</v>
      </c>
    </row>
    <row r="10">
      <c r="A10" s="4" t="inlineStr">
        <is>
          <t>(Increase) decrease in premiums receivable</t>
        </is>
      </c>
      <c r="B10" s="6" t="n">
        <v>-89051</v>
      </c>
      <c r="C10" s="6" t="n">
        <v>-35615</v>
      </c>
      <c r="D10" s="6" t="n">
        <v>49630</v>
      </c>
    </row>
    <row r="11">
      <c r="A11" s="4" t="inlineStr">
        <is>
          <t>Decrease (increase) in reinsurance recoverables</t>
        </is>
      </c>
      <c r="B11" s="6" t="n">
        <v>3334</v>
      </c>
      <c r="C11" s="6" t="n">
        <v>-6052</v>
      </c>
      <c r="D11" s="6" t="n">
        <v>19105</v>
      </c>
    </row>
    <row r="12">
      <c r="A12" s="4" t="inlineStr">
        <is>
          <t>Changes in current and deferred income taxes</t>
        </is>
      </c>
      <c r="B12" s="6" t="n">
        <v>11992</v>
      </c>
      <c r="C12" s="6" t="n">
        <v>60945</v>
      </c>
      <c r="D12" s="6" t="n">
        <v>-131500</v>
      </c>
    </row>
    <row r="13">
      <c r="A13" s="4" t="inlineStr">
        <is>
          <t>Increase in deferred policy acquisition costs</t>
        </is>
      </c>
      <c r="B13" s="6" t="n">
        <v>-41488</v>
      </c>
      <c r="C13" s="6" t="n">
        <v>-27369</v>
      </c>
      <c r="D13" s="6" t="n">
        <v>-8216</v>
      </c>
    </row>
    <row r="14">
      <c r="A14" s="4" t="inlineStr">
        <is>
          <t>Increase in loss and loss adjustment expense reserves</t>
        </is>
      </c>
      <c r="B14" s="6" t="n">
        <v>366329</v>
      </c>
      <c r="C14" s="6" t="n">
        <v>200792</v>
      </c>
      <c r="D14" s="6" t="n">
        <v>358480</v>
      </c>
    </row>
    <row r="15">
      <c r="A15" s="4" t="inlineStr">
        <is>
          <t>Increase in unearned premiums</t>
        </is>
      </c>
      <c r="B15" s="6" t="n">
        <v>304170</v>
      </c>
      <c r="C15" s="6" t="n">
        <v>190021</v>
      </c>
      <c r="D15" s="6" t="n">
        <v>25840</v>
      </c>
    </row>
    <row r="16">
      <c r="A16" s="4" t="inlineStr">
        <is>
          <t>Increase (decrease) in accounts payable and accrued expenses</t>
        </is>
      </c>
      <c r="B16" s="6" t="n">
        <v>67139</v>
      </c>
      <c r="C16" s="6" t="n">
        <v>23162</v>
      </c>
      <c r="D16" s="6" t="n">
        <v>-15844</v>
      </c>
    </row>
    <row r="17">
      <c r="A17" s="4" t="inlineStr">
        <is>
          <t>Other, net</t>
        </is>
      </c>
      <c r="B17" s="6" t="n">
        <v>-24332</v>
      </c>
      <c r="C17" s="6" t="n">
        <v>-14563</v>
      </c>
      <c r="D17" s="6" t="n">
        <v>-3631</v>
      </c>
    </row>
    <row r="18">
      <c r="A18" s="4" t="inlineStr">
        <is>
          <t>Net cash provided by operating activities</t>
        </is>
      </c>
      <c r="B18" s="6" t="n">
        <v>1037117</v>
      </c>
      <c r="C18" s="6" t="n">
        <v>453004</v>
      </c>
      <c r="D18" s="6" t="n">
        <v>352589</v>
      </c>
    </row>
    <row r="19">
      <c r="A19" s="3" t="inlineStr">
        <is>
          <t>Fixed maturity securities available for sale in nature:</t>
        </is>
      </c>
      <c r="B19" s="4" t="inlineStr">
        <is>
          <t xml:space="preserve"> </t>
        </is>
      </c>
      <c r="C19" s="4" t="inlineStr">
        <is>
          <t xml:space="preserve"> </t>
        </is>
      </c>
      <c r="D19" s="4" t="inlineStr">
        <is>
          <t xml:space="preserve"> </t>
        </is>
      </c>
    </row>
    <row r="20">
      <c r="A20" s="4" t="inlineStr">
        <is>
          <t>Purchases</t>
        </is>
      </c>
      <c r="B20" s="6" t="n">
        <v>-1720986</v>
      </c>
      <c r="C20" s="6" t="n">
        <v>-784752</v>
      </c>
      <c r="D20" s="6" t="n">
        <v>-1794817</v>
      </c>
    </row>
    <row r="21">
      <c r="A21" s="4" t="inlineStr">
        <is>
          <t>Sales</t>
        </is>
      </c>
      <c r="B21" s="6" t="n">
        <v>171432</v>
      </c>
      <c r="C21" s="6" t="n">
        <v>276805</v>
      </c>
      <c r="D21" s="6" t="n">
        <v>856291</v>
      </c>
    </row>
    <row r="22">
      <c r="A22" s="4" t="inlineStr">
        <is>
          <t>Calls or maturities</t>
        </is>
      </c>
      <c r="B22" s="6" t="n">
        <v>940858</v>
      </c>
      <c r="C22" s="6" t="n">
        <v>294309</v>
      </c>
      <c r="D22" s="6" t="n">
        <v>480023</v>
      </c>
    </row>
    <row r="23">
      <c r="A23" s="3" t="inlineStr">
        <is>
          <t>Equity securities available for sale in nature:</t>
        </is>
      </c>
      <c r="B23" s="4" t="inlineStr">
        <is>
          <t xml:space="preserve"> </t>
        </is>
      </c>
      <c r="C23" s="4" t="inlineStr">
        <is>
          <t xml:space="preserve"> </t>
        </is>
      </c>
      <c r="D23" s="4" t="inlineStr">
        <is>
          <t xml:space="preserve"> </t>
        </is>
      </c>
    </row>
    <row r="24">
      <c r="A24" s="4" t="inlineStr">
        <is>
          <t>Purchases</t>
        </is>
      </c>
      <c r="B24" s="6" t="n">
        <v>-1663525</v>
      </c>
      <c r="C24" s="6" t="n">
        <v>-1356493</v>
      </c>
      <c r="D24" s="6" t="n">
        <v>-1042913</v>
      </c>
    </row>
    <row r="25">
      <c r="A25" s="4" t="inlineStr">
        <is>
          <t>Sales</t>
        </is>
      </c>
      <c r="B25" s="6" t="n">
        <v>1550229</v>
      </c>
      <c r="C25" s="6" t="n">
        <v>1356132</v>
      </c>
      <c r="D25" s="6" t="n">
        <v>1154523</v>
      </c>
    </row>
    <row r="26">
      <c r="A26" s="4" t="inlineStr">
        <is>
          <t>Calls</t>
        </is>
      </c>
      <c r="B26" s="6" t="n">
        <v>7185</v>
      </c>
      <c r="C26" s="6" t="n">
        <v>0</v>
      </c>
      <c r="D26" s="6" t="n">
        <v>0</v>
      </c>
    </row>
    <row r="27">
      <c r="A27" s="4" t="inlineStr">
        <is>
          <t>Changes in securities payable and receivable</t>
        </is>
      </c>
      <c r="B27" s="6" t="n">
        <v>32327</v>
      </c>
      <c r="C27" s="6" t="n">
        <v>-36435</v>
      </c>
      <c r="D27" s="6" t="n">
        <v>22124</v>
      </c>
    </row>
    <row r="28">
      <c r="A28" s="4" t="inlineStr">
        <is>
          <t>(Increase) decrease in short-term investments</t>
        </is>
      </c>
      <c r="B28" s="6" t="n">
        <v>-92156</v>
      </c>
      <c r="C28" s="6" t="n">
        <v>-48446</v>
      </c>
      <c r="D28" s="6" t="n">
        <v>38141</v>
      </c>
    </row>
    <row r="29">
      <c r="A29" s="4" t="inlineStr">
        <is>
          <t>Purchases of fixed assets</t>
        </is>
      </c>
      <c r="B29" s="6" t="n">
        <v>-46138</v>
      </c>
      <c r="C29" s="6" t="n">
        <v>-36810</v>
      </c>
      <c r="D29" s="6" t="n">
        <v>-35508</v>
      </c>
    </row>
    <row r="30">
      <c r="A30" s="4" t="inlineStr">
        <is>
          <t>Sales of fixed assets</t>
        </is>
      </c>
      <c r="B30" s="6" t="n">
        <v>12707</v>
      </c>
      <c r="C30" s="6" t="n">
        <v>29860</v>
      </c>
      <c r="D30" s="6" t="n">
        <v>3</v>
      </c>
    </row>
    <row r="31">
      <c r="A31" s="4" t="inlineStr">
        <is>
          <t>Other, net</t>
        </is>
      </c>
      <c r="B31" s="6" t="n">
        <v>11411</v>
      </c>
      <c r="C31" s="6" t="n">
        <v>10377</v>
      </c>
      <c r="D31" s="6" t="n">
        <v>5749</v>
      </c>
    </row>
    <row r="32">
      <c r="A32" s="4" t="inlineStr">
        <is>
          <t>Net cash used in investing activities</t>
        </is>
      </c>
      <c r="B32" s="6" t="n">
        <v>-796656</v>
      </c>
      <c r="C32" s="6" t="n">
        <v>-295453</v>
      </c>
      <c r="D32" s="6" t="n">
        <v>-316384</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paid to shareholders</t>
        </is>
      </c>
      <c r="B34" s="6" t="n">
        <v>-70326</v>
      </c>
      <c r="C34" s="6" t="n">
        <v>-70322</v>
      </c>
      <c r="D34" s="6" t="n">
        <v>-105482</v>
      </c>
    </row>
    <row r="35">
      <c r="A35" s="4" t="inlineStr">
        <is>
          <t>Proceeds from stock options exercised</t>
        </is>
      </c>
      <c r="B35" s="6" t="n">
        <v>752</v>
      </c>
      <c r="C35" s="6" t="n">
        <v>0</v>
      </c>
      <c r="D35" s="6" t="n">
        <v>0</v>
      </c>
    </row>
    <row r="36">
      <c r="A36" s="4" t="inlineStr">
        <is>
          <t>Payments on finance lease obligations</t>
        </is>
      </c>
      <c r="B36" s="6" t="n">
        <v>-1533</v>
      </c>
      <c r="C36" s="6" t="n">
        <v>-1102</v>
      </c>
      <c r="D36" s="6" t="n">
        <v>-1504</v>
      </c>
    </row>
    <row r="37">
      <c r="A37" s="4" t="inlineStr">
        <is>
          <t>Proceeds from bank loan</t>
        </is>
      </c>
      <c r="B37" s="6" t="n">
        <v>0</v>
      </c>
      <c r="C37" s="6" t="n">
        <v>175000</v>
      </c>
      <c r="D37" s="6" t="n">
        <v>25000</v>
      </c>
    </row>
    <row r="38">
      <c r="A38" s="4" t="inlineStr">
        <is>
          <t>Net cash (used in) provided by financing activities</t>
        </is>
      </c>
      <c r="B38" s="6" t="n">
        <v>-71107</v>
      </c>
      <c r="C38" s="6" t="n">
        <v>103576</v>
      </c>
      <c r="D38" s="6" t="n">
        <v>-81986</v>
      </c>
    </row>
    <row r="39">
      <c r="A39" s="4" t="inlineStr">
        <is>
          <t>Net increase (decrease) in cash</t>
        </is>
      </c>
      <c r="B39" s="6" t="n">
        <v>169354</v>
      </c>
      <c r="C39" s="6" t="n">
        <v>261127</v>
      </c>
      <c r="D39" s="6" t="n">
        <v>-45781</v>
      </c>
    </row>
    <row r="40">
      <c r="A40" s="3" t="inlineStr">
        <is>
          <t>Cash:</t>
        </is>
      </c>
      <c r="B40" s="4" t="inlineStr">
        <is>
          <t xml:space="preserve"> </t>
        </is>
      </c>
      <c r="C40" s="4" t="inlineStr">
        <is>
          <t xml:space="preserve"> </t>
        </is>
      </c>
      <c r="D40" s="4" t="inlineStr">
        <is>
          <t xml:space="preserve"> </t>
        </is>
      </c>
    </row>
    <row r="41">
      <c r="A41" s="4" t="inlineStr">
        <is>
          <t>Beginning of year</t>
        </is>
      </c>
      <c r="B41" s="6" t="n">
        <v>550903</v>
      </c>
      <c r="C41" s="6" t="n">
        <v>289776</v>
      </c>
      <c r="D41" s="6" t="n">
        <v>335557</v>
      </c>
    </row>
    <row r="42">
      <c r="A42" s="4" t="inlineStr">
        <is>
          <t>End of year</t>
        </is>
      </c>
      <c r="B42" s="6" t="n">
        <v>720257</v>
      </c>
      <c r="C42" s="6" t="n">
        <v>550903</v>
      </c>
      <c r="D42" s="6" t="n">
        <v>289776</v>
      </c>
    </row>
    <row r="43">
      <c r="A43" s="3" t="inlineStr">
        <is>
          <t>SUPPLEMENTAL CASH FLOW DISCLOSURE</t>
        </is>
      </c>
      <c r="B43" s="4" t="inlineStr">
        <is>
          <t xml:space="preserve"> </t>
        </is>
      </c>
      <c r="C43" s="4" t="inlineStr">
        <is>
          <t xml:space="preserve"> </t>
        </is>
      </c>
      <c r="D43" s="4" t="inlineStr">
        <is>
          <t xml:space="preserve"> </t>
        </is>
      </c>
    </row>
    <row r="44">
      <c r="A44" s="4" t="inlineStr">
        <is>
          <t>Interest paid</t>
        </is>
      </c>
      <c r="B44" s="6" t="n">
        <v>30077</v>
      </c>
      <c r="C44" s="6" t="n">
        <v>23000</v>
      </c>
      <c r="D44" s="6" t="n">
        <v>16665</v>
      </c>
    </row>
    <row r="45">
      <c r="A45" s="4" t="inlineStr">
        <is>
          <t>Income taxes (refunded) paid, net</t>
        </is>
      </c>
      <c r="B45" s="5" t="n">
        <v>94935</v>
      </c>
      <c r="C45" s="5" t="n">
        <v>-57853</v>
      </c>
      <c r="D45" s="5" t="n">
        <v>-265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293844</v>
      </c>
      <c r="C4" s="5" t="n">
        <v>266475</v>
      </c>
      <c r="D4" s="5" t="n">
        <v>258259</v>
      </c>
    </row>
    <row r="5">
      <c r="A5" s="4" t="inlineStr">
        <is>
          <t>Policy acquisition costs deferred</t>
        </is>
      </c>
      <c r="B5" s="6" t="n">
        <v>899749</v>
      </c>
      <c r="C5" s="6" t="n">
        <v>735894</v>
      </c>
      <c r="D5" s="6" t="n">
        <v>662828</v>
      </c>
    </row>
    <row r="6">
      <c r="A6" s="4" t="inlineStr">
        <is>
          <t>Amortization</t>
        </is>
      </c>
      <c r="B6" s="6" t="n">
        <v>-858261</v>
      </c>
      <c r="C6" s="6" t="n">
        <v>-708525</v>
      </c>
      <c r="D6" s="6" t="n">
        <v>-654612</v>
      </c>
    </row>
    <row r="7">
      <c r="A7" s="4" t="inlineStr">
        <is>
          <t>Balance, end of year</t>
        </is>
      </c>
      <c r="B7" s="5" t="n">
        <v>335332</v>
      </c>
      <c r="C7" s="5" t="n">
        <v>293844</v>
      </c>
      <c r="D7" s="5" t="n">
        <v>2664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Millions</t>
        </is>
      </c>
      <c r="B1" s="2" t="inlineStr">
        <is>
          <t>Dec. 31, 2024 USD ($)</t>
        </is>
      </c>
    </row>
    <row r="2">
      <c r="A2" s="3" t="inlineStr">
        <is>
          <t>Lessee, Lease, Description [Line Items]</t>
        </is>
      </c>
      <c r="B2" s="4" t="inlineStr">
        <is>
          <t xml:space="preserve"> </t>
        </is>
      </c>
    </row>
    <row r="3">
      <c r="A3" s="4" t="inlineStr">
        <is>
          <t>Lessee, operating lease, lease not yet commenced, amount</t>
        </is>
      </c>
      <c r="B3" s="5" t="n">
        <v>4</v>
      </c>
    </row>
    <row r="4">
      <c r="A4" s="4" t="inlineStr">
        <is>
          <t>Minimum</t>
        </is>
      </c>
      <c r="B4" s="4" t="inlineStr">
        <is>
          <t xml:space="preserve"> </t>
        </is>
      </c>
    </row>
    <row r="5">
      <c r="A5" s="3" t="inlineStr">
        <is>
          <t>Lessee, Lease, Description [Line Items]</t>
        </is>
      </c>
      <c r="B5" s="4" t="inlineStr">
        <is>
          <t xml:space="preserve"> </t>
        </is>
      </c>
    </row>
    <row r="6">
      <c r="A6" s="4" t="inlineStr">
        <is>
          <t>Lessee, operating lease, remaining lease term</t>
        </is>
      </c>
      <c r="B6" s="4" t="inlineStr">
        <is>
          <t>1 year</t>
        </is>
      </c>
    </row>
    <row r="7">
      <c r="A7" s="4" t="inlineStr">
        <is>
          <t>Lessee, operating lease, lease not yet commenced,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6 years</t>
        </is>
      </c>
    </row>
    <row r="11">
      <c r="A11" s="4" t="inlineStr">
        <is>
          <t>Lessee, operating lease, lease not yet commenced, term of contract</t>
        </is>
      </c>
      <c r="B11" s="4" t="inlineStr">
        <is>
          <t>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834</v>
      </c>
      <c r="C4" s="5" t="n">
        <v>11687</v>
      </c>
      <c r="D4" s="5" t="n">
        <v>14747</v>
      </c>
    </row>
    <row r="5">
      <c r="A5" s="4" t="inlineStr">
        <is>
          <t>Finance lease cost, amortization of assets</t>
        </is>
      </c>
      <c r="B5" s="6" t="n">
        <v>1585</v>
      </c>
      <c r="C5" s="6" t="n">
        <v>1241</v>
      </c>
      <c r="D5" s="6" t="n">
        <v>1288</v>
      </c>
    </row>
    <row r="6">
      <c r="A6" s="4" t="inlineStr">
        <is>
          <t>Finance lease cost, interest on lease liabilities</t>
        </is>
      </c>
      <c r="B6" s="6" t="n">
        <v>126</v>
      </c>
      <c r="C6" s="6" t="n">
        <v>40</v>
      </c>
      <c r="D6" s="6" t="n">
        <v>54</v>
      </c>
    </row>
    <row r="7">
      <c r="A7" s="4" t="inlineStr">
        <is>
          <t>Variable lease cost</t>
        </is>
      </c>
      <c r="B7" s="6" t="n">
        <v>403</v>
      </c>
      <c r="C7" s="6" t="n">
        <v>1100</v>
      </c>
      <c r="D7" s="6" t="n">
        <v>2184</v>
      </c>
    </row>
    <row r="8">
      <c r="A8" s="4" t="inlineStr">
        <is>
          <t>Sublease income</t>
        </is>
      </c>
      <c r="B8" s="6" t="n">
        <v>-469</v>
      </c>
      <c r="C8" s="6" t="n">
        <v>-799</v>
      </c>
      <c r="D8" s="6" t="n">
        <v>-492</v>
      </c>
    </row>
    <row r="9">
      <c r="A9" s="4" t="inlineStr">
        <is>
          <t>Net lease cost</t>
        </is>
      </c>
      <c r="B9" s="5" t="n">
        <v>11479</v>
      </c>
      <c r="C9" s="5" t="n">
        <v>13269</v>
      </c>
      <c r="D9" s="5" t="n">
        <v>177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13407</v>
      </c>
      <c r="C3" s="5" t="n">
        <v>14406</v>
      </c>
    </row>
    <row r="4">
      <c r="A4" s="4" t="inlineStr">
        <is>
          <t>Operating lease liabilities</t>
        </is>
      </c>
      <c r="B4" s="5" t="n">
        <v>13580</v>
      </c>
      <c r="C4" s="5" t="n">
        <v>14231</v>
      </c>
    </row>
    <row r="5">
      <c r="A5" s="4" t="inlineStr">
        <is>
          <t>Finance Lease, Right-of-Use Asset, Statement of Financial Position [Extensible Enumeration]</t>
        </is>
      </c>
      <c r="B5" s="4" t="inlineStr">
        <is>
          <t>Other assets</t>
        </is>
      </c>
      <c r="C5" s="4" t="inlineStr">
        <is>
          <t>Other assets</t>
        </is>
      </c>
    </row>
    <row r="6">
      <c r="A6" s="4" t="inlineStr">
        <is>
          <t>Finance lease assets</t>
        </is>
      </c>
      <c r="B6" s="5" t="n">
        <v>2966</v>
      </c>
      <c r="C6" s="5" t="n">
        <v>2996</v>
      </c>
    </row>
    <row r="7">
      <c r="A7" s="4" t="inlineStr">
        <is>
          <t>Finance Lease, Liability, Statement of Financial Position [Extensible Enumeration]</t>
        </is>
      </c>
      <c r="B7" s="4" t="inlineStr">
        <is>
          <t>Other liabilities</t>
        </is>
      </c>
      <c r="C7" s="4" t="inlineStr">
        <is>
          <t>Other liabilities</t>
        </is>
      </c>
    </row>
    <row r="8">
      <c r="A8" s="4" t="inlineStr">
        <is>
          <t>Finance lease liabilities</t>
        </is>
      </c>
      <c r="B8" s="5" t="n">
        <v>2521</v>
      </c>
      <c r="C8" s="5" t="n">
        <v>28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4" customWidth="1" min="3" max="3"/>
  </cols>
  <sheetData>
    <row r="1">
      <c r="A1" s="1" t="inlineStr">
        <is>
          <t>Leases - Weighted Average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2 years 10 months 24 days</t>
        </is>
      </c>
      <c r="C3" s="4" t="inlineStr">
        <is>
          <t>2 years 7 months 6 days</t>
        </is>
      </c>
    </row>
    <row r="4">
      <c r="A4" s="4" t="inlineStr">
        <is>
          <t>Financing lease, weighted-average remaining lease term (in years)</t>
        </is>
      </c>
      <c r="B4" s="4" t="inlineStr">
        <is>
          <t>2 years 4 months 24 days</t>
        </is>
      </c>
      <c r="C4" s="4" t="inlineStr">
        <is>
          <t>2 years 6 months</t>
        </is>
      </c>
    </row>
    <row r="5">
      <c r="A5" s="4" t="inlineStr">
        <is>
          <t>Operating leases, weighted-average discount rate</t>
        </is>
      </c>
      <c r="B5" s="9" t="n">
        <v>0.0568</v>
      </c>
      <c r="C5" s="9" t="n">
        <v>0.0437</v>
      </c>
    </row>
    <row r="6">
      <c r="A6" s="4" t="inlineStr">
        <is>
          <t>Finance leases, weighted-average discount rate</t>
        </is>
      </c>
      <c r="B6" s="9" t="n">
        <v>0.0254</v>
      </c>
      <c r="C6" s="9" t="n">
        <v>0.0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9485</v>
      </c>
      <c r="C4" s="5" t="n">
        <v>14023</v>
      </c>
      <c r="D4" s="5" t="n">
        <v>15815</v>
      </c>
    </row>
    <row r="5">
      <c r="A5" s="4" t="inlineStr">
        <is>
          <t>Operating cash flows from finance leases</t>
        </is>
      </c>
      <c r="B5" s="6" t="n">
        <v>68</v>
      </c>
      <c r="C5" s="6" t="n">
        <v>41</v>
      </c>
      <c r="D5" s="6" t="n">
        <v>54</v>
      </c>
    </row>
    <row r="6">
      <c r="A6" s="4" t="inlineStr">
        <is>
          <t>Financing cash flows from finance leases</t>
        </is>
      </c>
      <c r="B6" s="6" t="n">
        <v>1533</v>
      </c>
      <c r="C6" s="6" t="n">
        <v>1102</v>
      </c>
      <c r="D6" s="6" t="n">
        <v>1504</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6924</v>
      </c>
      <c r="C8" s="6" t="n">
        <v>6587</v>
      </c>
      <c r="D8" s="6" t="n">
        <v>4677</v>
      </c>
    </row>
    <row r="9">
      <c r="A9" s="4" t="inlineStr">
        <is>
          <t>Finance leases</t>
        </is>
      </c>
      <c r="B9" s="5" t="n">
        <v>0</v>
      </c>
      <c r="C9" s="5" t="n">
        <v>0</v>
      </c>
      <c r="D9" s="5" t="n">
        <v>19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229</v>
      </c>
      <c r="C3" s="4" t="inlineStr">
        <is>
          <t xml:space="preserve"> </t>
        </is>
      </c>
    </row>
    <row r="4">
      <c r="A4" s="4" t="inlineStr">
        <is>
          <t>2026</t>
        </is>
      </c>
      <c r="B4" s="6" t="n">
        <v>4368</v>
      </c>
      <c r="C4" s="4" t="inlineStr">
        <is>
          <t xml:space="preserve"> </t>
        </is>
      </c>
    </row>
    <row r="5">
      <c r="A5" s="4" t="inlineStr">
        <is>
          <t>2027</t>
        </is>
      </c>
      <c r="B5" s="6" t="n">
        <v>2485</v>
      </c>
      <c r="C5" s="4" t="inlineStr">
        <is>
          <t xml:space="preserve"> </t>
        </is>
      </c>
    </row>
    <row r="6">
      <c r="A6" s="4" t="inlineStr">
        <is>
          <t>2028</t>
        </is>
      </c>
      <c r="B6" s="6" t="n">
        <v>1184</v>
      </c>
      <c r="C6" s="4" t="inlineStr">
        <is>
          <t xml:space="preserve"> </t>
        </is>
      </c>
    </row>
    <row r="7">
      <c r="A7" s="4" t="inlineStr">
        <is>
          <t>2029</t>
        </is>
      </c>
      <c r="B7" s="6" t="n">
        <v>514</v>
      </c>
      <c r="C7" s="4" t="inlineStr">
        <is>
          <t xml:space="preserve"> </t>
        </is>
      </c>
    </row>
    <row r="8">
      <c r="A8" s="4" t="inlineStr">
        <is>
          <t>2030 and thereafter</t>
        </is>
      </c>
      <c r="B8" s="6" t="n">
        <v>207</v>
      </c>
      <c r="C8" s="4" t="inlineStr">
        <is>
          <t xml:space="preserve"> </t>
        </is>
      </c>
    </row>
    <row r="9">
      <c r="A9" s="4" t="inlineStr">
        <is>
          <t>Total lease payments</t>
        </is>
      </c>
      <c r="B9" s="6" t="n">
        <v>14987</v>
      </c>
      <c r="C9" s="4" t="inlineStr">
        <is>
          <t xml:space="preserve"> </t>
        </is>
      </c>
    </row>
    <row r="10">
      <c r="A10" s="4" t="inlineStr">
        <is>
          <t>Less: Imputed interest</t>
        </is>
      </c>
      <c r="B10" s="6" t="n">
        <v>1407</v>
      </c>
      <c r="C10" s="4" t="inlineStr">
        <is>
          <t xml:space="preserve"> </t>
        </is>
      </c>
    </row>
    <row r="11">
      <c r="A11" s="4" t="inlineStr">
        <is>
          <t>Total lease obligations</t>
        </is>
      </c>
      <c r="B11" s="6" t="n">
        <v>13580</v>
      </c>
      <c r="C11" s="5" t="n">
        <v>14231</v>
      </c>
    </row>
    <row r="12">
      <c r="A12" s="3" t="inlineStr">
        <is>
          <t>Finance Leases</t>
        </is>
      </c>
      <c r="B12" s="4" t="inlineStr">
        <is>
          <t xml:space="preserve"> </t>
        </is>
      </c>
      <c r="C12" s="4" t="inlineStr">
        <is>
          <t xml:space="preserve"> </t>
        </is>
      </c>
    </row>
    <row r="13">
      <c r="A13" s="4" t="inlineStr">
        <is>
          <t>2025</t>
        </is>
      </c>
      <c r="B13" s="6" t="n">
        <v>1413</v>
      </c>
      <c r="C13" s="4" t="inlineStr">
        <is>
          <t xml:space="preserve"> </t>
        </is>
      </c>
    </row>
    <row r="14">
      <c r="A14" s="4" t="inlineStr">
        <is>
          <t>2026</t>
        </is>
      </c>
      <c r="B14" s="6" t="n">
        <v>785</v>
      </c>
      <c r="C14" s="4" t="inlineStr">
        <is>
          <t xml:space="preserve"> </t>
        </is>
      </c>
    </row>
    <row r="15">
      <c r="A15" s="4" t="inlineStr">
        <is>
          <t>2027</t>
        </is>
      </c>
      <c r="B15" s="6" t="n">
        <v>381</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2030 and thereafter</t>
        </is>
      </c>
      <c r="B18" s="6" t="n">
        <v>0</v>
      </c>
      <c r="C18" s="4" t="inlineStr">
        <is>
          <t xml:space="preserve"> </t>
        </is>
      </c>
    </row>
    <row r="19">
      <c r="A19" s="4" t="inlineStr">
        <is>
          <t>Total lease payments</t>
        </is>
      </c>
      <c r="B19" s="6" t="n">
        <v>2579</v>
      </c>
      <c r="C19" s="4" t="inlineStr">
        <is>
          <t xml:space="preserve"> </t>
        </is>
      </c>
    </row>
    <row r="20">
      <c r="A20" s="4" t="inlineStr">
        <is>
          <t>Less: Imputed interest</t>
        </is>
      </c>
      <c r="B20" s="6" t="n">
        <v>58</v>
      </c>
      <c r="C20" s="4" t="inlineStr">
        <is>
          <t xml:space="preserve"> </t>
        </is>
      </c>
    </row>
    <row r="21">
      <c r="A21" s="4" t="inlineStr">
        <is>
          <t>Total lease obligations</t>
        </is>
      </c>
      <c r="B21" s="5" t="n">
        <v>2521</v>
      </c>
      <c r="C21" s="5" t="n">
        <v>28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 Schedule of Long-term Debt (Details)</t>
        </is>
      </c>
      <c r="D1" s="2" t="inlineStr">
        <is>
          <t>12 Months Ended</t>
        </is>
      </c>
    </row>
    <row r="2">
      <c r="B2" s="2" t="inlineStr">
        <is>
          <t>Feb. 11, 2025 USD ($)</t>
        </is>
      </c>
      <c r="C2" s="2" t="inlineStr">
        <is>
          <t>Nov. 22, 2024</t>
        </is>
      </c>
      <c r="D2" s="2" t="inlineStr">
        <is>
          <t>Dec. 31, 2024 USD ($)</t>
        </is>
      </c>
      <c r="E2" s="2" t="inlineStr">
        <is>
          <t>Dec. 31, 2023 USD ($)</t>
        </is>
      </c>
      <c r="F2" s="2" t="inlineStr">
        <is>
          <t>Nov. 30, 2023 USD ($)</t>
        </is>
      </c>
      <c r="G2" s="2" t="inlineStr">
        <is>
          <t>Nov. 18, 2022 USD ($)</t>
        </is>
      </c>
      <c r="H2" s="2" t="inlineStr">
        <is>
          <t>Mar. 31, 2021 USD ($)</t>
        </is>
      </c>
      <c r="I2" s="2" t="inlineStr">
        <is>
          <t>Mar. 0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amount</t>
        </is>
      </c>
      <c r="B4" s="4" t="inlineStr">
        <is>
          <t xml:space="preserve"> </t>
        </is>
      </c>
      <c r="C4" s="4" t="inlineStr">
        <is>
          <t xml:space="preserve"> </t>
        </is>
      </c>
      <c r="D4" s="5" t="n">
        <v>575000000</v>
      </c>
      <c r="E4" s="5" t="n">
        <v>575000000</v>
      </c>
      <c r="F4" s="4" t="inlineStr">
        <is>
          <t xml:space="preserve"> </t>
        </is>
      </c>
      <c r="G4" s="4" t="inlineStr">
        <is>
          <t xml:space="preserve"> </t>
        </is>
      </c>
      <c r="H4" s="4" t="inlineStr">
        <is>
          <t xml:space="preserve"> </t>
        </is>
      </c>
      <c r="I4" s="4" t="inlineStr">
        <is>
          <t xml:space="preserve"> </t>
        </is>
      </c>
    </row>
    <row r="5">
      <c r="A5" s="4" t="inlineStr">
        <is>
          <t>Less unamortized discount and debt issuance costs</t>
        </is>
      </c>
      <c r="B5" s="4" t="inlineStr">
        <is>
          <t xml:space="preserve"> </t>
        </is>
      </c>
      <c r="C5" s="4" t="inlineStr">
        <is>
          <t xml:space="preserve"> </t>
        </is>
      </c>
      <c r="D5" s="6" t="n">
        <v>872000</v>
      </c>
      <c r="E5" s="6" t="n">
        <v>1271000</v>
      </c>
      <c r="F5" s="4" t="inlineStr">
        <is>
          <t xml:space="preserve"> </t>
        </is>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6" t="n">
        <v>574128000</v>
      </c>
      <c r="E6" s="6" t="n">
        <v>573729000</v>
      </c>
      <c r="F6" s="4" t="inlineStr">
        <is>
          <t xml:space="preserve"> </t>
        </is>
      </c>
      <c r="G6" s="4" t="inlineStr">
        <is>
          <t xml:space="preserve"> </t>
        </is>
      </c>
      <c r="H6" s="4" t="inlineStr">
        <is>
          <t xml:space="preserve"> </t>
        </is>
      </c>
      <c r="I6" s="4" t="inlineStr">
        <is>
          <t xml:space="preserve"> </t>
        </is>
      </c>
    </row>
    <row r="7">
      <c r="A7" s="4" t="inlineStr">
        <is>
          <t>Unsecured Notes Two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maximum borrowing capacity</t>
        </is>
      </c>
      <c r="B9" s="4" t="inlineStr">
        <is>
          <t xml:space="preserve"> </t>
        </is>
      </c>
      <c r="C9" s="4" t="inlineStr">
        <is>
          <t xml:space="preserve"> </t>
        </is>
      </c>
      <c r="D9" s="4" t="inlineStr">
        <is>
          <t xml:space="preserve"> </t>
        </is>
      </c>
      <c r="E9" s="4" t="inlineStr">
        <is>
          <t xml:space="preserve"> </t>
        </is>
      </c>
      <c r="F9" s="5" t="n">
        <v>250000000</v>
      </c>
      <c r="G9" s="5" t="n">
        <v>200000000</v>
      </c>
      <c r="H9" s="5" t="n">
        <v>75000000</v>
      </c>
      <c r="I9" s="4" t="inlineStr">
        <is>
          <t xml:space="preserve"> </t>
        </is>
      </c>
    </row>
    <row r="10">
      <c r="A10" s="4" t="inlineStr">
        <is>
          <t>Drawn down amount under credit facility</t>
        </is>
      </c>
      <c r="B10" s="4" t="inlineStr">
        <is>
          <t xml:space="preserve"> </t>
        </is>
      </c>
      <c r="C10" s="4" t="inlineStr">
        <is>
          <t xml:space="preserve"> </t>
        </is>
      </c>
      <c r="D10" s="6" t="n">
        <v>200000000</v>
      </c>
      <c r="E10" s="6" t="n">
        <v>200000000</v>
      </c>
      <c r="F10" s="4" t="inlineStr">
        <is>
          <t xml:space="preserve"> </t>
        </is>
      </c>
      <c r="G10" s="4" t="inlineStr">
        <is>
          <t xml:space="preserve"> </t>
        </is>
      </c>
      <c r="H10" s="4" t="inlineStr">
        <is>
          <t xml:space="preserve"> </t>
        </is>
      </c>
      <c r="I10" s="4" t="inlineStr">
        <is>
          <t xml:space="preserve"> </t>
        </is>
      </c>
    </row>
    <row r="11">
      <c r="A11" s="4" t="inlineStr">
        <is>
          <t>Unamortized debt issuance cost</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secured Notes Two | Revolving Credit Facility | Consolidated Insurance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rawn down amount under credit facility contributed</t>
        </is>
      </c>
      <c r="B14" s="4" t="inlineStr">
        <is>
          <t xml:space="preserve"> </t>
        </is>
      </c>
      <c r="C14" s="4" t="inlineStr">
        <is>
          <t xml:space="preserve"> </t>
        </is>
      </c>
      <c r="D14" s="6" t="n">
        <v>15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ecured Notes Two | Revolving Credit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effective percentage</t>
        </is>
      </c>
      <c r="B17" s="9" t="n">
        <v>0.05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rawn down amount under credit facility</t>
        </is>
      </c>
      <c r="B18" s="5" t="n">
        <v>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rawn portion of credit facility</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B22" s="4" t="inlineStr">
        <is>
          <t xml:space="preserve"> </t>
        </is>
      </c>
      <c r="C22" s="4" t="inlineStr">
        <is>
          <t xml:space="preserve"> </t>
        </is>
      </c>
      <c r="D22" s="5" t="n">
        <v>374128000</v>
      </c>
      <c r="E22" s="6" t="n">
        <v>373729000</v>
      </c>
      <c r="F22" s="4" t="inlineStr">
        <is>
          <t xml:space="preserve"> </t>
        </is>
      </c>
      <c r="G22" s="4" t="inlineStr">
        <is>
          <t xml:space="preserve"> </t>
        </is>
      </c>
      <c r="H22" s="4" t="inlineStr">
        <is>
          <t xml:space="preserve"> </t>
        </is>
      </c>
      <c r="I22" s="4" t="inlineStr">
        <is>
          <t xml:space="preserve"> </t>
        </is>
      </c>
    </row>
    <row r="23">
      <c r="A23" s="4" t="inlineStr">
        <is>
          <t>Unsecured notes | Notes payable | Level 2 | Unsecured Notes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in percent)</t>
        </is>
      </c>
      <c r="B25" s="4" t="inlineStr">
        <is>
          <t xml:space="preserve"> </t>
        </is>
      </c>
      <c r="C25" s="4" t="inlineStr">
        <is>
          <t xml:space="preserve"> </t>
        </is>
      </c>
      <c r="D25" s="9" t="n">
        <v>0.044</v>
      </c>
      <c r="E25" s="4" t="inlineStr">
        <is>
          <t xml:space="preserve"> </t>
        </is>
      </c>
      <c r="F25" s="4" t="inlineStr">
        <is>
          <t xml:space="preserve"> </t>
        </is>
      </c>
      <c r="G25" s="4" t="inlineStr">
        <is>
          <t xml:space="preserve"> </t>
        </is>
      </c>
      <c r="H25" s="4" t="inlineStr">
        <is>
          <t xml:space="preserve"> </t>
        </is>
      </c>
      <c r="I25" s="9" t="n">
        <v>0.044</v>
      </c>
    </row>
    <row r="26">
      <c r="A26" s="4" t="inlineStr">
        <is>
          <t>Unsecured debt</t>
        </is>
      </c>
      <c r="B26" s="4" t="inlineStr">
        <is>
          <t xml:space="preserve"> </t>
        </is>
      </c>
      <c r="C26" s="4" t="inlineStr">
        <is>
          <t xml:space="preserve"> </t>
        </is>
      </c>
      <c r="D26" s="5" t="n">
        <v>375000000</v>
      </c>
      <c r="E26" s="6" t="n">
        <v>375000000</v>
      </c>
      <c r="F26" s="4" t="inlineStr">
        <is>
          <t xml:space="preserve"> </t>
        </is>
      </c>
      <c r="G26" s="4" t="inlineStr">
        <is>
          <t xml:space="preserve"> </t>
        </is>
      </c>
      <c r="H26" s="4" t="inlineStr">
        <is>
          <t xml:space="preserve"> </t>
        </is>
      </c>
      <c r="I26" s="5" t="n">
        <v>375000000</v>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400000</v>
      </c>
    </row>
    <row r="28">
      <c r="A28" s="4" t="inlineStr">
        <is>
          <t>Discount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99847</v>
      </c>
    </row>
    <row r="29">
      <c r="A29" s="4" t="inlineStr">
        <is>
          <t>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445</v>
      </c>
    </row>
    <row r="30">
      <c r="A30" s="4" t="inlineStr">
        <is>
          <t>Unsecured notes | Notes payable | Level 2 | Unsecured Notes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debt</t>
        </is>
      </c>
      <c r="B32" s="4" t="inlineStr">
        <is>
          <t xml:space="preserve"> </t>
        </is>
      </c>
      <c r="C32" s="4" t="inlineStr">
        <is>
          <t xml:space="preserve"> </t>
        </is>
      </c>
      <c r="D32" s="5" t="n">
        <v>200000000</v>
      </c>
      <c r="E32" s="5" t="n">
        <v>200000000</v>
      </c>
      <c r="F32" s="4" t="inlineStr">
        <is>
          <t xml:space="preserve"> </t>
        </is>
      </c>
      <c r="G32" s="4" t="inlineStr">
        <is>
          <t xml:space="preserve"> </t>
        </is>
      </c>
      <c r="H32" s="4" t="inlineStr">
        <is>
          <t xml:space="preserve"> </t>
        </is>
      </c>
      <c r="I32" s="4" t="inlineStr">
        <is>
          <t xml:space="preserve"> </t>
        </is>
      </c>
    </row>
    <row r="33">
      <c r="A33" s="4" t="inlineStr">
        <is>
          <t>Minimum | Unsecured Notes Two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to total capital ratio</t>
        </is>
      </c>
      <c r="B35" s="4" t="inlineStr">
        <is>
          <t xml:space="preserve"> </t>
        </is>
      </c>
      <c r="C35" s="13"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fee on undrawn portion of facility</t>
        </is>
      </c>
      <c r="B36" s="4" t="inlineStr">
        <is>
          <t xml:space="preserve"> </t>
        </is>
      </c>
      <c r="C36" s="12" t="n">
        <v>0.00125</v>
      </c>
      <c r="D36" s="9" t="n">
        <v>0.00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 Unsecured notes | Notes payable | Level 2 | Unsecured Notes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2" t="n">
        <v>0.011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 Unsecured Notes Two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to total capital ratio</t>
        </is>
      </c>
      <c r="B42" s="4" t="inlineStr">
        <is>
          <t xml:space="preserve"> </t>
        </is>
      </c>
      <c r="C42" s="13" t="n">
        <v>0.3</v>
      </c>
      <c r="D42" s="14" t="n">
        <v>0.22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tment fee on undrawn portion of facility</t>
        </is>
      </c>
      <c r="B43" s="4" t="inlineStr">
        <is>
          <t xml:space="preserve"> </t>
        </is>
      </c>
      <c r="C43" s="12" t="n">
        <v>0.002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 Unsecured notes | Notes payable | Level 2 | Unsecured Notes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4" t="inlineStr">
        <is>
          <t xml:space="preserve"> </t>
        </is>
      </c>
      <c r="D46" s="9" t="n">
        <v>0.015</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s Payable - Schedule of Maturities of Debt (Details) $ in Thousands</t>
        </is>
      </c>
      <c r="B1" s="2" t="inlineStr">
        <is>
          <t>Dec. 31, 2024 USD ($)</t>
        </is>
      </c>
    </row>
    <row r="2">
      <c r="A2" s="3" t="inlineStr">
        <is>
          <t>Long-Term Debt, Fiscal Year Maturity [Abstract]</t>
        </is>
      </c>
      <c r="B2" s="4" t="inlineStr">
        <is>
          <t xml:space="preserve"> </t>
        </is>
      </c>
    </row>
    <row r="3">
      <c r="A3" s="4" t="inlineStr">
        <is>
          <t>2025</t>
        </is>
      </c>
      <c r="B3" s="5" t="n">
        <v>0</v>
      </c>
    </row>
    <row r="4">
      <c r="A4" s="4" t="inlineStr">
        <is>
          <t>2026</t>
        </is>
      </c>
      <c r="B4" s="6" t="n">
        <v>0</v>
      </c>
    </row>
    <row r="5">
      <c r="A5" s="4" t="inlineStr">
        <is>
          <t>2027</t>
        </is>
      </c>
      <c r="B5" s="6" t="n">
        <v>575000</v>
      </c>
    </row>
    <row r="6">
      <c r="A6" s="4" t="inlineStr">
        <is>
          <t>2028</t>
        </is>
      </c>
      <c r="B6" s="6" t="n">
        <v>0</v>
      </c>
    </row>
    <row r="7">
      <c r="A7" s="4" t="inlineStr">
        <is>
          <t>2029</t>
        </is>
      </c>
      <c r="B7" s="6" t="n">
        <v>0</v>
      </c>
    </row>
    <row r="8">
      <c r="A8" s="4" t="inlineStr">
        <is>
          <t>Thereafter</t>
        </is>
      </c>
      <c r="B8" s="6" t="n">
        <v>0</v>
      </c>
    </row>
    <row r="9">
      <c r="A9" s="4" t="inlineStr">
        <is>
          <t>Total</t>
        </is>
      </c>
      <c r="B9" s="5" t="n">
        <v>5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Location And Amounts Of Derivative Fair Values In The Consolidated Balance Sheets (Details) - Non-hedging derivative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Liability Derivatives</t>
        </is>
      </c>
      <c r="B3" s="5" t="n">
        <v>213</v>
      </c>
      <c r="C3" s="5" t="n">
        <v>1955</v>
      </c>
    </row>
    <row r="4">
      <c r="A4" s="4" t="inlineStr">
        <is>
          <t>Option contracts | Other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iability Derivatives</t>
        </is>
      </c>
      <c r="B6" s="5" t="n">
        <v>213</v>
      </c>
      <c r="C6" s="5" t="n">
        <v>1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Mercury General Corporation ("Mercury General") and its subsidiaries (referred to herein collectively as the "Company") are primarily engaged in writing personal automobile insurance through 12 Insurance Companies in 11 states, principally California. The Company also writes homeowners, commercial automobile, commercial property, mechanical protection, fire, and umbrella insurance. The private passenger automobile line of insurance business accounted for more than 61% of the Company’s direct premiums written in 2024, 2023, and 2022, and approximately 84%, 82%, and 82% of the private passenger automobile premiums were written in California in 2024, 2023, and 2022, respectively. Premiums written represents the premiums charged on policies issued during a fiscal period, which is a statutory measure designed to determine production levels. Consolidation and Basis of Presentation The consolidated financial statements include the accounts of Mercury General Corporation and its subsidiaries: Insurance Companies Mercury Casualty Company ("MCC") American Mercury Insurance Company Mercury Insurance Company ("MIC") American Mercury Lloyds Insurance Company (1) California Automobile Insurance Company ("CAIC") Mercury County Mutual Insurance Company (2) California General Underwriters Insurance Company, Inc. Mercury Indemnity Company of America Mercury Insurance Company of Illinois Orion Indemnity Company Mercury Insurance Company of Georgia Mercury Indemnity Company of Georgia Non-Insurance Companies Mercury Select Management Company, Inc. AIS Management LLC Mercury Insurance Services LLC Auto Insurance Specialists LLC Animas Funding LLC (3) PoliSeek AIS Insurance Solutions, Inc. Fannette Funding LLC (3) Mercury Plus Insurance Services LLC Upper Animas Holdings LLC (3) Mercury Information Technology Services LLC (4) Mercury (Shanghai) Information Technology Services Co., Ltd. ("Mercury Shanghai") (5)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4) Parent company of Mercury Shanghai. (5) Mercury Shanghai provides software development and related technical services to the Company's subsidiaries.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Certain prior period amounts have been reclassified to conform with the current period presentation. The Company did not have other comprehensive income (loss) in 2024, 2023 and 2022.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Investments and Other Financial Instruments Financial instruments recorded in the consolidated balance sheets include investments, notes receivable, other receivables, accounts payable, options sold, and notes payable. The Company’s investments include securities issued by the U.S. government and its agencies, securities issued by states and municipal governments and agencies, certain corporate and other debt securities, equity securities, and exchange traded funds. The Company applies the fair value option to all fixed maturity and equity securities and short-term investments at the time an eligible item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Gains and losses due to changes in fair value for items measured at fair value pursuant to application of the fair value option are included in net realized investment gains in the Company's consolidated statements of operations, while interest and dividend income on investment holdings are recognized on an accrual basis on each measurement date and are included in net investment income in the Company's consolidated statements of operations. The Company’s fixed maturity and equity securities are classified as “trading” and carried at fair value as required when applying the fair value option. The majority of equity holdings, including non-redeemable preferred stocks, are actively traded on national exchanges or trading markets, and are valued at the last transaction price on the balance sheet date. The fair value of a financial instrument is the price that would be received to sell an asset or paid to transfer a liability in an orderly transaction between market participants at the measurement date. Due to their short-term maturity, the carrying values of other receivables and accounts payable approximate their fair values. 98.4% of the fair value of its investments at December 31, 2024 is based on observable market prices, observable pricing parameters, or is derived from such prices or parameters. The availability of observable market prices and pricing parameters can vary by financial instrument. Observable market prices and pricing parameters of a financial instrument, or a related financial instrument, are used to derive a price without requiring significant judgment. The Company may hold or acquire financial instruments that lack observable market prices or pricing parameters because they are less actively traded currently or in future periods. The fair value of such instruments is determined using techniques appropriate for each particular financial instrument. These techniques may involve some degree of judgment. The price transparency of the particular financial instrument will determine the degree of judgment involved in determining the fair value of the Company’s financial instruments. Price transparency is affected by a wide variety of factors, including the type of financial instrument, whether it is a new financial instrument and not yet established in the marketplace, and the characteristics particular to the transaction. Financial instruments for which actively quoted prices or pricing parameters are available or for which fair value is derived from actively quoted prices or pricing parameters will generally have a higher degree of price transparency. By contrast, financial instruments that are thinly traded or not quoted will generally have diminished price transparency. Even in normally active markets, the price transparency for actively quoted financial instruments may be reduced during periods of market dislocation. Alternatively, in thinly quoted markets, the participation of market makers willing to purchase and sell a financial instrument provides a source of transparency for products that otherwise are not actively quoted. For a further discussion, see Note 4. Fair Value Measurement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50% corporate dividend received deduction, and private equity funds. Short-term investments include money market accounts, options, and short-term bonds that are highly rated short duration securities and redeemable within one year.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December 31, 2024 and 2023.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of such VIEs. The Company's maximum exposure to loss with respect to these VIEs is limited to the total carrying value that is included in equity securities in the Company's consolidated balance sheets. At December 31, 2024 and 2023, the Company had approximately $5 million and $8 million, respectively, in unfunded commitments to these VIEs. Securities on Deposit As required by statute, the Company’s insurance subsidiaries have securities deposited with the departments of insurance or similar governmental agencies in the states in which they are licensed to operate ("DOI") with fair values totaling approximately $15 million at December 31, 2024 and 2023.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he Company does not defer advertising expenditures but expenses them as incurred. The table below presents a summary of deferred policy acquisition cost amortization and net advertising expense: Year Ended December 31, 2024 2023 2022 (Amounts in millions) Deferred policy acquisition cost amortization $ 858.3 $ 708.5 $ 654.6 Net advertising expense 20.8 8.9 11.8 Fixed Assets Fixed assets are stated at historical cost less accumulated depreciation and amortization. A fixed asset classified as held for sale is measured at the lower of its carrying amount or fair value less cost to sell, and is presented separately from other fixed assets. The useful life for buildings is 40 years. Furniture, equipment, and purchased software are depreciated on a combination of straight-line and accelerated methods over 3 to 7 years.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24, 2023, and 2022. Goodwill and Other Intangible Assets 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 In addition, the Company evaluates other intangible assets using methods similar to those used for goodwill described above. As of December 31, 2024 and 2023, goodwill and other intangible impairment assessments indicated that there was no impairment. Premium Revenue Recognition 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assets. The Company evaluates its unearned premiums periodically for premium deficiencies by comparing the sum of expected claim costs, unamortized acquisition costs and maintenance costs, partially offset by investment income, to related unearned premiums. To the extent that any of the Company’s lines of insurance business become unprofitable, a premium deficiency reserve may be required. Net premiums written, a statutory measure designed to determine production levels, was $5.38 billion, $4.46 billion, and $3.98 billion in 2024, 2023, and 2022, respectively. Losses and Loss Adjustment Expenses 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and gross of reinsurance recoverables on unpaid loss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The Company analyzes catastrophe losses separately from non-catastrophe losses. The Company classifies certain losses as catastrophe losses based on catastrophe events designated by Property Claim Services, a unit of Insurance Services Office, Inc. For catastrophe losses, the Company generally determines claim counts based on claims reported and development expectations from previous catastrophes and applies an average expected loss per claim based on loss reserves established by adjusters and average losses on previous similar catastrophes. Derivative Financial Instruments 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See Note 9. Derivative Financial Instruments. Earnings (Loss) Per Share Basic earnings (loss) per share excludes dilution and reflects net income (loss) divided by the weighted average shares of common stock outstanding during the periods presented. Diluted earnings (loss) per share is based on the weighted average shares of common stock and potential dilutive securities outstanding during the periods presented. See Note 17. Earnings (Loss) Per Share , for the required disclosures relating to the calculation of basic and diluted earnings (loss) per share.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The Company’s deferred income taxes usually include a combination of ordinary and capital deferred tax benefits and expenses. At December 31, 2024, the Company’s deferred income taxes were in a net asset position mainly due to deferred tax assets generated by unearned premiums and loss reserve discounting. These deferred tax assets were substantially offset by deferred tax liabilities resulting from deferred policy acquisition costs. In assessing the Company's ability to realize deferred tax assets, management considers whether it is more likely than not that some portion or all of the deferred tax assets will not be realized, and to the extent management does not believe these assets are more likely than not to be realized, a valuation allowance is establish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Management’s recoverability assessment of the Company’s deferred tax assets which are ordinary in character takes into consideration the Company’s strong history of generating ordinary taxable income and a reasonable expectation that it will continue to generate ordinary taxable income in the future. The Company also has various deferred tax liabilities that represent sources of future ordinary taxable income. Management’s recoverability assessment with regard to its capital deferred tax assets is based on estimates of anticipated capital gains, tax-planning strategies available to generate future taxable capital gains, and the Company's capacity to absorb capital losses carried back to prior years, each of which would contribute to the realization of deferred tax benefits. The Company has significant unrealized gains in its investment portfolio that could be realized through asset dispositions, at management’s discretion. In addition, the Company expects to hold certain debt securities, which are currently in loss positions, to recovery or maturity. Management believes unrealized losses related to these debt securities, which represent a portion of the unrealized loss positions at December 31, 2024, are fully realizable at maturity. Management believes its long-term time horizon for holding these securities allows it to avoid any forced sales prior to maturity. Further, the Company has the capability to generate additional realized capital gains by entering into sale-leaseback transactions using one or more of its appreciated real estate holdings. The realized gains on the real estate holdings could be used to realize both ordinary and capital deferred tax assets. The Company also has the capacity to recoup capital deferred tax assets through tax capital loss carryback claims for taxes paid within permitted carryback periods. The Company has the capability to implement tax planning strategies and it has a steady history of generating positive cash flows from operations and believes that its liquidity needs can be met in future periods without the forced sale of its investments. This capability assists management in controlling the timing and amount of realized losses generated during future periods. By prudent utilization of some or all of these strategies, management has the intent and believes that it has the ability to generate capital gains and minimize tax losses in a manner sufficient to avoid losing the benefits of its deferred tax assets. Management will continue to assess the need for a valuation allowance on a quarterly basis. Although realization is not assured, management believes it is more likely than not that the Company’s deferred tax assets will be realized. Contingent Liabilities The Company has known, and may have unknown, potential liabilities which include claims, assessments, lawsuits, or regulatory fines and penalties relating to the Company’s business. The Company continually evaluates these potential liabilities and accrues for them and/or discloses them in the notes to the consolidated financial statements where required. In addition, the Company accrues for anticipated legal defense costs associated with lawsuits, claims or regulatory actions. The Company does not believe that the ultimate resolution of currently pending legal or regulatory proceedings, either individually or in the aggregate, will have a material adverse effect on its financial condition or cash flows. See Note 18. Commitments and Contingencies, for the required disclosures relating to contingent liabilities. Reinsurance 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Reinsurance recoverables on unpaid losses are estimated based upon assumptions consistent with those used in establishing the liabilities related to the underlying contracts. Most of the Company's reinsurance premiums are recognized ratably over the contract period to the extent coverage remains available. Net premiums earned and losses and loss adjustment expenses are stated net of deductions for ceded reinsurance. The Company is the assuming reinsurer under a Catastrophe Portfolio Participation Reinsurance Contract ("Contract") effective through December 31, 2025. The Company reimburses up to $30 million in losses for a proportional share of a portfolio of catastrophe losses under the Contract, to the extent the actual loss ratio exceeds the threshold loss ratio of 73.5%. The Company is party to a Catastrophe Reinsurance Treaty ("Treaty") covering a wide range of perils that is effective through June 30, 2025. The Treaty provides $1,290 million of coverage on a per occurrence basis after covered catastrophe losses exceed the $15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Year Ended December 31, 2024 2023 2022 (Amounts in thousands) Premiums Written Direct $ 5,474,292 $ 4,531,942 $ 4,018,057 Ceded (138,015) (109,644) (81,256) Assumed 15,489 15,353 10,743 Net $ 5,351,766 $ 4,437,651 $ 3,947,544 Premiums Earned Direct $ 5,167,342 $ 4,339,333 $ 3,993,771 Ceded (136,698) (109,445) (80,950) Assumed 15,455 15,481 10,821 Net $ 5,046,099 $ 4,245,369 $ 3,923,642 The Company recognized ceded premiums earned of approximately $137 million, $109 million, and $81 million in 2024, 2023, and 2022, respectively, which are included in net premiums earned in its consolidated statements of operations, and ceded losses and loss adjustment expenses of approximately $(3) million, $10 million, and $(13) million in 2024, 2023, and 2022, respectively, which are included in losses and loss adjustment expenses in its consolidated statements of operations. The negative ceded losses and loss adjustment expenses in 2024 and 2022 were primarily the result of favorable development on certain of prior years' catastrophe losses that had previously been ceded to the Company's reinsurers. The Insurance Companies, as primary insurers, are required to pay losses to the extent reinsurers are unable to discharge their obligations under the reinsurance agreements. Share-Based Compensation Share-based compensation expenses for all stock options granted or modified are based on their estimated grant-date fair values. The Company recognizes these compensation costs on a straight-line basis over the requisite service period of the award, which is the option vesting term of four years. The fair value of stock option awards is estimated u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Derivative Financial Instruments - Schedule Of Derivative Gains And Losses I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et realized investment gains (losses)</t>
        </is>
      </c>
      <c r="C4" s="4" t="inlineStr">
        <is>
          <t>Net realized investment gains (losses)</t>
        </is>
      </c>
      <c r="D4" s="4" t="inlineStr">
        <is>
          <t>Net realized investment gains (losses)</t>
        </is>
      </c>
    </row>
    <row r="5">
      <c r="A5" s="4" t="inlineStr">
        <is>
          <t>Derivatives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Recognized in Income</t>
        </is>
      </c>
      <c r="B7" s="5" t="n">
        <v>13395</v>
      </c>
      <c r="C7" s="5" t="n">
        <v>8586</v>
      </c>
      <c r="D7" s="5" t="n">
        <v>5887</v>
      </c>
    </row>
    <row r="8">
      <c r="A8" s="4" t="inlineStr">
        <is>
          <t>Derivatives Not Designated as Hedging Instrument | Options sol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Recognized in Income</t>
        </is>
      </c>
      <c r="B10" s="5" t="n">
        <v>13395</v>
      </c>
      <c r="C10" s="5" t="n">
        <v>8586</v>
      </c>
      <c r="D10" s="5" t="n">
        <v>58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 in goodwill</t>
        </is>
      </c>
      <c r="B4" s="5" t="n">
        <v>0</v>
      </c>
      <c r="C4" s="5" t="n">
        <v>0</v>
      </c>
      <c r="D4" s="4" t="inlineStr">
        <is>
          <t xml:space="preserve"> </t>
        </is>
      </c>
    </row>
    <row r="5">
      <c r="A5" s="4" t="inlineStr">
        <is>
          <t>Goodwill, impaired, accumulated impairment loss</t>
        </is>
      </c>
      <c r="B5" s="6" t="n">
        <v>0</v>
      </c>
      <c r="C5" s="6" t="n">
        <v>0</v>
      </c>
      <c r="D5" s="4" t="inlineStr">
        <is>
          <t xml:space="preserve"> </t>
        </is>
      </c>
    </row>
    <row r="6">
      <c r="A6" s="4" t="inlineStr">
        <is>
          <t>Goodwill, impairment</t>
        </is>
      </c>
      <c r="B6" s="6" t="n">
        <v>0</v>
      </c>
      <c r="C6" s="6" t="n">
        <v>0</v>
      </c>
      <c r="D6" s="4" t="inlineStr">
        <is>
          <t xml:space="preserve"> </t>
        </is>
      </c>
    </row>
    <row r="7">
      <c r="A7" s="4" t="inlineStr">
        <is>
          <t>Intangible asset impairment</t>
        </is>
      </c>
      <c r="B7" s="6" t="n">
        <v>0</v>
      </c>
      <c r="C7" s="6" t="n">
        <v>0</v>
      </c>
      <c r="D7" s="4" t="inlineStr">
        <is>
          <t xml:space="preserve"> </t>
        </is>
      </c>
    </row>
    <row r="8">
      <c r="A8" s="4" t="inlineStr">
        <is>
          <t>Intangible assets amortization expense</t>
        </is>
      </c>
      <c r="B8" s="5" t="n">
        <v>900000</v>
      </c>
      <c r="C8" s="5" t="n">
        <v>900000</v>
      </c>
      <c r="D8" s="5" t="n">
        <v>1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76207</v>
      </c>
      <c r="C3" s="5" t="n">
        <v>75962</v>
      </c>
    </row>
    <row r="4">
      <c r="A4" s="4" t="inlineStr">
        <is>
          <t>Accumulated Amortization</t>
        </is>
      </c>
      <c r="B4" s="6" t="n">
        <v>-68525</v>
      </c>
      <c r="C4" s="6" t="n">
        <v>-67629</v>
      </c>
    </row>
    <row r="5">
      <c r="A5" s="4" t="inlineStr">
        <is>
          <t>Net Carrying Amount</t>
        </is>
      </c>
      <c r="B5" s="6" t="n">
        <v>7682</v>
      </c>
      <c r="C5" s="6" t="n">
        <v>8333</v>
      </c>
    </row>
    <row r="6">
      <c r="A6" s="4" t="inlineStr">
        <is>
          <t>Insurance lic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00</v>
      </c>
      <c r="C8" s="6" t="n">
        <v>1400</v>
      </c>
    </row>
    <row r="9">
      <c r="A9" s="4" t="inlineStr">
        <is>
          <t>Accumulated Amortization</t>
        </is>
      </c>
      <c r="B9" s="6" t="n">
        <v>0</v>
      </c>
      <c r="C9" s="6" t="n">
        <v>0</v>
      </c>
    </row>
    <row r="10">
      <c r="A10" s="4" t="inlineStr">
        <is>
          <t>Net Carrying Amount</t>
        </is>
      </c>
      <c r="B10" s="6" t="n">
        <v>1400</v>
      </c>
      <c r="C10" s="6" t="n">
        <v>14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5107</v>
      </c>
      <c r="C13" s="6" t="n">
        <v>54862</v>
      </c>
    </row>
    <row r="14">
      <c r="A14" s="4" t="inlineStr">
        <is>
          <t>Accumulated Amortization</t>
        </is>
      </c>
      <c r="B14" s="6" t="n">
        <v>-53958</v>
      </c>
      <c r="C14" s="6" t="n">
        <v>-53704</v>
      </c>
    </row>
    <row r="15">
      <c r="A15" s="4" t="inlineStr">
        <is>
          <t>Net Carrying Amount</t>
        </is>
      </c>
      <c r="B15" s="5" t="n">
        <v>1149</v>
      </c>
      <c r="C15" s="5" t="n">
        <v>1158</v>
      </c>
    </row>
    <row r="16">
      <c r="A16" s="4" t="inlineStr">
        <is>
          <t>Useful Lives (in years)</t>
        </is>
      </c>
      <c r="B16" s="4" t="inlineStr">
        <is>
          <t>10 years</t>
        </is>
      </c>
      <c r="C16" s="4" t="inlineStr">
        <is>
          <t>11 years</t>
        </is>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5400</v>
      </c>
      <c r="C19" s="5" t="n">
        <v>15400</v>
      </c>
    </row>
    <row r="20">
      <c r="A20" s="4" t="inlineStr">
        <is>
          <t>Accumulated Amortization</t>
        </is>
      </c>
      <c r="B20" s="6" t="n">
        <v>-10267</v>
      </c>
      <c r="C20" s="6" t="n">
        <v>-9625</v>
      </c>
    </row>
    <row r="21">
      <c r="A21" s="4" t="inlineStr">
        <is>
          <t>Net Carrying Amount</t>
        </is>
      </c>
      <c r="B21" s="5" t="n">
        <v>5133</v>
      </c>
      <c r="C21" s="5" t="n">
        <v>5775</v>
      </c>
    </row>
    <row r="22">
      <c r="A22" s="4" t="inlineStr">
        <is>
          <t>Useful Lives (in years)</t>
        </is>
      </c>
      <c r="B22" s="4" t="inlineStr">
        <is>
          <t>24 years</t>
        </is>
      </c>
      <c r="C22" s="4" t="inlineStr">
        <is>
          <t>24 years</t>
        </is>
      </c>
    </row>
    <row r="23">
      <c r="A23" s="4" t="inlineStr">
        <is>
          <t>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4300</v>
      </c>
      <c r="C25" s="5" t="n">
        <v>4300</v>
      </c>
    </row>
    <row r="26">
      <c r="A26" s="4" t="inlineStr">
        <is>
          <t>Accumulated Amortization</t>
        </is>
      </c>
      <c r="B26" s="6" t="n">
        <v>-4300</v>
      </c>
      <c r="C26" s="6" t="n">
        <v>-4300</v>
      </c>
    </row>
    <row r="27">
      <c r="A27" s="4" t="inlineStr">
        <is>
          <t>Net Carrying Amount</t>
        </is>
      </c>
      <c r="B27" s="5" t="n">
        <v>0</v>
      </c>
      <c r="C27" s="5" t="n">
        <v>0</v>
      </c>
    </row>
    <row r="28">
      <c r="A28" s="4" t="inlineStr">
        <is>
          <t>Useful Lives (in years)</t>
        </is>
      </c>
      <c r="B28" s="4" t="inlineStr">
        <is>
          <t>10 years</t>
        </is>
      </c>
      <c r="C28"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Related To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856</v>
      </c>
    </row>
    <row r="4">
      <c r="A4" s="4" t="inlineStr">
        <is>
          <t>2026</t>
        </is>
      </c>
      <c r="B4" s="6" t="n">
        <v>856</v>
      </c>
    </row>
    <row r="5">
      <c r="A5" s="4" t="inlineStr">
        <is>
          <t>2027</t>
        </is>
      </c>
      <c r="B5" s="6" t="n">
        <v>856</v>
      </c>
    </row>
    <row r="6">
      <c r="A6" s="4" t="inlineStr">
        <is>
          <t>2028</t>
        </is>
      </c>
      <c r="B6" s="6" t="n">
        <v>856</v>
      </c>
    </row>
    <row r="7">
      <c r="A7" s="4" t="inlineStr">
        <is>
          <t>2029</t>
        </is>
      </c>
      <c r="B7" s="6" t="n">
        <v>811</v>
      </c>
    </row>
    <row r="8">
      <c r="A8" s="4" t="inlineStr">
        <is>
          <t>Thereafter</t>
        </is>
      </c>
      <c r="B8" s="6" t="n">
        <v>2047</v>
      </c>
    </row>
    <row r="9">
      <c r="A9" s="4" t="inlineStr">
        <is>
          <t>Total</t>
        </is>
      </c>
      <c r="B9" s="5" t="n">
        <v>6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74756</v>
      </c>
      <c r="C4" s="5" t="n">
        <v>99428</v>
      </c>
      <c r="D4" s="5" t="n">
        <v>-670715</v>
      </c>
    </row>
    <row r="5">
      <c r="A5" s="4" t="inlineStr">
        <is>
          <t>Foreign</t>
        </is>
      </c>
      <c r="B5" s="6" t="n">
        <v>124</v>
      </c>
      <c r="C5" s="6" t="n">
        <v>0</v>
      </c>
      <c r="D5" s="6" t="n">
        <v>0</v>
      </c>
    </row>
    <row r="6">
      <c r="A6" s="4" t="inlineStr">
        <is>
          <t>Income (loss) before income taxes</t>
        </is>
      </c>
      <c r="B6" s="5" t="n">
        <v>574880</v>
      </c>
      <c r="C6" s="5" t="n">
        <v>99428</v>
      </c>
      <c r="D6" s="5" t="n">
        <v>-6707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19900</v>
      </c>
      <c r="C4" s="5" t="n">
        <v>-3840</v>
      </c>
      <c r="D4" s="5" t="n">
        <v>-62355</v>
      </c>
    </row>
    <row r="5">
      <c r="A5" s="4" t="inlineStr">
        <is>
          <t>Deferred</t>
        </is>
      </c>
      <c r="B5" s="6" t="n">
        <v>-14617</v>
      </c>
      <c r="C5" s="6" t="n">
        <v>10523</v>
      </c>
      <c r="D5" s="6" t="n">
        <v>-93562</v>
      </c>
    </row>
    <row r="6">
      <c r="A6" s="4" t="inlineStr">
        <is>
          <t>Total</t>
        </is>
      </c>
      <c r="B6" s="6" t="n">
        <v>105283</v>
      </c>
      <c r="C6" s="6" t="n">
        <v>6683</v>
      </c>
      <c r="D6" s="6" t="n">
        <v>-155917</v>
      </c>
    </row>
    <row r="7">
      <c r="A7" s="3" t="inlineStr">
        <is>
          <t>State</t>
        </is>
      </c>
      <c r="B7" s="4" t="inlineStr">
        <is>
          <t xml:space="preserve"> </t>
        </is>
      </c>
      <c r="C7" s="4" t="inlineStr">
        <is>
          <t xml:space="preserve"> </t>
        </is>
      </c>
      <c r="D7" s="4" t="inlineStr">
        <is>
          <t xml:space="preserve"> </t>
        </is>
      </c>
    </row>
    <row r="8">
      <c r="A8" s="4" t="inlineStr">
        <is>
          <t>Current</t>
        </is>
      </c>
      <c r="B8" s="6" t="n">
        <v>-138</v>
      </c>
      <c r="C8" s="6" t="n">
        <v>-2958</v>
      </c>
      <c r="D8" s="6" t="n">
        <v>784</v>
      </c>
    </row>
    <row r="9">
      <c r="A9" s="4" t="inlineStr">
        <is>
          <t>Deferred</t>
        </is>
      </c>
      <c r="B9" s="6" t="n">
        <v>1776</v>
      </c>
      <c r="C9" s="6" t="n">
        <v>-633</v>
      </c>
      <c r="D9" s="6" t="n">
        <v>-2910</v>
      </c>
    </row>
    <row r="10">
      <c r="A10" s="4" t="inlineStr">
        <is>
          <t>Total</t>
        </is>
      </c>
      <c r="B10" s="6" t="n">
        <v>1638</v>
      </c>
      <c r="C10" s="6" t="n">
        <v>-3591</v>
      </c>
      <c r="D10" s="6" t="n">
        <v>-2126</v>
      </c>
    </row>
    <row r="11">
      <c r="A11" s="3" t="inlineStr">
        <is>
          <t>Foreign</t>
        </is>
      </c>
      <c r="B11" s="4" t="inlineStr">
        <is>
          <t xml:space="preserve"> </t>
        </is>
      </c>
      <c r="C11" s="4" t="inlineStr">
        <is>
          <t xml:space="preserve"> </t>
        </is>
      </c>
      <c r="D11" s="4" t="inlineStr">
        <is>
          <t xml:space="preserve"> </t>
        </is>
      </c>
    </row>
    <row r="12">
      <c r="A12" s="4" t="inlineStr">
        <is>
          <t>Current</t>
        </is>
      </c>
      <c r="B12" s="6" t="n">
        <v>6</v>
      </c>
      <c r="C12" s="6" t="n">
        <v>0</v>
      </c>
      <c r="D12" s="6" t="n">
        <v>0</v>
      </c>
    </row>
    <row r="13">
      <c r="A13" s="4" t="inlineStr">
        <is>
          <t>Deferred</t>
        </is>
      </c>
      <c r="B13" s="6" t="n">
        <v>0</v>
      </c>
      <c r="C13" s="6" t="n">
        <v>0</v>
      </c>
      <c r="D13" s="6" t="n">
        <v>0</v>
      </c>
    </row>
    <row r="14">
      <c r="A14" s="4" t="inlineStr">
        <is>
          <t>Total</t>
        </is>
      </c>
      <c r="B14" s="6" t="n">
        <v>6</v>
      </c>
      <c r="C14" s="6" t="n">
        <v>0</v>
      </c>
      <c r="D14" s="6" t="n">
        <v>0</v>
      </c>
    </row>
    <row r="15">
      <c r="A15" s="4" t="inlineStr">
        <is>
          <t>Current</t>
        </is>
      </c>
      <c r="B15" s="6" t="n">
        <v>119768</v>
      </c>
      <c r="C15" s="6" t="n">
        <v>-6798</v>
      </c>
      <c r="D15" s="6" t="n">
        <v>-61571</v>
      </c>
    </row>
    <row r="16">
      <c r="A16" s="4" t="inlineStr">
        <is>
          <t>Deferred</t>
        </is>
      </c>
      <c r="B16" s="6" t="n">
        <v>-12841</v>
      </c>
      <c r="C16" s="6" t="n">
        <v>9890</v>
      </c>
      <c r="D16" s="6" t="n">
        <v>-96472</v>
      </c>
    </row>
    <row r="17">
      <c r="A17" s="4" t="inlineStr">
        <is>
          <t>Income tax expense (benefit)</t>
        </is>
      </c>
      <c r="B17" s="5" t="n">
        <v>106927</v>
      </c>
      <c r="C17" s="5" t="n">
        <v>3092</v>
      </c>
      <c r="D17" s="5" t="n">
        <v>-1580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Computed tax expense (benefit) at 21%</t>
        </is>
      </c>
      <c r="B4" s="5" t="n">
        <v>120725</v>
      </c>
      <c r="C4" s="5" t="n">
        <v>20880</v>
      </c>
      <c r="D4" s="5" t="n">
        <v>-140850</v>
      </c>
    </row>
    <row r="5">
      <c r="A5" s="4" t="inlineStr">
        <is>
          <t>Tax-exempt interest income</t>
        </is>
      </c>
      <c r="B5" s="6" t="n">
        <v>-13114</v>
      </c>
      <c r="C5" s="6" t="n">
        <v>-13640</v>
      </c>
      <c r="D5" s="6" t="n">
        <v>-11864</v>
      </c>
    </row>
    <row r="6">
      <c r="A6" s="4" t="inlineStr">
        <is>
          <t>Dividends received deduction</t>
        </is>
      </c>
      <c r="B6" s="6" t="n">
        <v>-1276</v>
      </c>
      <c r="C6" s="6" t="n">
        <v>-1237</v>
      </c>
      <c r="D6" s="6" t="n">
        <v>-1364</v>
      </c>
    </row>
    <row r="7">
      <c r="A7" s="4" t="inlineStr">
        <is>
          <t>State tax expense (benefit)</t>
        </is>
      </c>
      <c r="B7" s="6" t="n">
        <v>1098</v>
      </c>
      <c r="C7" s="6" t="n">
        <v>-3539</v>
      </c>
      <c r="D7" s="6" t="n">
        <v>-1597</v>
      </c>
    </row>
    <row r="8">
      <c r="A8" s="4" t="inlineStr">
        <is>
          <t>Nondeductible expenses</t>
        </is>
      </c>
      <c r="B8" s="6" t="n">
        <v>815</v>
      </c>
      <c r="C8" s="6" t="n">
        <v>639</v>
      </c>
      <c r="D8" s="6" t="n">
        <v>279</v>
      </c>
    </row>
    <row r="9">
      <c r="A9" s="4" t="inlineStr">
        <is>
          <t>Other, net</t>
        </is>
      </c>
      <c r="B9" s="6" t="n">
        <v>-1321</v>
      </c>
      <c r="C9" s="6" t="n">
        <v>-11</v>
      </c>
      <c r="D9" s="6" t="n">
        <v>-2647</v>
      </c>
    </row>
    <row r="10">
      <c r="A10" s="4" t="inlineStr">
        <is>
          <t>Income tax expense (benefit)</t>
        </is>
      </c>
      <c r="B10" s="5" t="n">
        <v>106927</v>
      </c>
      <c r="C10" s="5" t="n">
        <v>3092</v>
      </c>
      <c r="D10" s="5" t="n">
        <v>-1580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20% of net unearned premiums</t>
        </is>
      </c>
      <c r="B3" s="5" t="n">
        <v>88940</v>
      </c>
      <c r="C3" s="5" t="n">
        <v>75394</v>
      </c>
    </row>
    <row r="4">
      <c r="A4" s="4" t="inlineStr">
        <is>
          <t>Discounting of loss reserves and salvage and subrogation recoverable for tax purposes</t>
        </is>
      </c>
      <c r="B4" s="6" t="n">
        <v>30734</v>
      </c>
      <c r="C4" s="6" t="n">
        <v>25340</v>
      </c>
    </row>
    <row r="5">
      <c r="A5" s="4" t="inlineStr">
        <is>
          <t>Expense accruals</t>
        </is>
      </c>
      <c r="B5" s="6" t="n">
        <v>19821</v>
      </c>
      <c r="C5" s="6" t="n">
        <v>11262</v>
      </c>
    </row>
    <row r="6">
      <c r="A6" s="4" t="inlineStr">
        <is>
          <t>Tax asset on net unrealized loss on securities carried at fair value</t>
        </is>
      </c>
      <c r="B6" s="6" t="n">
        <v>0</v>
      </c>
      <c r="C6" s="6" t="n">
        <v>166</v>
      </c>
    </row>
    <row r="7">
      <c r="A7" s="4" t="inlineStr">
        <is>
          <t>Other deferred tax assets</t>
        </is>
      </c>
      <c r="B7" s="6" t="n">
        <v>4371</v>
      </c>
      <c r="C7" s="6" t="n">
        <v>8743</v>
      </c>
    </row>
    <row r="8">
      <c r="A8" s="4" t="inlineStr">
        <is>
          <t>Total gross deferred tax assets</t>
        </is>
      </c>
      <c r="B8" s="6" t="n">
        <v>143866</v>
      </c>
      <c r="C8" s="6" t="n">
        <v>120905</v>
      </c>
    </row>
    <row r="9">
      <c r="A9" s="3" t="inlineStr">
        <is>
          <t>Deferred tax liabilities:</t>
        </is>
      </c>
      <c r="B9" s="4" t="inlineStr">
        <is>
          <t xml:space="preserve"> </t>
        </is>
      </c>
      <c r="C9" s="4" t="inlineStr">
        <is>
          <t xml:space="preserve"> </t>
        </is>
      </c>
    </row>
    <row r="10">
      <c r="A10" s="4" t="inlineStr">
        <is>
          <t>Deferred policy acquisition costs</t>
        </is>
      </c>
      <c r="B10" s="6" t="n">
        <v>-70420</v>
      </c>
      <c r="C10" s="6" t="n">
        <v>-61707</v>
      </c>
    </row>
    <row r="11">
      <c r="A11" s="4" t="inlineStr">
        <is>
          <t>Tax liability on net unrealized gain on securities carried at fair value</t>
        </is>
      </c>
      <c r="B11" s="6" t="n">
        <v>-3253</v>
      </c>
      <c r="C11" s="6" t="n">
        <v>0</v>
      </c>
    </row>
    <row r="12">
      <c r="A12" s="4" t="inlineStr">
        <is>
          <t>Tax depreciation in excess of book depreciation</t>
        </is>
      </c>
      <c r="B12" s="6" t="n">
        <v>-2549</v>
      </c>
      <c r="C12" s="6" t="n">
        <v>-6801</v>
      </c>
    </row>
    <row r="13">
      <c r="A13" s="4" t="inlineStr">
        <is>
          <t>Undistributed earnings of insurance subsidiaries</t>
        </is>
      </c>
      <c r="B13" s="6" t="n">
        <v>-2731</v>
      </c>
      <c r="C13" s="6" t="n">
        <v>-1511</v>
      </c>
    </row>
    <row r="14">
      <c r="A14" s="4" t="inlineStr">
        <is>
          <t>Tax amortization in excess of book amortization</t>
        </is>
      </c>
      <c r="B14" s="6" t="n">
        <v>-8769</v>
      </c>
      <c r="C14" s="6" t="n">
        <v>-8904</v>
      </c>
    </row>
    <row r="15">
      <c r="A15" s="4" t="inlineStr">
        <is>
          <t>Other deferred tax liabilities</t>
        </is>
      </c>
      <c r="B15" s="6" t="n">
        <v>-10290</v>
      </c>
      <c r="C15" s="6" t="n">
        <v>-8969</v>
      </c>
    </row>
    <row r="16">
      <c r="A16" s="4" t="inlineStr">
        <is>
          <t>Total gross deferred tax liabilities</t>
        </is>
      </c>
      <c r="B16" s="6" t="n">
        <v>-98012</v>
      </c>
      <c r="C16" s="6" t="n">
        <v>-87892</v>
      </c>
    </row>
    <row r="17">
      <c r="A17" s="4" t="inlineStr">
        <is>
          <t>Net deferred tax assets</t>
        </is>
      </c>
      <c r="B17" s="5" t="n">
        <v>45854</v>
      </c>
      <c r="C17" s="5" t="n">
        <v>33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Operating loss carryforwards</t>
        </is>
      </c>
      <c r="B4" s="11" t="n">
        <v>1.6</v>
      </c>
      <c r="C4" s="11" t="n">
        <v>19.7</v>
      </c>
      <c r="D4" s="4" t="inlineStr">
        <is>
          <t xml:space="preserve"> </t>
        </is>
      </c>
    </row>
    <row r="5">
      <c r="A5" s="4" t="inlineStr">
        <is>
          <t>Operating loss carryforwards, subject to expiration</t>
        </is>
      </c>
      <c r="B5" s="10" t="n">
        <v>1.6</v>
      </c>
      <c r="C5" s="4" t="inlineStr">
        <is>
          <t xml:space="preserve"> </t>
        </is>
      </c>
      <c r="D5" s="4" t="inlineStr">
        <is>
          <t xml:space="preserve"> </t>
        </is>
      </c>
    </row>
    <row r="6">
      <c r="A6" s="4" t="inlineStr">
        <is>
          <t>Increase (decrease) in unrecognized tax benefits</t>
        </is>
      </c>
      <c r="B6" s="10" t="n">
        <v>-2.3</v>
      </c>
      <c r="C6" s="4" t="inlineStr">
        <is>
          <t xml:space="preserve"> </t>
        </is>
      </c>
      <c r="D6" s="4" t="inlineStr">
        <is>
          <t xml:space="preserve"> </t>
        </is>
      </c>
    </row>
    <row r="7">
      <c r="A7" s="4" t="inlineStr">
        <is>
          <t>Interest and penalty benefit</t>
        </is>
      </c>
      <c r="B7" s="10" t="n">
        <v>-2.1</v>
      </c>
      <c r="C7" s="10" t="n">
        <v>-1.2</v>
      </c>
      <c r="D7" s="4" t="inlineStr">
        <is>
          <t xml:space="preserve"> </t>
        </is>
      </c>
    </row>
    <row r="8">
      <c r="A8" s="4" t="inlineStr">
        <is>
          <t>Interest and penalty expense</t>
        </is>
      </c>
      <c r="B8" s="4" t="inlineStr">
        <is>
          <t xml:space="preserve"> </t>
        </is>
      </c>
      <c r="C8" s="4" t="inlineStr">
        <is>
          <t xml:space="preserve"> </t>
        </is>
      </c>
      <c r="D8" s="11" t="n">
        <v>0.4</v>
      </c>
    </row>
    <row r="9">
      <c r="A9" s="4" t="inlineStr">
        <is>
          <t>Accrued interest and penalty</t>
        </is>
      </c>
      <c r="B9" s="11" t="n">
        <v>0.4</v>
      </c>
      <c r="C9" s="11" t="n">
        <v>2.5</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alance at January 1</t>
        </is>
      </c>
      <c r="B4" s="5" t="n">
        <v>2262</v>
      </c>
      <c r="C4" s="5" t="n">
        <v>4380</v>
      </c>
    </row>
    <row r="5">
      <c r="A5" s="4" t="inlineStr">
        <is>
          <t>Additions based on tax positions related to the current year</t>
        </is>
      </c>
      <c r="B5" s="6" t="n">
        <v>0</v>
      </c>
      <c r="C5" s="6" t="n">
        <v>0</v>
      </c>
    </row>
    <row r="6">
      <c r="A6" s="4" t="inlineStr">
        <is>
          <t>Decreases based on tax positions related to prior years</t>
        </is>
      </c>
      <c r="B6" s="6" t="n">
        <v>-2262</v>
      </c>
      <c r="C6" s="6" t="n">
        <v>-2118</v>
      </c>
    </row>
    <row r="7">
      <c r="A7" s="4" t="inlineStr">
        <is>
          <t>Balance at December 31</t>
        </is>
      </c>
      <c r="B7" s="5" t="n">
        <v>0</v>
      </c>
      <c r="C7" s="5" t="n">
        <v>2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inancial instruments recorded in the consolidated balance sheets include investments, other receivables, options sold, accounts payable, and notes payable. Due to their short-term maturity, the carrying values of other receivables and accounts payable approximate their fair values. All investments are carried at fair value in the consolidated balance sheets. The following table presents the fair values of financial instruments: December 31, 2024 2023 (Amounts in thousands) Assets Investments $ 6,076,370 $ 5,228,520 Notes receivable 31,231 9,974 Liabilities Options sold 213 1,955 Notes payable 566,812 557,710 Investments The Company applies the fair value option to all fixed maturity and equity securities and short-term investments at the time an eligible item is first recognized. The cost of investments sold is determined on a first-in and first-out method, and realized and unrealized gains and losses are included in net realized investment gains in the Company's consolidated statements of operations. See Note 3. Investments for additional information. Notes Receivable In September 2024, the Company completed the sale of an office building located in Brea, California for a total sale price of $31.5 million. $21.4 million of the total sale price was received in the form of a promissory note. The note receivable is secured by the property sold, and bears interest at an annual rate of 7.0%. The term of the note receivable is four years and interest is paid in quarterly installments. In March 2023, the Company completed the sale of an office building located in Clearwater, Florida, for a total sale price of approximately $19.6 million. $9.8 million of the total sale price was received in the form of a promissory note. The note receivable is secured by the property sold, and bears interest at an annual rate of 7.0% for the first two years, with an adjustment to the greater of 7.0% or the rate on a one-year U.S. Treasury Bill at the two-year anniversary for the remainder of the term. The term of the note receivable is four years and interest is paid in monthly installments. Interest earned on the notes receivable is recognized in other revenues in the Company's consolidated statements of operations. The Company elected to apply the fair value option to the notes receivable at the time they were first recognized. The fair values of the notes receivable are included in other assets in the Company's consolidated balance sheets, while the changes in fair value of the notes receivable are included in net realized investment gains or losses in the Company's consolidated statements of operation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Notes Payable The fair values of the Company’s publicly traded $375 million unsecured notes at December 31, 2024 and 2023 and its $200 million drawn under the unsecured credit facility at December 31, 2024 and 2023 were obtained from third party pricing services. For additional disclosures regarding methods and assumptions used in estimating fair values, see Note 4. Fair Value Measu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Activity In The Reserves For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beginning of period</t>
        </is>
      </c>
      <c r="B4" s="5" t="n">
        <v>2785702</v>
      </c>
      <c r="C4" s="5" t="n">
        <v>2584910</v>
      </c>
      <c r="D4" s="5" t="n">
        <v>2226430</v>
      </c>
    </row>
    <row r="5">
      <c r="A5" s="4" t="inlineStr">
        <is>
          <t>Reinsurance recoverables on unpaid losses, beginning of period</t>
        </is>
      </c>
      <c r="B5" s="6" t="n">
        <v>-32148</v>
      </c>
      <c r="C5" s="6" t="n">
        <v>-25323</v>
      </c>
      <c r="D5" s="6" t="n">
        <v>-41379</v>
      </c>
    </row>
    <row r="6">
      <c r="A6" s="4" t="inlineStr">
        <is>
          <t>Net reserves, beginning of period</t>
        </is>
      </c>
      <c r="B6" s="6" t="n">
        <v>2753554</v>
      </c>
      <c r="C6" s="6" t="n">
        <v>2559587</v>
      </c>
      <c r="D6" s="6" t="n">
        <v>2185051</v>
      </c>
    </row>
    <row r="7">
      <c r="A7" s="3" t="inlineStr">
        <is>
          <t>Incurred losses and loss adjustment expenses related to:</t>
        </is>
      </c>
      <c r="B7" s="4" t="inlineStr">
        <is>
          <t xml:space="preserve"> </t>
        </is>
      </c>
      <c r="C7" s="4" t="inlineStr">
        <is>
          <t xml:space="preserve"> </t>
        </is>
      </c>
      <c r="D7" s="4" t="inlineStr">
        <is>
          <t xml:space="preserve"> </t>
        </is>
      </c>
    </row>
    <row r="8">
      <c r="A8" s="4" t="inlineStr">
        <is>
          <t>Current year</t>
        </is>
      </c>
      <c r="B8" s="6" t="n">
        <v>3659724</v>
      </c>
      <c r="C8" s="6" t="n">
        <v>3553801</v>
      </c>
      <c r="D8" s="6" t="n">
        <v>3314938</v>
      </c>
    </row>
    <row r="9">
      <c r="A9" s="4" t="inlineStr">
        <is>
          <t>Prior years</t>
        </is>
      </c>
      <c r="B9" s="6" t="n">
        <v>24787</v>
      </c>
      <c r="C9" s="6" t="n">
        <v>-35948</v>
      </c>
      <c r="D9" s="6" t="n">
        <v>47281</v>
      </c>
    </row>
    <row r="10">
      <c r="A10" s="4" t="inlineStr">
        <is>
          <t>Total incurred losses and loss adjustment expenses</t>
        </is>
      </c>
      <c r="B10" s="6" t="n">
        <v>3684511</v>
      </c>
      <c r="C10" s="6" t="n">
        <v>3517853</v>
      </c>
      <c r="D10" s="6" t="n">
        <v>3362219</v>
      </c>
    </row>
    <row r="11">
      <c r="A11" s="3" t="inlineStr">
        <is>
          <t>Loss and loss adjustment expense payments related to:</t>
        </is>
      </c>
      <c r="B11" s="4" t="inlineStr">
        <is>
          <t xml:space="preserve"> </t>
        </is>
      </c>
      <c r="C11" s="4" t="inlineStr">
        <is>
          <t xml:space="preserve"> </t>
        </is>
      </c>
      <c r="D11" s="4" t="inlineStr">
        <is>
          <t xml:space="preserve"> </t>
        </is>
      </c>
    </row>
    <row r="12">
      <c r="A12" s="4" t="inlineStr">
        <is>
          <t>Current year</t>
        </is>
      </c>
      <c r="B12" s="6" t="n">
        <v>1963076</v>
      </c>
      <c r="C12" s="6" t="n">
        <v>2080690</v>
      </c>
      <c r="D12" s="6" t="n">
        <v>1862006</v>
      </c>
    </row>
    <row r="13">
      <c r="A13" s="4" t="inlineStr">
        <is>
          <t>Prior years</t>
        </is>
      </c>
      <c r="B13" s="6" t="n">
        <v>1351603</v>
      </c>
      <c r="C13" s="6" t="n">
        <v>1243196</v>
      </c>
      <c r="D13" s="6" t="n">
        <v>1125677</v>
      </c>
    </row>
    <row r="14">
      <c r="A14" s="4" t="inlineStr">
        <is>
          <t>Total payments</t>
        </is>
      </c>
      <c r="B14" s="6" t="n">
        <v>3314679</v>
      </c>
      <c r="C14" s="6" t="n">
        <v>3323886</v>
      </c>
      <c r="D14" s="6" t="n">
        <v>2987683</v>
      </c>
    </row>
    <row r="15">
      <c r="A15" s="4" t="inlineStr">
        <is>
          <t>Net reserves, end of period</t>
        </is>
      </c>
      <c r="B15" s="6" t="n">
        <v>3123386</v>
      </c>
      <c r="C15" s="6" t="n">
        <v>2753554</v>
      </c>
      <c r="D15" s="6" t="n">
        <v>2559587</v>
      </c>
    </row>
    <row r="16">
      <c r="A16" s="4" t="inlineStr">
        <is>
          <t>Reinsurance recoverables on unpaid losses, end of period</t>
        </is>
      </c>
      <c r="B16" s="6" t="n">
        <v>28645</v>
      </c>
      <c r="C16" s="6" t="n">
        <v>32148</v>
      </c>
      <c r="D16" s="6" t="n">
        <v>25323</v>
      </c>
    </row>
    <row r="17">
      <c r="A17" s="4" t="inlineStr">
        <is>
          <t>Gross reserves, end of period</t>
        </is>
      </c>
      <c r="B17" s="5" t="n">
        <v>3152031</v>
      </c>
      <c r="C17" s="5" t="n">
        <v>2785702</v>
      </c>
      <c r="D17" s="5" t="n">
        <v>25849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Narrative (Details) - USD ($) $ in Thousands</t>
        </is>
      </c>
      <c r="B1" s="2" t="inlineStr">
        <is>
          <t>12 Months Ended</t>
        </is>
      </c>
    </row>
    <row r="2">
      <c r="B2" s="2" t="inlineStr">
        <is>
          <t>Dec. 31, 2024</t>
        </is>
      </c>
      <c r="C2" s="2" t="inlineStr">
        <is>
          <t>Dec. 31,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Prior year claims and claims adjustment expense</t>
        </is>
      </c>
      <c r="B4" s="5" t="n">
        <v>24787</v>
      </c>
      <c r="C4" s="5" t="n">
        <v>-35948</v>
      </c>
      <c r="D4" s="5" t="n">
        <v>47281</v>
      </c>
    </row>
    <row r="5">
      <c r="A5" s="4" t="inlineStr">
        <is>
          <t>Liability for catastrophe claims, carrying amount</t>
        </is>
      </c>
      <c r="B5" s="6" t="n">
        <v>277000</v>
      </c>
      <c r="C5" s="6" t="n">
        <v>239000</v>
      </c>
      <c r="D5" s="6" t="n">
        <v>102000</v>
      </c>
    </row>
    <row r="6">
      <c r="A6" s="4" t="inlineStr">
        <is>
          <t>Catastrophe</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Adjustments for prior year claims</t>
        </is>
      </c>
      <c r="B8" s="6" t="n">
        <v>9000</v>
      </c>
      <c r="C8" s="6" t="n">
        <v>-8000</v>
      </c>
      <c r="D8" s="6" t="n">
        <v>1000</v>
      </c>
    </row>
    <row r="9">
      <c r="A9" s="4" t="inlineStr">
        <is>
          <t>Liability for catastrophe claims, carrying amount</t>
        </is>
      </c>
      <c r="B9" s="6" t="n">
        <v>268000</v>
      </c>
      <c r="C9" s="5" t="n">
        <v>247000</v>
      </c>
      <c r="D9" s="5" t="n">
        <v>101000</v>
      </c>
    </row>
    <row r="10">
      <c r="A10" s="4" t="inlineStr">
        <is>
          <t>Property insurance product line, automobile</t>
        </is>
      </c>
      <c r="B10" s="4" t="inlineStr">
        <is>
          <t xml:space="preserve"> </t>
        </is>
      </c>
      <c r="C10" s="4" t="inlineStr">
        <is>
          <t xml:space="preserve"> </t>
        </is>
      </c>
      <c r="D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row>
    <row r="12">
      <c r="A12" s="4" t="inlineStr">
        <is>
          <t>Adjustments for prior year claims</t>
        </is>
      </c>
      <c r="B12" s="6" t="n">
        <v>13000</v>
      </c>
      <c r="C12" s="4" t="inlineStr">
        <is>
          <t xml:space="preserve"> </t>
        </is>
      </c>
      <c r="D12" s="4" t="inlineStr">
        <is>
          <t xml:space="preserve"> </t>
        </is>
      </c>
    </row>
    <row r="13">
      <c r="A13" s="4" t="inlineStr">
        <is>
          <t>Property insurance product line, homeowners'</t>
        </is>
      </c>
      <c r="B13" s="4" t="inlineStr">
        <is>
          <t xml:space="preserve"> </t>
        </is>
      </c>
      <c r="C13" s="4" t="inlineStr">
        <is>
          <t xml:space="preserve"> </t>
        </is>
      </c>
      <c r="D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row>
    <row r="15">
      <c r="A15" s="4" t="inlineStr">
        <is>
          <t>Adjustments for prior year claims</t>
        </is>
      </c>
      <c r="B15" s="6" t="n">
        <v>-5000</v>
      </c>
      <c r="C15" s="4" t="inlineStr">
        <is>
          <t xml:space="preserve"> </t>
        </is>
      </c>
      <c r="D15" s="4" t="inlineStr">
        <is>
          <t xml:space="preserve"> </t>
        </is>
      </c>
    </row>
    <row r="16">
      <c r="A16" s="4" t="inlineStr">
        <is>
          <t>Property insurance product line, commercial property</t>
        </is>
      </c>
      <c r="B16" s="4" t="inlineStr">
        <is>
          <t xml:space="preserve"> </t>
        </is>
      </c>
      <c r="C16" s="4" t="inlineStr">
        <is>
          <t xml:space="preserve"> </t>
        </is>
      </c>
      <c r="D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row>
    <row r="18">
      <c r="A18" s="4" t="inlineStr">
        <is>
          <t>Adjustments for prior year claims</t>
        </is>
      </c>
      <c r="B18" s="6" t="n">
        <v>15000</v>
      </c>
      <c r="C18" s="4" t="inlineStr">
        <is>
          <t xml:space="preserve"> </t>
        </is>
      </c>
      <c r="D18" s="4" t="inlineStr">
        <is>
          <t xml:space="preserve"> </t>
        </is>
      </c>
    </row>
    <row r="19">
      <c r="A19" s="4" t="inlineStr">
        <is>
          <t>Other Short-duration Insurance Product Line</t>
        </is>
      </c>
      <c r="B19" s="4" t="inlineStr">
        <is>
          <t xml:space="preserve"> </t>
        </is>
      </c>
      <c r="C19" s="4" t="inlineStr">
        <is>
          <t xml:space="preserve"> </t>
        </is>
      </c>
      <c r="D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row>
    <row r="21">
      <c r="A21" s="4" t="inlineStr">
        <is>
          <t>Adjustments for prior year claims</t>
        </is>
      </c>
      <c r="B21" s="5" t="n">
        <v>2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0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 Reserves - Incurred and Paid Claims (Details) number_of_claims in Thousands, $ in Thousands</t>
        </is>
      </c>
      <c r="B1" s="2" t="inlineStr">
        <is>
          <t>Dec. 31, 2024 USD ($) number_of_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outstanding liabilities</t>
        </is>
      </c>
      <c r="B3" s="5" t="n">
        <v>29704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insurance product line, automobi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192509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70161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5, net of reinsurance</t>
        </is>
      </c>
      <c r="B8" s="6" t="n">
        <v>-5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outstanding liabilities</t>
        </is>
      </c>
      <c r="B9" s="6" t="n">
        <v>22342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insurance product line, home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4379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Allocated Loss Adjustment Expenses, Net of Reinsurance</t>
        </is>
      </c>
      <c r="B13" s="6" t="n">
        <v>3956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before 2015, net of reinsurance</t>
        </is>
      </c>
      <c r="B14" s="6" t="n">
        <v>11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outstanding liabilities</t>
        </is>
      </c>
      <c r="B15" s="6" t="n">
        <v>4242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insurance product line, commerci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6" t="n">
        <v>6575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Allocated Loss Adjustment Expenses, Net of Reinsurance</t>
        </is>
      </c>
      <c r="B19" s="6" t="n">
        <v>4446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before 2015, net of reinsurance</t>
        </is>
      </c>
      <c r="B20" s="6" t="n">
        <v>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outstanding liabilities</t>
        </is>
      </c>
      <c r="B21" s="6" t="n">
        <v>2130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5 | Property insurance product line, automob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6" t="n">
        <v>1654800</v>
      </c>
      <c r="C24" s="5" t="n">
        <v>1655267</v>
      </c>
      <c r="D24" s="5" t="n">
        <v>1654843</v>
      </c>
      <c r="E24" s="5" t="n">
        <v>1653878</v>
      </c>
      <c r="F24" s="5" t="n">
        <v>1649170</v>
      </c>
      <c r="G24" s="5" t="n">
        <v>1645950</v>
      </c>
      <c r="H24" s="5" t="n">
        <v>1634435</v>
      </c>
      <c r="I24" s="5" t="n">
        <v>1610839</v>
      </c>
      <c r="J24" s="5" t="n">
        <v>1588443</v>
      </c>
      <c r="K24" s="5" t="n">
        <v>1551105</v>
      </c>
    </row>
    <row r="25">
      <c r="A25" s="4" t="inlineStr">
        <is>
          <t>Total of Incurred But Not Reported Liabilities Plus Expected Development on Reported Claims</t>
        </is>
      </c>
      <c r="B25" s="5" t="n">
        <v>3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number_of_claims</t>
        </is>
      </c>
      <c r="B26" s="6" t="n">
        <v>1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5" t="n">
        <v>1654360</v>
      </c>
      <c r="C27" s="6" t="n">
        <v>1654069</v>
      </c>
      <c r="D27" s="6" t="n">
        <v>1651465</v>
      </c>
      <c r="E27" s="6" t="n">
        <v>1643443</v>
      </c>
      <c r="F27" s="6" t="n">
        <v>1634780</v>
      </c>
      <c r="G27" s="6" t="n">
        <v>1614188</v>
      </c>
      <c r="H27" s="6" t="n">
        <v>1560480</v>
      </c>
      <c r="I27" s="6" t="n">
        <v>1466368</v>
      </c>
      <c r="J27" s="6" t="n">
        <v>1336223</v>
      </c>
      <c r="K27" s="6" t="n">
        <v>1040253</v>
      </c>
    </row>
    <row r="28">
      <c r="A28" s="4" t="inlineStr">
        <is>
          <t>2015 | Property insurance product line, home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6" t="n">
        <v>237701</v>
      </c>
      <c r="C30" s="6" t="n">
        <v>237994</v>
      </c>
      <c r="D30" s="6" t="n">
        <v>237872</v>
      </c>
      <c r="E30" s="6" t="n">
        <v>240927</v>
      </c>
      <c r="F30" s="6" t="n">
        <v>239941</v>
      </c>
      <c r="G30" s="6" t="n">
        <v>238652</v>
      </c>
      <c r="H30" s="6" t="n">
        <v>236855</v>
      </c>
      <c r="I30" s="6" t="n">
        <v>233501</v>
      </c>
      <c r="J30" s="6" t="n">
        <v>234881</v>
      </c>
      <c r="K30" s="6" t="n">
        <v>234800</v>
      </c>
    </row>
    <row r="31">
      <c r="A31" s="4" t="inlineStr">
        <is>
          <t>Total of Incurred But Not Reported Liabilities Plus Expected Development on Reported Claims</t>
        </is>
      </c>
      <c r="B31" s="5" t="n">
        <v>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number_of_claims</t>
        </is>
      </c>
      <c r="B32" s="6" t="n">
        <v>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5" t="n">
        <v>237468</v>
      </c>
      <c r="C33" s="6" t="n">
        <v>237651</v>
      </c>
      <c r="D33" s="6" t="n">
        <v>236983</v>
      </c>
      <c r="E33" s="6" t="n">
        <v>236143</v>
      </c>
      <c r="F33" s="6" t="n">
        <v>235971</v>
      </c>
      <c r="G33" s="6" t="n">
        <v>234683</v>
      </c>
      <c r="H33" s="6" t="n">
        <v>230480</v>
      </c>
      <c r="I33" s="6" t="n">
        <v>224178</v>
      </c>
      <c r="J33" s="6" t="n">
        <v>213994</v>
      </c>
      <c r="K33" s="6" t="n">
        <v>163196</v>
      </c>
    </row>
    <row r="34">
      <c r="A34" s="4" t="inlineStr">
        <is>
          <t>2015 | Property insurance product line, commercial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6" t="n">
        <v>40312</v>
      </c>
      <c r="C36" s="6" t="n">
        <v>40490</v>
      </c>
      <c r="D36" s="6" t="n">
        <v>39749</v>
      </c>
      <c r="E36" s="6" t="n">
        <v>38822</v>
      </c>
      <c r="F36" s="6" t="n">
        <v>37632</v>
      </c>
      <c r="G36" s="6" t="n">
        <v>37052</v>
      </c>
      <c r="H36" s="6" t="n">
        <v>37197</v>
      </c>
      <c r="I36" s="6" t="n">
        <v>36641</v>
      </c>
      <c r="J36" s="6" t="n">
        <v>34932</v>
      </c>
      <c r="K36" s="6" t="n">
        <v>33015</v>
      </c>
    </row>
    <row r="37">
      <c r="A37" s="4" t="inlineStr">
        <is>
          <t>Total of Incurred But Not Reported Liabilities Plus Expected Development on Reported Claims</t>
        </is>
      </c>
      <c r="B37" s="5" t="n">
        <v>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number_of_claim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es and Allocated Loss Adjustment Expenses, Net of Reinsurance</t>
        </is>
      </c>
      <c r="B39" s="5" t="n">
        <v>40170</v>
      </c>
      <c r="C39" s="6" t="n">
        <v>40087</v>
      </c>
      <c r="D39" s="6" t="n">
        <v>39520</v>
      </c>
      <c r="E39" s="6" t="n">
        <v>38064</v>
      </c>
      <c r="F39" s="6" t="n">
        <v>36262</v>
      </c>
      <c r="G39" s="6" t="n">
        <v>34836</v>
      </c>
      <c r="H39" s="6" t="n">
        <v>33287</v>
      </c>
      <c r="I39" s="6" t="n">
        <v>30703</v>
      </c>
      <c r="J39" s="6" t="n">
        <v>26226</v>
      </c>
      <c r="K39" s="5" t="n">
        <v>17110</v>
      </c>
    </row>
    <row r="40">
      <c r="A40" s="4" t="inlineStr">
        <is>
          <t>2016 | Property insurance product line, automobi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6" t="n">
        <v>1744803</v>
      </c>
      <c r="C42" s="6" t="n">
        <v>1745513</v>
      </c>
      <c r="D42" s="6" t="n">
        <v>1743417</v>
      </c>
      <c r="E42" s="6" t="n">
        <v>1740807</v>
      </c>
      <c r="F42" s="6" t="n">
        <v>1732410</v>
      </c>
      <c r="G42" s="6" t="n">
        <v>1731997</v>
      </c>
      <c r="H42" s="6" t="n">
        <v>1713696</v>
      </c>
      <c r="I42" s="6" t="n">
        <v>1669642</v>
      </c>
      <c r="J42" s="6" t="n">
        <v>1672853</v>
      </c>
      <c r="K42" s="4" t="inlineStr">
        <is>
          <t xml:space="preserve"> </t>
        </is>
      </c>
    </row>
    <row r="43">
      <c r="A43" s="4" t="inlineStr">
        <is>
          <t>Total of Incurred But Not Reported Liabilities Plus Expected Development on Reported Claims</t>
        </is>
      </c>
      <c r="B43" s="5" t="n">
        <v>19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number_of_claims</t>
        </is>
      </c>
      <c r="B44" s="6" t="n">
        <v>1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Losses and Allocated Loss Adjustment Expenses, Net of Reinsurance</t>
        </is>
      </c>
      <c r="B45" s="5" t="n">
        <v>1741949</v>
      </c>
      <c r="C45" s="6" t="n">
        <v>1740902</v>
      </c>
      <c r="D45" s="6" t="n">
        <v>1736697</v>
      </c>
      <c r="E45" s="6" t="n">
        <v>1722293</v>
      </c>
      <c r="F45" s="6" t="n">
        <v>1699069</v>
      </c>
      <c r="G45" s="6" t="n">
        <v>1656192</v>
      </c>
      <c r="H45" s="6" t="n">
        <v>1554217</v>
      </c>
      <c r="I45" s="6" t="n">
        <v>1395199</v>
      </c>
      <c r="J45" s="6" t="n">
        <v>1094006</v>
      </c>
      <c r="K45" s="4" t="inlineStr">
        <is>
          <t xml:space="preserve"> </t>
        </is>
      </c>
    </row>
    <row r="46">
      <c r="A46" s="4" t="inlineStr">
        <is>
          <t>2016 | Property insurance product line, home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6" t="n">
        <v>260179</v>
      </c>
      <c r="C48" s="6" t="n">
        <v>259701</v>
      </c>
      <c r="D48" s="6" t="n">
        <v>259722</v>
      </c>
      <c r="E48" s="6" t="n">
        <v>259984</v>
      </c>
      <c r="F48" s="6" t="n">
        <v>260496</v>
      </c>
      <c r="G48" s="6" t="n">
        <v>259708</v>
      </c>
      <c r="H48" s="6" t="n">
        <v>259497</v>
      </c>
      <c r="I48" s="6" t="n">
        <v>259489</v>
      </c>
      <c r="J48" s="6" t="n">
        <v>250691</v>
      </c>
      <c r="K48" s="4" t="inlineStr">
        <is>
          <t xml:space="preserve"> </t>
        </is>
      </c>
    </row>
    <row r="49">
      <c r="A49" s="4" t="inlineStr">
        <is>
          <t>Total of Incurred But Not Reported Liabilities Plus Expected Development on Reported Claims</t>
        </is>
      </c>
      <c r="B49" s="5"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number_of_claims</t>
        </is>
      </c>
      <c r="B50" s="6" t="n">
        <v>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Losses and Allocated Loss Adjustment Expenses, Net of Reinsurance</t>
        </is>
      </c>
      <c r="B51" s="5" t="n">
        <v>260095</v>
      </c>
      <c r="C51" s="6" t="n">
        <v>259875</v>
      </c>
      <c r="D51" s="6" t="n">
        <v>259045</v>
      </c>
      <c r="E51" s="6" t="n">
        <v>258477</v>
      </c>
      <c r="F51" s="6" t="n">
        <v>256642</v>
      </c>
      <c r="G51" s="6" t="n">
        <v>253919</v>
      </c>
      <c r="H51" s="6" t="n">
        <v>245878</v>
      </c>
      <c r="I51" s="6" t="n">
        <v>234215</v>
      </c>
      <c r="J51" s="6" t="n">
        <v>173537</v>
      </c>
      <c r="K51" s="4" t="inlineStr">
        <is>
          <t xml:space="preserve"> </t>
        </is>
      </c>
    </row>
    <row r="52">
      <c r="A52" s="4" t="inlineStr">
        <is>
          <t>2016 | Property insurance product line, commercial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6" t="n">
        <v>51796</v>
      </c>
      <c r="C54" s="6" t="n">
        <v>53687</v>
      </c>
      <c r="D54" s="6" t="n">
        <v>56479</v>
      </c>
      <c r="E54" s="6" t="n">
        <v>55746</v>
      </c>
      <c r="F54" s="6" t="n">
        <v>46170</v>
      </c>
      <c r="G54" s="6" t="n">
        <v>45665</v>
      </c>
      <c r="H54" s="6" t="n">
        <v>46349</v>
      </c>
      <c r="I54" s="6" t="n">
        <v>41827</v>
      </c>
      <c r="J54" s="6" t="n">
        <v>38639</v>
      </c>
      <c r="K54" s="4" t="inlineStr">
        <is>
          <t xml:space="preserve"> </t>
        </is>
      </c>
    </row>
    <row r="55">
      <c r="A55" s="4" t="inlineStr">
        <is>
          <t>Total of Incurred But Not Reported Liabilities Plus Expected Development on Reported Claims</t>
        </is>
      </c>
      <c r="B55" s="5" t="n">
        <v>1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number_of_claims</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Losses and Allocated Loss Adjustment Expenses, Net of Reinsurance</t>
        </is>
      </c>
      <c r="B57" s="5" t="n">
        <v>50579</v>
      </c>
      <c r="C57" s="6" t="n">
        <v>49190</v>
      </c>
      <c r="D57" s="6" t="n">
        <v>48036</v>
      </c>
      <c r="E57" s="6" t="n">
        <v>46026</v>
      </c>
      <c r="F57" s="6" t="n">
        <v>41221</v>
      </c>
      <c r="G57" s="6" t="n">
        <v>39499</v>
      </c>
      <c r="H57" s="6" t="n">
        <v>35426</v>
      </c>
      <c r="I57" s="6" t="n">
        <v>27210</v>
      </c>
      <c r="J57" s="5" t="n">
        <v>18243</v>
      </c>
      <c r="K57" s="4" t="inlineStr">
        <is>
          <t xml:space="preserve"> </t>
        </is>
      </c>
    </row>
    <row r="58">
      <c r="A58" s="4" t="inlineStr">
        <is>
          <t>2017 | Property insurance product line, automobi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6" t="n">
        <v>1753163</v>
      </c>
      <c r="C60" s="6" t="n">
        <v>1754356</v>
      </c>
      <c r="D60" s="6" t="n">
        <v>1755702</v>
      </c>
      <c r="E60" s="6" t="n">
        <v>1748289</v>
      </c>
      <c r="F60" s="6" t="n">
        <v>1733425</v>
      </c>
      <c r="G60" s="6" t="n">
        <v>1741825</v>
      </c>
      <c r="H60" s="6" t="n">
        <v>1727277</v>
      </c>
      <c r="I60" s="6" t="n">
        <v>1703857</v>
      </c>
      <c r="J60" s="4" t="inlineStr">
        <is>
          <t xml:space="preserve"> </t>
        </is>
      </c>
      <c r="K60" s="4" t="inlineStr">
        <is>
          <t xml:space="preserve"> </t>
        </is>
      </c>
    </row>
    <row r="61">
      <c r="A61" s="4" t="inlineStr">
        <is>
          <t>Total of Incurred But Not Reported Liabilities Plus Expected Development on Reported Claims</t>
        </is>
      </c>
      <c r="B61" s="5" t="n">
        <v>23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number_of_claims</t>
        </is>
      </c>
      <c r="B62" s="6" t="n">
        <v>1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5" t="n">
        <v>1750074</v>
      </c>
      <c r="C63" s="6" t="n">
        <v>1746147</v>
      </c>
      <c r="D63" s="6" t="n">
        <v>1733196</v>
      </c>
      <c r="E63" s="6" t="n">
        <v>1701298</v>
      </c>
      <c r="F63" s="6" t="n">
        <v>1648328</v>
      </c>
      <c r="G63" s="6" t="n">
        <v>1561850</v>
      </c>
      <c r="H63" s="6" t="n">
        <v>1399202</v>
      </c>
      <c r="I63" s="6" t="n">
        <v>1076079</v>
      </c>
      <c r="J63" s="4" t="inlineStr">
        <is>
          <t xml:space="preserve"> </t>
        </is>
      </c>
      <c r="K63" s="4" t="inlineStr">
        <is>
          <t xml:space="preserve"> </t>
        </is>
      </c>
    </row>
    <row r="64">
      <c r="A64" s="4" t="inlineStr">
        <is>
          <t>2017 | Property insurance product line, homeow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6" t="n">
        <v>291804</v>
      </c>
      <c r="C66" s="6" t="n">
        <v>290909</v>
      </c>
      <c r="D66" s="6" t="n">
        <v>291360</v>
      </c>
      <c r="E66" s="6" t="n">
        <v>289294</v>
      </c>
      <c r="F66" s="6" t="n">
        <v>289869</v>
      </c>
      <c r="G66" s="6" t="n">
        <v>288322</v>
      </c>
      <c r="H66" s="6" t="n">
        <v>295163</v>
      </c>
      <c r="I66" s="6" t="n">
        <v>309491</v>
      </c>
      <c r="J66" s="4" t="inlineStr">
        <is>
          <t xml:space="preserve"> </t>
        </is>
      </c>
      <c r="K66" s="4" t="inlineStr">
        <is>
          <t xml:space="preserve"> </t>
        </is>
      </c>
    </row>
    <row r="67">
      <c r="A67" s="4" t="inlineStr">
        <is>
          <t>Total of Incurred But Not Reported Liabilities Plus Expected Development on Reported Claims</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number_of_claims</t>
        </is>
      </c>
      <c r="B68" s="6"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es and Allocated Loss Adjustment Expenses, Net of Reinsurance</t>
        </is>
      </c>
      <c r="B69" s="5" t="n">
        <v>291595</v>
      </c>
      <c r="C69" s="6" t="n">
        <v>290984</v>
      </c>
      <c r="D69" s="6" t="n">
        <v>290291</v>
      </c>
      <c r="E69" s="6" t="n">
        <v>286531</v>
      </c>
      <c r="F69" s="6" t="n">
        <v>283311</v>
      </c>
      <c r="G69" s="6" t="n">
        <v>278341</v>
      </c>
      <c r="H69" s="6" t="n">
        <v>269254</v>
      </c>
      <c r="I69" s="6" t="n">
        <v>217900</v>
      </c>
      <c r="J69" s="4" t="inlineStr">
        <is>
          <t xml:space="preserve"> </t>
        </is>
      </c>
      <c r="K69" s="4" t="inlineStr">
        <is>
          <t xml:space="preserve"> </t>
        </is>
      </c>
    </row>
    <row r="70">
      <c r="A70" s="4" t="inlineStr">
        <is>
          <t>2017 | Property insurance product line, commercial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Allocated Loss Adjustment Expenses, Net of Reinsurance</t>
        </is>
      </c>
      <c r="B72" s="6" t="n">
        <v>63207</v>
      </c>
      <c r="C72" s="6" t="n">
        <v>64645</v>
      </c>
      <c r="D72" s="6" t="n">
        <v>59800</v>
      </c>
      <c r="E72" s="6" t="n">
        <v>57658</v>
      </c>
      <c r="F72" s="6" t="n">
        <v>55288</v>
      </c>
      <c r="G72" s="6" t="n">
        <v>53829</v>
      </c>
      <c r="H72" s="6" t="n">
        <v>50378</v>
      </c>
      <c r="I72" s="6" t="n">
        <v>46410</v>
      </c>
      <c r="J72" s="4" t="inlineStr">
        <is>
          <t xml:space="preserve"> </t>
        </is>
      </c>
      <c r="K72" s="4" t="inlineStr">
        <is>
          <t xml:space="preserve"> </t>
        </is>
      </c>
    </row>
    <row r="73">
      <c r="A73" s="4" t="inlineStr">
        <is>
          <t>Total of Incurred But Not Reported Liabilities Plus Expected Development on Reported Claims</t>
        </is>
      </c>
      <c r="B73" s="5" t="n">
        <v>13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number_of_claims</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Losses and Allocated Loss Adjustment Expenses, Net of Reinsurance</t>
        </is>
      </c>
      <c r="B75" s="5" t="n">
        <v>60980</v>
      </c>
      <c r="C75" s="6" t="n">
        <v>60803</v>
      </c>
      <c r="D75" s="6" t="n">
        <v>52350</v>
      </c>
      <c r="E75" s="6" t="n">
        <v>47597</v>
      </c>
      <c r="F75" s="6" t="n">
        <v>43809</v>
      </c>
      <c r="G75" s="6" t="n">
        <v>36284</v>
      </c>
      <c r="H75" s="6" t="n">
        <v>31116</v>
      </c>
      <c r="I75" s="5" t="n">
        <v>18910</v>
      </c>
      <c r="J75" s="4" t="inlineStr">
        <is>
          <t xml:space="preserve"> </t>
        </is>
      </c>
      <c r="K75" s="4" t="inlineStr">
        <is>
          <t xml:space="preserve"> </t>
        </is>
      </c>
    </row>
    <row r="76">
      <c r="A76" s="4" t="inlineStr">
        <is>
          <t>2018 | Property insurance product line, automobi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Allocated Loss Adjustment Expenses, Net of Reinsurance</t>
        </is>
      </c>
      <c r="B78" s="6" t="n">
        <v>1814240</v>
      </c>
      <c r="C78" s="6" t="n">
        <v>1811302</v>
      </c>
      <c r="D78" s="6" t="n">
        <v>1807297</v>
      </c>
      <c r="E78" s="6" t="n">
        <v>1806240</v>
      </c>
      <c r="F78" s="6" t="n">
        <v>1785071</v>
      </c>
      <c r="G78" s="6" t="n">
        <v>1773502</v>
      </c>
      <c r="H78" s="6" t="n">
        <v>1781817</v>
      </c>
      <c r="I78" s="4" t="inlineStr">
        <is>
          <t xml:space="preserve"> </t>
        </is>
      </c>
      <c r="J78" s="4" t="inlineStr">
        <is>
          <t xml:space="preserve"> </t>
        </is>
      </c>
      <c r="K78" s="4" t="inlineStr">
        <is>
          <t xml:space="preserve"> </t>
        </is>
      </c>
    </row>
    <row r="79">
      <c r="A79" s="4" t="inlineStr">
        <is>
          <t>Total of Incurred But Not Reported Liabilities Plus Expected Development on Reported Claims</t>
        </is>
      </c>
      <c r="B79" s="5" t="n">
        <v>729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number_of_claims</t>
        </is>
      </c>
      <c r="B80" s="6" t="n">
        <v>1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Losses and Allocated Loss Adjustment Expenses, Net of Reinsurance</t>
        </is>
      </c>
      <c r="B81" s="5" t="n">
        <v>1799373</v>
      </c>
      <c r="C81" s="6" t="n">
        <v>1784876</v>
      </c>
      <c r="D81" s="6" t="n">
        <v>1757923</v>
      </c>
      <c r="E81" s="6" t="n">
        <v>1697228</v>
      </c>
      <c r="F81" s="6" t="n">
        <v>1588049</v>
      </c>
      <c r="G81" s="6" t="n">
        <v>1417637</v>
      </c>
      <c r="H81" s="6" t="n">
        <v>1082127</v>
      </c>
      <c r="I81" s="4" t="inlineStr">
        <is>
          <t xml:space="preserve"> </t>
        </is>
      </c>
      <c r="J81" s="4" t="inlineStr">
        <is>
          <t xml:space="preserve"> </t>
        </is>
      </c>
      <c r="K81" s="4" t="inlineStr">
        <is>
          <t xml:space="preserve"> </t>
        </is>
      </c>
    </row>
    <row r="82">
      <c r="A82" s="4" t="inlineStr">
        <is>
          <t>2018 | Property insurance product line, homeow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Allocated Loss Adjustment Expenses, Net of Reinsurance</t>
        </is>
      </c>
      <c r="B84" s="6" t="n">
        <v>306857</v>
      </c>
      <c r="C84" s="6" t="n">
        <v>308345</v>
      </c>
      <c r="D84" s="6" t="n">
        <v>306347</v>
      </c>
      <c r="E84" s="6" t="n">
        <v>305292</v>
      </c>
      <c r="F84" s="6" t="n">
        <v>310695</v>
      </c>
      <c r="G84" s="6" t="n">
        <v>308361</v>
      </c>
      <c r="H84" s="6" t="n">
        <v>311798</v>
      </c>
      <c r="I84" s="4" t="inlineStr">
        <is>
          <t xml:space="preserve"> </t>
        </is>
      </c>
      <c r="J84" s="4" t="inlineStr">
        <is>
          <t xml:space="preserve"> </t>
        </is>
      </c>
      <c r="K84" s="4" t="inlineStr">
        <is>
          <t xml:space="preserve"> </t>
        </is>
      </c>
    </row>
    <row r="85">
      <c r="A85" s="4" t="inlineStr">
        <is>
          <t>Total of Incurred But Not Reported Liabilities Plus Expected Development on Reported Claims</t>
        </is>
      </c>
      <c r="B85" s="5" t="n">
        <v>57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number_of_claims</t>
        </is>
      </c>
      <c r="B86" s="6" t="n">
        <v>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Losses and Allocated Loss Adjustment Expenses, Net of Reinsurance</t>
        </is>
      </c>
      <c r="B87" s="5" t="n">
        <v>305175</v>
      </c>
      <c r="C87" s="6" t="n">
        <v>303053</v>
      </c>
      <c r="D87" s="6" t="n">
        <v>300742</v>
      </c>
      <c r="E87" s="6" t="n">
        <v>294099</v>
      </c>
      <c r="F87" s="6" t="n">
        <v>286658</v>
      </c>
      <c r="G87" s="6" t="n">
        <v>271534</v>
      </c>
      <c r="H87" s="6" t="n">
        <v>213038</v>
      </c>
      <c r="I87" s="4" t="inlineStr">
        <is>
          <t xml:space="preserve"> </t>
        </is>
      </c>
      <c r="J87" s="4" t="inlineStr">
        <is>
          <t xml:space="preserve"> </t>
        </is>
      </c>
      <c r="K87" s="4" t="inlineStr">
        <is>
          <t xml:space="preserve"> </t>
        </is>
      </c>
    </row>
    <row r="88">
      <c r="A88" s="4" t="inlineStr">
        <is>
          <t>2018 | Property insurance product line, commercial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located Loss Adjustment Expenses, Net of Reinsurance</t>
        </is>
      </c>
      <c r="B90" s="6" t="n">
        <v>46474</v>
      </c>
      <c r="C90" s="6" t="n">
        <v>47799</v>
      </c>
      <c r="D90" s="6" t="n">
        <v>47141</v>
      </c>
      <c r="E90" s="6" t="n">
        <v>44452</v>
      </c>
      <c r="F90" s="6" t="n">
        <v>42587</v>
      </c>
      <c r="G90" s="6" t="n">
        <v>45610</v>
      </c>
      <c r="H90" s="6" t="n">
        <v>43859</v>
      </c>
      <c r="I90" s="4" t="inlineStr">
        <is>
          <t xml:space="preserve"> </t>
        </is>
      </c>
      <c r="J90" s="4" t="inlineStr">
        <is>
          <t xml:space="preserve"> </t>
        </is>
      </c>
      <c r="K90" s="4" t="inlineStr">
        <is>
          <t xml:space="preserve"> </t>
        </is>
      </c>
    </row>
    <row r="91">
      <c r="A91" s="4" t="inlineStr">
        <is>
          <t>Total of Incurred But Not Reported Liabilities Plus Expected Development on Reported Claims</t>
        </is>
      </c>
      <c r="B91" s="5" t="n">
        <v>8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number_of_claims</t>
        </is>
      </c>
      <c r="B92" s="6"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Losses and Allocated Loss Adjustment Expenses, Net of Reinsurance</t>
        </is>
      </c>
      <c r="B93" s="5" t="n">
        <v>43527</v>
      </c>
      <c r="C93" s="6" t="n">
        <v>41376</v>
      </c>
      <c r="D93" s="6" t="n">
        <v>37428</v>
      </c>
      <c r="E93" s="6" t="n">
        <v>34520</v>
      </c>
      <c r="F93" s="6" t="n">
        <v>29436</v>
      </c>
      <c r="G93" s="6" t="n">
        <v>24146</v>
      </c>
      <c r="H93" s="5" t="n">
        <v>16266</v>
      </c>
      <c r="I93" s="4" t="inlineStr">
        <is>
          <t xml:space="preserve"> </t>
        </is>
      </c>
      <c r="J93" s="4" t="inlineStr">
        <is>
          <t xml:space="preserve"> </t>
        </is>
      </c>
      <c r="K93" s="4" t="inlineStr">
        <is>
          <t xml:space="preserve"> </t>
        </is>
      </c>
    </row>
    <row r="94">
      <c r="A94" s="4" t="inlineStr">
        <is>
          <t>2019 | Property insurance product line, automobi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Allocated Loss Adjustment Expenses, Net of Reinsurance</t>
        </is>
      </c>
      <c r="B96" s="6" t="n">
        <v>1948995</v>
      </c>
      <c r="C96" s="6" t="n">
        <v>1951924</v>
      </c>
      <c r="D96" s="6" t="n">
        <v>1954151</v>
      </c>
      <c r="E96" s="6" t="n">
        <v>1959262</v>
      </c>
      <c r="F96" s="6" t="n">
        <v>1911268</v>
      </c>
      <c r="G96" s="6" t="n">
        <v>1916269</v>
      </c>
      <c r="H96" s="4" t="inlineStr">
        <is>
          <t xml:space="preserve"> </t>
        </is>
      </c>
      <c r="I96" s="4" t="inlineStr">
        <is>
          <t xml:space="preserve"> </t>
        </is>
      </c>
      <c r="J96" s="4" t="inlineStr">
        <is>
          <t xml:space="preserve"> </t>
        </is>
      </c>
      <c r="K96" s="4" t="inlineStr">
        <is>
          <t xml:space="preserve"> </t>
        </is>
      </c>
    </row>
    <row r="97">
      <c r="A97" s="4" t="inlineStr">
        <is>
          <t>Total of Incurred But Not Reported Liabilities Plus Expected Development on Reported Claims</t>
        </is>
      </c>
      <c r="B97" s="5" t="n">
        <v>1118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number_of_claims</t>
        </is>
      </c>
      <c r="B98" s="6" t="n">
        <v>14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Allocated Loss Adjustment Expenses, Net of Reinsurance</t>
        </is>
      </c>
      <c r="B99" s="5" t="n">
        <v>1925074</v>
      </c>
      <c r="C99" s="6" t="n">
        <v>1896186</v>
      </c>
      <c r="D99" s="6" t="n">
        <v>1828410</v>
      </c>
      <c r="E99" s="6" t="n">
        <v>1698121</v>
      </c>
      <c r="F99" s="6" t="n">
        <v>1494342</v>
      </c>
      <c r="G99" s="6" t="n">
        <v>1134859</v>
      </c>
      <c r="H99" s="4" t="inlineStr">
        <is>
          <t xml:space="preserve"> </t>
        </is>
      </c>
      <c r="I99" s="4" t="inlineStr">
        <is>
          <t xml:space="preserve"> </t>
        </is>
      </c>
      <c r="J99" s="4" t="inlineStr">
        <is>
          <t xml:space="preserve"> </t>
        </is>
      </c>
      <c r="K99" s="4" t="inlineStr">
        <is>
          <t xml:space="preserve"> </t>
        </is>
      </c>
    </row>
    <row r="100">
      <c r="A100" s="4" t="inlineStr">
        <is>
          <t>2019 | Property insurance product line, homeown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Allocated Loss Adjustment Expenses, Net of Reinsurance</t>
        </is>
      </c>
      <c r="B102" s="6" t="n">
        <v>362401</v>
      </c>
      <c r="C102" s="6" t="n">
        <v>360140</v>
      </c>
      <c r="D102" s="6" t="n">
        <v>360609</v>
      </c>
      <c r="E102" s="6" t="n">
        <v>361421</v>
      </c>
      <c r="F102" s="6" t="n">
        <v>366139</v>
      </c>
      <c r="G102" s="6" t="n">
        <v>359643</v>
      </c>
      <c r="H102" s="4" t="inlineStr">
        <is>
          <t xml:space="preserve"> </t>
        </is>
      </c>
      <c r="I102" s="4" t="inlineStr">
        <is>
          <t xml:space="preserve"> </t>
        </is>
      </c>
      <c r="J102" s="4" t="inlineStr">
        <is>
          <t xml:space="preserve"> </t>
        </is>
      </c>
      <c r="K102" s="4" t="inlineStr">
        <is>
          <t xml:space="preserve"> </t>
        </is>
      </c>
    </row>
    <row r="103">
      <c r="A103" s="4" t="inlineStr">
        <is>
          <t>Total of Incurred But Not Reported Liabilities Plus Expected Development on Reported Claims</t>
        </is>
      </c>
      <c r="B103" s="5" t="n">
        <v>142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number_of_claims</t>
        </is>
      </c>
      <c r="B104" s="6" t="n">
        <v>3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Losses and Allocated Loss Adjustment Expenses, Net of Reinsurance</t>
        </is>
      </c>
      <c r="B105" s="5" t="n">
        <v>359466</v>
      </c>
      <c r="C105" s="6" t="n">
        <v>355697</v>
      </c>
      <c r="D105" s="6" t="n">
        <v>350288</v>
      </c>
      <c r="E105" s="6" t="n">
        <v>340237</v>
      </c>
      <c r="F105" s="6" t="n">
        <v>324953</v>
      </c>
      <c r="G105" s="6" t="n">
        <v>240240</v>
      </c>
      <c r="H105" s="4" t="inlineStr">
        <is>
          <t xml:space="preserve"> </t>
        </is>
      </c>
      <c r="I105" s="4" t="inlineStr">
        <is>
          <t xml:space="preserve"> </t>
        </is>
      </c>
      <c r="J105" s="4" t="inlineStr">
        <is>
          <t xml:space="preserve"> </t>
        </is>
      </c>
      <c r="K105" s="4" t="inlineStr">
        <is>
          <t xml:space="preserve"> </t>
        </is>
      </c>
    </row>
    <row r="106">
      <c r="A106" s="4" t="inlineStr">
        <is>
          <t>2019 | Property insurance product line, commercial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Allocated Loss Adjustment Expenses, Net of Reinsurance</t>
        </is>
      </c>
      <c r="B108" s="6" t="n">
        <v>51721</v>
      </c>
      <c r="C108" s="6" t="n">
        <v>51677</v>
      </c>
      <c r="D108" s="6" t="n">
        <v>46845</v>
      </c>
      <c r="E108" s="6" t="n">
        <v>43167</v>
      </c>
      <c r="F108" s="6" t="n">
        <v>42756</v>
      </c>
      <c r="G108" s="6" t="n">
        <v>45574</v>
      </c>
      <c r="H108" s="4" t="inlineStr">
        <is>
          <t xml:space="preserve"> </t>
        </is>
      </c>
      <c r="I108" s="4" t="inlineStr">
        <is>
          <t xml:space="preserve"> </t>
        </is>
      </c>
      <c r="J108" s="4" t="inlineStr">
        <is>
          <t xml:space="preserve"> </t>
        </is>
      </c>
      <c r="K108" s="4" t="inlineStr">
        <is>
          <t xml:space="preserve"> </t>
        </is>
      </c>
    </row>
    <row r="109">
      <c r="A109" s="4" t="inlineStr">
        <is>
          <t>Total of Incurred But Not Reported Liabilities Plus Expected Development on Reported Claims</t>
        </is>
      </c>
      <c r="B109" s="5" t="n">
        <v>174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number_of_claims</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Allocated Loss Adjustment Expenses, Net of Reinsurance</t>
        </is>
      </c>
      <c r="B111" s="5" t="n">
        <v>45886</v>
      </c>
      <c r="C111" s="6" t="n">
        <v>40056</v>
      </c>
      <c r="D111" s="6" t="n">
        <v>35780</v>
      </c>
      <c r="E111" s="6" t="n">
        <v>30592</v>
      </c>
      <c r="F111" s="6" t="n">
        <v>25956</v>
      </c>
      <c r="G111" s="5" t="n">
        <v>15182</v>
      </c>
      <c r="H111" s="4" t="inlineStr">
        <is>
          <t xml:space="preserve"> </t>
        </is>
      </c>
      <c r="I111" s="4" t="inlineStr">
        <is>
          <t xml:space="preserve"> </t>
        </is>
      </c>
      <c r="J111" s="4" t="inlineStr">
        <is>
          <t xml:space="preserve"> </t>
        </is>
      </c>
      <c r="K111" s="4" t="inlineStr">
        <is>
          <t xml:space="preserve"> </t>
        </is>
      </c>
    </row>
    <row r="112">
      <c r="A112" s="4" t="inlineStr">
        <is>
          <t>2020 | Property insurance product line, automobi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Allocated Loss Adjustment Expenses, Net of Reinsurance</t>
        </is>
      </c>
      <c r="B114" s="6" t="n">
        <v>1419119</v>
      </c>
      <c r="C114" s="6" t="n">
        <v>1430973</v>
      </c>
      <c r="D114" s="6" t="n">
        <v>1452343</v>
      </c>
      <c r="E114" s="6" t="n">
        <v>1448083</v>
      </c>
      <c r="F114" s="6" t="n">
        <v>1514551</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of Incurred But Not Reported Liabilities Plus Expected Development on Reported Claims</t>
        </is>
      </c>
      <c r="B115" s="5" t="n">
        <v>1549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number_of_claims</t>
        </is>
      </c>
      <c r="B116" s="6" t="n">
        <v>9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es and Allocated Loss Adjustment Expenses, Net of Reinsurance</t>
        </is>
      </c>
      <c r="B117" s="5" t="n">
        <v>1375466</v>
      </c>
      <c r="C117" s="6" t="n">
        <v>1328686</v>
      </c>
      <c r="D117" s="6" t="n">
        <v>1242000</v>
      </c>
      <c r="E117" s="6" t="n">
        <v>1089096</v>
      </c>
      <c r="F117" s="6" t="n">
        <v>825398</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2020 | Property insurance product line, homeown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Net of Reinsurance</t>
        </is>
      </c>
      <c r="B120" s="6" t="n">
        <v>411127</v>
      </c>
      <c r="C120" s="6" t="n">
        <v>411408</v>
      </c>
      <c r="D120" s="6" t="n">
        <v>413882</v>
      </c>
      <c r="E120" s="6" t="n">
        <v>411404</v>
      </c>
      <c r="F120" s="6" t="n">
        <v>420257</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of Incurred But Not Reported Liabilities Plus Expected Development on Reported Claims</t>
        </is>
      </c>
      <c r="B121" s="5" t="n">
        <v>421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number_of_claims</t>
        </is>
      </c>
      <c r="B122" s="6" t="n">
        <v>2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Losses and Allocated Loss Adjustment Expenses, Net of Reinsurance</t>
        </is>
      </c>
      <c r="B123" s="5" t="n">
        <v>401079</v>
      </c>
      <c r="C123" s="6" t="n">
        <v>395412</v>
      </c>
      <c r="D123" s="6" t="n">
        <v>386297</v>
      </c>
      <c r="E123" s="6" t="n">
        <v>365910</v>
      </c>
      <c r="F123" s="6" t="n">
        <v>271208</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2020 | Property insurance product line, commercial prope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Allocated Loss Adjustment Expenses, Net of Reinsurance</t>
        </is>
      </c>
      <c r="B126" s="6" t="n">
        <v>49630</v>
      </c>
      <c r="C126" s="6" t="n">
        <v>50634</v>
      </c>
      <c r="D126" s="6" t="n">
        <v>42968</v>
      </c>
      <c r="E126" s="6" t="n">
        <v>46663</v>
      </c>
      <c r="F126" s="6" t="n">
        <v>56319</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ncurred But Not Reported Liabilities Plus Expected Development on Reported Claims</t>
        </is>
      </c>
      <c r="B127" s="5" t="n">
        <v>373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number_of_claims</t>
        </is>
      </c>
      <c r="B128" s="6" t="n">
        <v>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Losses and Allocated Loss Adjustment Expenses, Net of Reinsurance</t>
        </is>
      </c>
      <c r="B129" s="5" t="n">
        <v>40713</v>
      </c>
      <c r="C129" s="6" t="n">
        <v>37130</v>
      </c>
      <c r="D129" s="6" t="n">
        <v>31138</v>
      </c>
      <c r="E129" s="6" t="n">
        <v>27705</v>
      </c>
      <c r="F129" s="5" t="n">
        <v>19529</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2021 | Property insurance product line, automobi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located Loss Adjustment Expenses, Net of Reinsurance</t>
        </is>
      </c>
      <c r="B132" s="6" t="n">
        <v>1834183</v>
      </c>
      <c r="C132" s="6" t="n">
        <v>1854319</v>
      </c>
      <c r="D132" s="6" t="n">
        <v>1879751</v>
      </c>
      <c r="E132" s="6" t="n">
        <v>181106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of Incurred But Not Reported Liabilities Plus Expected Development on Reported Claims</t>
        </is>
      </c>
      <c r="B133" s="5" t="n">
        <v>4022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number_of_claims</t>
        </is>
      </c>
      <c r="B134" s="6" t="n">
        <v>1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Losses and Allocated Loss Adjustment Expenses, Net of Reinsurance</t>
        </is>
      </c>
      <c r="B135" s="5" t="n">
        <v>1717524</v>
      </c>
      <c r="C135" s="6" t="n">
        <v>1599756</v>
      </c>
      <c r="D135" s="6" t="n">
        <v>1410748</v>
      </c>
      <c r="E135" s="6" t="n">
        <v>99270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2021 | Property insurance product line, homeown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Allocated Loss Adjustment Expenses, Net of Reinsurance</t>
        </is>
      </c>
      <c r="B138" s="6" t="n">
        <v>501214</v>
      </c>
      <c r="C138" s="6" t="n">
        <v>504086</v>
      </c>
      <c r="D138" s="6" t="n">
        <v>511311</v>
      </c>
      <c r="E138" s="6" t="n">
        <v>510724</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ncurred But Not Reported Liabilities Plus Expected Development on Reported Claims</t>
        </is>
      </c>
      <c r="B139" s="5" t="n">
        <v>755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number_of_claims</t>
        </is>
      </c>
      <c r="B140" s="6" t="n">
        <v>3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Losses and Allocated Loss Adjustment Expenses, Net of Reinsurance</t>
        </is>
      </c>
      <c r="B141" s="5" t="n">
        <v>485001</v>
      </c>
      <c r="C141" s="6" t="n">
        <v>473644</v>
      </c>
      <c r="D141" s="6" t="n">
        <v>458124</v>
      </c>
      <c r="E141" s="6" t="n">
        <v>31631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2021 | Property insurance product line, commercial prope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6" t="n">
        <v>78371</v>
      </c>
      <c r="C144" s="6" t="n">
        <v>73289</v>
      </c>
      <c r="D144" s="6" t="n">
        <v>55863</v>
      </c>
      <c r="E144" s="6" t="n">
        <v>58413</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of Incurred But Not Reported Liabilities Plus Expected Development on Reported Claims</t>
        </is>
      </c>
      <c r="B145" s="5" t="n">
        <v>1553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number_of_claims</t>
        </is>
      </c>
      <c r="B146" s="6"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Losses and Allocated Loss Adjustment Expenses, Net of Reinsurance</t>
        </is>
      </c>
      <c r="B147" s="5" t="n">
        <v>54763</v>
      </c>
      <c r="C147" s="6" t="n">
        <v>41432</v>
      </c>
      <c r="D147" s="6" t="n">
        <v>33477</v>
      </c>
      <c r="E147" s="5" t="n">
        <v>24032</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2022 | Property insurance product line, automobi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Allocated Loss Adjustment Expenses, Net of Reinsurance</t>
        </is>
      </c>
      <c r="B150" s="6" t="n">
        <v>2262432</v>
      </c>
      <c r="C150" s="6" t="n">
        <v>2264193</v>
      </c>
      <c r="D150" s="6" t="n">
        <v>225503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of Incurred But Not Reported Liabilities Plus Expected Development on Reported Claims</t>
        </is>
      </c>
      <c r="B151" s="5" t="n">
        <v>10367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number_of_claims</t>
        </is>
      </c>
      <c r="B152" s="6" t="n">
        <v>1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Losses and Allocated Loss Adjustment Expenses, Net of Reinsurance</t>
        </is>
      </c>
      <c r="B153" s="5" t="n">
        <v>1984312</v>
      </c>
      <c r="C153" s="6" t="n">
        <v>1743364</v>
      </c>
      <c r="D153" s="6" t="n">
        <v>123772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22 | Property insurance product line, homeown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Allocated Loss Adjustment Expenses, Net of Reinsurance</t>
        </is>
      </c>
      <c r="B156" s="6" t="n">
        <v>567123</v>
      </c>
      <c r="C156" s="6" t="n">
        <v>562562</v>
      </c>
      <c r="D156" s="6" t="n">
        <v>578489</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of Incurred But Not Reported Liabilities Plus Expected Development on Reported Claims</t>
        </is>
      </c>
      <c r="B157" s="5" t="n">
        <v>1668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number_of_claims</t>
        </is>
      </c>
      <c r="B158" s="6" t="n">
        <v>3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Losses and Allocated Loss Adjustment Expenses, Net of Reinsurance</t>
        </is>
      </c>
      <c r="B159" s="5" t="n">
        <v>530772</v>
      </c>
      <c r="C159" s="6" t="n">
        <v>501075</v>
      </c>
      <c r="D159" s="6" t="n">
        <v>33924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2022 | Property insurance product line, commercial prope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Allocated Loss Adjustment Expenses, Net of Reinsurance</t>
        </is>
      </c>
      <c r="B162" s="6" t="n">
        <v>95927</v>
      </c>
      <c r="C162" s="6" t="n">
        <v>83086</v>
      </c>
      <c r="D162" s="6" t="n">
        <v>7511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of Incurred But Not Reported Liabilities Plus Expected Development on Reported Claims</t>
        </is>
      </c>
      <c r="B163" s="5" t="n">
        <v>2232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number_of_claims</t>
        </is>
      </c>
      <c r="B164" s="6" t="n">
        <v>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Losses and Allocated Loss Adjustment Expenses, Net of Reinsurance</t>
        </is>
      </c>
      <c r="B165" s="5" t="n">
        <v>58455</v>
      </c>
      <c r="C165" s="6" t="n">
        <v>44304</v>
      </c>
      <c r="D165" s="5" t="n">
        <v>25699</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2023 | Property insurance product line, automobi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Allocated Loss Adjustment Expenses, Net of Reinsurance</t>
        </is>
      </c>
      <c r="B168" s="6" t="n">
        <v>2398449</v>
      </c>
      <c r="C168" s="6" t="n">
        <v>234965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of Incurred But Not Reported Liabilities Plus Expected Development on Reported Claims</t>
        </is>
      </c>
      <c r="B169" s="5" t="n">
        <v>27676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number_of_claims</t>
        </is>
      </c>
      <c r="B170" s="6" t="n">
        <v>107</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Losses and Allocated Loss Adjustment Expenses, Net of Reinsurance</t>
        </is>
      </c>
      <c r="B171" s="5" t="n">
        <v>1835079</v>
      </c>
      <c r="C171" s="6" t="n">
        <v>1313944</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23 | Property insurance product line, homeown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6" t="n">
        <v>709918</v>
      </c>
      <c r="C174" s="6" t="n">
        <v>717988</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of Incurred But Not Reported Liabilities Plus Expected Development on Reported Claims</t>
        </is>
      </c>
      <c r="B175" s="5" t="n">
        <v>3485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number_of_claims</t>
        </is>
      </c>
      <c r="B176" s="6" t="n">
        <v>4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Losses and Allocated Loss Adjustment Expenses, Net of Reinsurance</t>
        </is>
      </c>
      <c r="B177" s="5" t="n">
        <v>636330</v>
      </c>
      <c r="C177" s="6" t="n">
        <v>474713</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2023 | Property insurance product line, commercial proper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Allocated Loss Adjustment Expenses, Net of Reinsurance</t>
        </is>
      </c>
      <c r="B180" s="6" t="n">
        <v>82778</v>
      </c>
      <c r="C180" s="6" t="n">
        <v>8015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of Incurred But Not Reported Liabilities Plus Expected Development on Reported Claims</t>
        </is>
      </c>
      <c r="B181" s="5" t="n">
        <v>3145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number_of_claims</t>
        </is>
      </c>
      <c r="B182" s="6" t="n">
        <v>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Losses and Allocated Loss Adjustment Expenses, Net of Reinsurance</t>
        </is>
      </c>
      <c r="B183" s="5" t="n">
        <v>32384</v>
      </c>
      <c r="C183" s="5" t="n">
        <v>2211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2024 | Property insurance product line, automobi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Allocated Loss Adjustment Expenses, Net of Reinsurance</t>
        </is>
      </c>
      <c r="B186" s="6" t="n">
        <v>2420766</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of Incurred But Not Reported Liabilities Plus Expected Development on Reported Claims</t>
        </is>
      </c>
      <c r="B187" s="5" t="n">
        <v>79184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number_of_claims</t>
        </is>
      </c>
      <c r="B188" s="6" t="n">
        <v>9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Losses and Allocated Loss Adjustment Expenses, Net of Reinsurance</t>
        </is>
      </c>
      <c r="B189" s="5" t="n">
        <v>123294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024 | Property insurance product line, homeown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Allocated Loss Adjustment Expenses, Net of Reinsurance</t>
        </is>
      </c>
      <c r="B192" s="6" t="n">
        <v>73081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of Incurred But Not Reported Liabilities Plus Expected Development on Reported Claims</t>
        </is>
      </c>
      <c r="B193" s="5" t="n">
        <v>16137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number_of_claims</t>
        </is>
      </c>
      <c r="B194" s="6" t="n">
        <v>2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Losses and Allocated Loss Adjustment Expenses, Net of Reinsurance</t>
        </is>
      </c>
      <c r="B195" s="5" t="n">
        <v>449119</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4 | Property insurance product line, commercial proper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Allocated Loss Adjustment Expenses, Net of Reinsurance</t>
        </is>
      </c>
      <c r="B198" s="6" t="n">
        <v>9728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of Incurred But Not Reported Liabilities Plus Expected Development on Reported Claims</t>
        </is>
      </c>
      <c r="B199" s="5" t="n">
        <v>5154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number_of_claims</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Losses and Allocated Loss Adjustment Expenses, Net of Reinsurance</t>
        </is>
      </c>
      <c r="B201" s="5" t="n">
        <v>1718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Average Annual Percentage Payout of Incurred Claims by Age (Details)</t>
        </is>
      </c>
      <c r="B1" s="2" t="inlineStr">
        <is>
          <t>Dec. 31, 2024</t>
        </is>
      </c>
    </row>
    <row r="2">
      <c r="A2" s="4" t="inlineStr">
        <is>
          <t>Property insurance product line, automobile</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9" t="n">
        <v>0.578</v>
      </c>
    </row>
    <row r="5">
      <c r="A5" s="4" t="inlineStr">
        <is>
          <t>Short-duration insurance contracts, historical claims duration, year two</t>
        </is>
      </c>
      <c r="B5" s="9" t="n">
        <v>0.196</v>
      </c>
    </row>
    <row r="6">
      <c r="A6" s="4" t="inlineStr">
        <is>
          <t>Short-duration insurance contracts, historical claims duration, year three</t>
        </is>
      </c>
      <c r="B6" s="9" t="n">
        <v>0.097</v>
      </c>
    </row>
    <row r="7">
      <c r="A7" s="4" t="inlineStr">
        <is>
          <t>Short-duration insurance contracts, historical claims duration, year four</t>
        </is>
      </c>
      <c r="B7" s="8" t="n">
        <v>0.06</v>
      </c>
    </row>
    <row r="8">
      <c r="A8" s="4" t="inlineStr">
        <is>
          <t>Short-duration insurance contracts, historical claims duration, year five</t>
        </is>
      </c>
      <c r="B8" s="9" t="n">
        <v>0.031</v>
      </c>
    </row>
    <row r="9">
      <c r="A9" s="4" t="inlineStr">
        <is>
          <t>Short-duration insurance contracts, historical claims duration, year six</t>
        </is>
      </c>
      <c r="B9" s="9" t="n">
        <v>0.015</v>
      </c>
    </row>
    <row r="10">
      <c r="A10" s="4" t="inlineStr">
        <is>
          <t>Short-duration insurance contracts, historical claims duration, year seven</t>
        </is>
      </c>
      <c r="B10" s="9" t="n">
        <v>0.007</v>
      </c>
    </row>
    <row r="11">
      <c r="A11" s="4" t="inlineStr">
        <is>
          <t>Short-duration insurance contracts, historical claims duration, year eight</t>
        </is>
      </c>
      <c r="B11" s="9" t="n">
        <v>0.003</v>
      </c>
    </row>
    <row r="12">
      <c r="A12" s="4" t="inlineStr">
        <is>
          <t>Short-duration insurance contracts, historical claims duration, year nine</t>
        </is>
      </c>
      <c r="B12" s="9" t="n">
        <v>0.001</v>
      </c>
    </row>
    <row r="13">
      <c r="A13" s="4" t="inlineStr">
        <is>
          <t>Short-duration insurance contracts, historical claims duration, year ten</t>
        </is>
      </c>
      <c r="B13" s="8" t="n">
        <v>0</v>
      </c>
    </row>
    <row r="14">
      <c r="A14" s="4" t="inlineStr">
        <is>
          <t>Property insurance product line, homeowners'</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9" t="n">
        <v>0.663</v>
      </c>
    </row>
    <row r="17">
      <c r="A17" s="4" t="inlineStr">
        <is>
          <t>Short-duration insurance contracts, historical claims duration, year two</t>
        </is>
      </c>
      <c r="B17" s="8" t="n">
        <v>0.23</v>
      </c>
    </row>
    <row r="18">
      <c r="A18" s="4" t="inlineStr">
        <is>
          <t>Short-duration insurance contracts, historical claims duration, year three</t>
        </is>
      </c>
      <c r="B18" s="9" t="n">
        <v>0.043</v>
      </c>
    </row>
    <row r="19">
      <c r="A19" s="4" t="inlineStr">
        <is>
          <t>Short-duration insurance contracts, historical claims duration, year four</t>
        </is>
      </c>
      <c r="B19" s="9" t="n">
        <v>0.024</v>
      </c>
    </row>
    <row r="20">
      <c r="A20" s="4" t="inlineStr">
        <is>
          <t>Short-duration insurance contracts, historical claims duration, year five</t>
        </is>
      </c>
      <c r="B20" s="9" t="n">
        <v>0.015</v>
      </c>
    </row>
    <row r="21">
      <c r="A21" s="4" t="inlineStr">
        <is>
          <t>Short-duration insurance contracts, historical claims duration, year six</t>
        </is>
      </c>
      <c r="B21" s="9" t="n">
        <v>0.008999999999999999</v>
      </c>
    </row>
    <row r="22">
      <c r="A22" s="4" t="inlineStr">
        <is>
          <t>Short-duration insurance contracts, historical claims duration, year seven</t>
        </is>
      </c>
      <c r="B22" s="9" t="n">
        <v>0.003</v>
      </c>
    </row>
    <row r="23">
      <c r="A23" s="4" t="inlineStr">
        <is>
          <t>Short-duration insurance contracts, historical claims duration, year eight</t>
        </is>
      </c>
      <c r="B23" s="9" t="n">
        <v>0.003</v>
      </c>
    </row>
    <row r="24">
      <c r="A24" s="4" t="inlineStr">
        <is>
          <t>Short-duration insurance contracts, historical claims duration, year nine</t>
        </is>
      </c>
      <c r="B24" s="9" t="n">
        <v>0.001</v>
      </c>
    </row>
    <row r="25">
      <c r="A25" s="4" t="inlineStr">
        <is>
          <t>Short-duration insurance contracts, historical claims duration, year ten</t>
        </is>
      </c>
      <c r="B25" s="8" t="n">
        <v>0</v>
      </c>
    </row>
    <row r="26">
      <c r="A26" s="4" t="inlineStr">
        <is>
          <t>Property insurance product line, commercial property</t>
        </is>
      </c>
      <c r="B26" s="4" t="inlineStr">
        <is>
          <t xml:space="preserve"> </t>
        </is>
      </c>
    </row>
    <row r="27">
      <c r="A27" s="3" t="inlineStr">
        <is>
          <t>Short-duration Insurance Contracts, Historical Claims Duration [Line Items]</t>
        </is>
      </c>
      <c r="B27" s="4" t="inlineStr">
        <is>
          <t xml:space="preserve"> </t>
        </is>
      </c>
    </row>
    <row r="28">
      <c r="A28" s="4" t="inlineStr">
        <is>
          <t>Short-duration insurance contracts, historical claims duration, year one</t>
        </is>
      </c>
      <c r="B28" s="9" t="n">
        <v>0.313</v>
      </c>
    </row>
    <row r="29">
      <c r="A29" s="4" t="inlineStr">
        <is>
          <t>Short-duration insurance contracts, historical claims duration, year two</t>
        </is>
      </c>
      <c r="B29" s="9" t="n">
        <v>0.175</v>
      </c>
    </row>
    <row r="30">
      <c r="A30" s="4" t="inlineStr">
        <is>
          <t>Short-duration insurance contracts, historical claims duration, year three</t>
        </is>
      </c>
      <c r="B30" s="9" t="n">
        <v>0.109</v>
      </c>
    </row>
    <row r="31">
      <c r="A31" s="4" t="inlineStr">
        <is>
          <t>Short-duration insurance contracts, historical claims duration, year four</t>
        </is>
      </c>
      <c r="B31" s="9" t="n">
        <v>0.109</v>
      </c>
    </row>
    <row r="32">
      <c r="A32" s="4" t="inlineStr">
        <is>
          <t>Short-duration insurance contracts, historical claims duration, year five</t>
        </is>
      </c>
      <c r="B32" s="9" t="n">
        <v>0.058</v>
      </c>
    </row>
    <row r="33">
      <c r="A33" s="4" t="inlineStr">
        <is>
          <t>Short-duration insurance contracts, historical claims duration, year six</t>
        </is>
      </c>
      <c r="B33" s="8" t="n">
        <v>0.08</v>
      </c>
    </row>
    <row r="34">
      <c r="A34" s="4" t="inlineStr">
        <is>
          <t>Short-duration insurance contracts, historical claims duration, year seven</t>
        </is>
      </c>
      <c r="B34" s="9" t="n">
        <v>0.066</v>
      </c>
    </row>
    <row r="35">
      <c r="A35" s="4" t="inlineStr">
        <is>
          <t>Short-duration insurance contracts, historical claims duration, year eight</t>
        </is>
      </c>
      <c r="B35" s="8" t="n">
        <v>0.02</v>
      </c>
    </row>
    <row r="36">
      <c r="A36" s="4" t="inlineStr">
        <is>
          <t>Short-duration insurance contracts, historical claims duration, year nine</t>
        </is>
      </c>
      <c r="B36" s="8" t="n">
        <v>0.02</v>
      </c>
    </row>
    <row r="37">
      <c r="A37" s="4" t="inlineStr">
        <is>
          <t>Short-duration insurance contracts, historical claims duration, year ten</t>
        </is>
      </c>
      <c r="B37" s="9" t="n">
        <v>0.0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the Disclosure of Incurred and Paid Claims Development to the Loss and Loss Adjustment Expense Reserves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outstanding liabilities</t>
        </is>
      </c>
      <c r="B3" s="5" t="n">
        <v>2970466</v>
      </c>
      <c r="C3" s="4" t="inlineStr">
        <is>
          <t xml:space="preserve"> </t>
        </is>
      </c>
      <c r="D3" s="4" t="inlineStr">
        <is>
          <t xml:space="preserve"> </t>
        </is>
      </c>
      <c r="E3" s="4" t="inlineStr">
        <is>
          <t xml:space="preserve"> </t>
        </is>
      </c>
    </row>
    <row r="4">
      <c r="A4" s="4" t="inlineStr">
        <is>
          <t>Reinsurance recoverables on unpaid losses</t>
        </is>
      </c>
      <c r="B4" s="6" t="n">
        <v>28645</v>
      </c>
      <c r="C4" s="4" t="inlineStr">
        <is>
          <t xml:space="preserve"> </t>
        </is>
      </c>
      <c r="D4" s="4" t="inlineStr">
        <is>
          <t xml:space="preserve"> </t>
        </is>
      </c>
      <c r="E4" s="4" t="inlineStr">
        <is>
          <t xml:space="preserve"> </t>
        </is>
      </c>
    </row>
    <row r="5">
      <c r="A5" s="4" t="inlineStr">
        <is>
          <t>Insurance lines other than short-duration</t>
        </is>
      </c>
      <c r="B5" s="6" t="n">
        <v>1114</v>
      </c>
      <c r="C5" s="4" t="inlineStr">
        <is>
          <t xml:space="preserve"> </t>
        </is>
      </c>
      <c r="D5" s="4" t="inlineStr">
        <is>
          <t xml:space="preserve"> </t>
        </is>
      </c>
      <c r="E5" s="4" t="inlineStr">
        <is>
          <t xml:space="preserve"> </t>
        </is>
      </c>
    </row>
    <row r="6">
      <c r="A6" s="4" t="inlineStr">
        <is>
          <t>Unallocated claims adjustment expenses</t>
        </is>
      </c>
      <c r="B6" s="6" t="n">
        <v>151806</v>
      </c>
      <c r="C6" s="4" t="inlineStr">
        <is>
          <t xml:space="preserve"> </t>
        </is>
      </c>
      <c r="D6" s="4" t="inlineStr">
        <is>
          <t xml:space="preserve"> </t>
        </is>
      </c>
      <c r="E6" s="4" t="inlineStr">
        <is>
          <t xml:space="preserve"> </t>
        </is>
      </c>
    </row>
    <row r="7">
      <c r="A7" s="4" t="inlineStr">
        <is>
          <t>Unallocated claims adjustment expenses, aggregate reconciling items</t>
        </is>
      </c>
      <c r="B7" s="6" t="n">
        <v>152920</v>
      </c>
      <c r="C7" s="4" t="inlineStr">
        <is>
          <t xml:space="preserve"> </t>
        </is>
      </c>
      <c r="D7" s="4" t="inlineStr">
        <is>
          <t xml:space="preserve"> </t>
        </is>
      </c>
      <c r="E7" s="4" t="inlineStr">
        <is>
          <t xml:space="preserve"> </t>
        </is>
      </c>
    </row>
    <row r="8">
      <c r="A8" s="4" t="inlineStr">
        <is>
          <t>Total gross loss and loss adjustment expense reserves</t>
        </is>
      </c>
      <c r="B8" s="6" t="n">
        <v>3152031</v>
      </c>
      <c r="C8" s="5" t="n">
        <v>2785702</v>
      </c>
      <c r="D8" s="5" t="n">
        <v>2584910</v>
      </c>
      <c r="E8" s="5" t="n">
        <v>2226430</v>
      </c>
    </row>
    <row r="9">
      <c r="A9" s="4" t="inlineStr">
        <is>
          <t>Property insurance product line, automobile</t>
        </is>
      </c>
      <c r="B9" s="4" t="inlineStr">
        <is>
          <t xml:space="preserve"> </t>
        </is>
      </c>
      <c r="C9" s="4" t="inlineStr">
        <is>
          <t xml:space="preserve"> </t>
        </is>
      </c>
      <c r="D9" s="4" t="inlineStr">
        <is>
          <t xml:space="preserve"> </t>
        </is>
      </c>
      <c r="E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row>
    <row r="11">
      <c r="A11" s="4" t="inlineStr">
        <is>
          <t>Net outstanding liabilities</t>
        </is>
      </c>
      <c r="B11" s="6" t="n">
        <v>2234230</v>
      </c>
      <c r="C11" s="4" t="inlineStr">
        <is>
          <t xml:space="preserve"> </t>
        </is>
      </c>
      <c r="D11" s="4" t="inlineStr">
        <is>
          <t xml:space="preserve"> </t>
        </is>
      </c>
      <c r="E11" s="4" t="inlineStr">
        <is>
          <t xml:space="preserve"> </t>
        </is>
      </c>
    </row>
    <row r="12">
      <c r="A12" s="4" t="inlineStr">
        <is>
          <t>Reinsurance recoverables on unpaid losses</t>
        </is>
      </c>
      <c r="B12" s="6" t="n">
        <v>26499</v>
      </c>
      <c r="C12" s="4" t="inlineStr">
        <is>
          <t xml:space="preserve"> </t>
        </is>
      </c>
      <c r="D12" s="4" t="inlineStr">
        <is>
          <t xml:space="preserve"> </t>
        </is>
      </c>
      <c r="E12" s="4" t="inlineStr">
        <is>
          <t xml:space="preserve"> </t>
        </is>
      </c>
    </row>
    <row r="13">
      <c r="A13" s="4" t="inlineStr">
        <is>
          <t>Property insurance product line, homeowners'</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Net outstanding liabilities</t>
        </is>
      </c>
      <c r="B15" s="6" t="n">
        <v>424221</v>
      </c>
      <c r="C15" s="4" t="inlineStr">
        <is>
          <t xml:space="preserve"> </t>
        </is>
      </c>
      <c r="D15" s="4" t="inlineStr">
        <is>
          <t xml:space="preserve"> </t>
        </is>
      </c>
      <c r="E15" s="4" t="inlineStr">
        <is>
          <t xml:space="preserve"> </t>
        </is>
      </c>
    </row>
    <row r="16">
      <c r="A16" s="4" t="inlineStr">
        <is>
          <t>Reinsurance recoverables on unpaid losses</t>
        </is>
      </c>
      <c r="B16" s="6" t="n">
        <v>1273</v>
      </c>
      <c r="C16" s="4" t="inlineStr">
        <is>
          <t xml:space="preserve"> </t>
        </is>
      </c>
      <c r="D16" s="4" t="inlineStr">
        <is>
          <t xml:space="preserve"> </t>
        </is>
      </c>
      <c r="E16" s="4" t="inlineStr">
        <is>
          <t xml:space="preserve"> </t>
        </is>
      </c>
    </row>
    <row r="17">
      <c r="A17" s="4" t="inlineStr">
        <is>
          <t>Property insurance product line, commercial property</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Net outstanding liabilities</t>
        </is>
      </c>
      <c r="B19" s="6" t="n">
        <v>213066</v>
      </c>
      <c r="C19" s="4" t="inlineStr">
        <is>
          <t xml:space="preserve"> </t>
        </is>
      </c>
      <c r="D19" s="4" t="inlineStr">
        <is>
          <t xml:space="preserve"> </t>
        </is>
      </c>
      <c r="E19" s="4" t="inlineStr">
        <is>
          <t xml:space="preserve"> </t>
        </is>
      </c>
    </row>
    <row r="20">
      <c r="A20" s="4" t="inlineStr">
        <is>
          <t>Reinsurance recoverables on unpaid losses</t>
        </is>
      </c>
      <c r="B20" s="6" t="n">
        <v>392</v>
      </c>
      <c r="C20" s="4" t="inlineStr">
        <is>
          <t xml:space="preserve"> </t>
        </is>
      </c>
      <c r="D20" s="4" t="inlineStr">
        <is>
          <t xml:space="preserve"> </t>
        </is>
      </c>
      <c r="E20" s="4" t="inlineStr">
        <is>
          <t xml:space="preserve"> </t>
        </is>
      </c>
    </row>
    <row r="21">
      <c r="A21" s="4" t="inlineStr">
        <is>
          <t>Other Short-duration Insurance Product Line</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Net outstanding liabilities</t>
        </is>
      </c>
      <c r="B23" s="6" t="n">
        <v>98949</v>
      </c>
      <c r="C23" s="4" t="inlineStr">
        <is>
          <t xml:space="preserve"> </t>
        </is>
      </c>
      <c r="D23" s="4" t="inlineStr">
        <is>
          <t xml:space="preserve"> </t>
        </is>
      </c>
      <c r="E23" s="4" t="inlineStr">
        <is>
          <t xml:space="preserve"> </t>
        </is>
      </c>
    </row>
    <row r="24">
      <c r="A24" s="4" t="inlineStr">
        <is>
          <t>Reinsurance recoverables on unpaid losses</t>
        </is>
      </c>
      <c r="B24" s="5" t="n">
        <v>481</v>
      </c>
      <c r="C24" s="4" t="inlineStr">
        <is>
          <t xml:space="preserve"> </t>
        </is>
      </c>
      <c r="D24" s="4" t="inlineStr">
        <is>
          <t xml:space="preserve"> </t>
        </is>
      </c>
      <c r="E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Dividends Paid In Total And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Dividends [Abstract]</t>
        </is>
      </c>
      <c r="B3" s="4" t="inlineStr">
        <is>
          <t xml:space="preserve"> </t>
        </is>
      </c>
      <c r="C3" s="4" t="inlineStr">
        <is>
          <t xml:space="preserve"> </t>
        </is>
      </c>
      <c r="D3" s="4" t="inlineStr">
        <is>
          <t xml:space="preserve"> </t>
        </is>
      </c>
    </row>
    <row r="4">
      <c r="A4" s="4" t="inlineStr">
        <is>
          <t>Total paid</t>
        </is>
      </c>
      <c r="B4" s="5" t="n">
        <v>70326</v>
      </c>
      <c r="C4" s="5" t="n">
        <v>70322</v>
      </c>
      <c r="D4" s="5" t="n">
        <v>105482</v>
      </c>
    </row>
    <row r="5">
      <c r="A5" s="4" t="inlineStr">
        <is>
          <t>Per share paid (in dollars per share)</t>
        </is>
      </c>
      <c r="B5" s="15" t="n">
        <v>1.27</v>
      </c>
      <c r="C5" s="15" t="n">
        <v>1.27</v>
      </c>
      <c r="D5" s="15" t="n">
        <v>1.9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Dividends - Narrative (Details) - USD ($) $ / shares in Units, $ in Millions</t>
        </is>
      </c>
      <c r="C1" s="2" t="inlineStr">
        <is>
          <t>12 Months Ended</t>
        </is>
      </c>
    </row>
    <row r="2">
      <c r="B2" s="2" t="inlineStr">
        <is>
          <t>Feb. 07, 2025</t>
        </is>
      </c>
      <c r="C2" s="2" t="inlineStr">
        <is>
          <t>Dec. 31, 2024</t>
        </is>
      </c>
      <c r="D2" s="2" t="inlineStr">
        <is>
          <t>Dec.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Maximum dividend payable without prior permission of DOI of states domicile</t>
        </is>
      </c>
      <c r="B4" s="4" t="inlineStr">
        <is>
          <t xml:space="preserve"> </t>
        </is>
      </c>
      <c r="C4" s="5" t="n">
        <v>252</v>
      </c>
      <c r="D4" s="4" t="inlineStr">
        <is>
          <t xml:space="preserve"> </t>
        </is>
      </c>
      <c r="E4" s="4" t="inlineStr">
        <is>
          <t xml:space="preserve"> </t>
        </is>
      </c>
    </row>
    <row r="5">
      <c r="A5" s="4" t="inlineStr">
        <is>
          <t>Proceeds from dividends received</t>
        </is>
      </c>
      <c r="B5" s="4" t="inlineStr">
        <is>
          <t xml:space="preserve"> </t>
        </is>
      </c>
      <c r="C5" s="5" t="n">
        <v>100</v>
      </c>
      <c r="D5" s="5" t="n">
        <v>0</v>
      </c>
      <c r="E5" s="5" t="n">
        <v>0</v>
      </c>
    </row>
    <row r="6">
      <c r="A6" s="4" t="inlineStr">
        <is>
          <t>Quarterly dividend declared (in dollars per share)</t>
        </is>
      </c>
      <c r="B6" s="4" t="inlineStr">
        <is>
          <t xml:space="preserve"> </t>
        </is>
      </c>
      <c r="C6" s="15" t="n">
        <v>1.27</v>
      </c>
      <c r="D6" s="15" t="n">
        <v>1.27</v>
      </c>
      <c r="E6" s="15" t="n">
        <v>1.90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Quarterly dividend declared (in dollars per share)</t>
        </is>
      </c>
      <c r="B9" s="15" t="n">
        <v>0.317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tatutory Balances and Accounting Practices - Schedule Of Statutory Net Income And Capital And Surplus (Details) $ in Thousands</t>
        </is>
      </c>
      <c r="C1" s="2" t="inlineStr">
        <is>
          <t>12 Months Ended</t>
        </is>
      </c>
    </row>
    <row r="2">
      <c r="C2" s="2" t="inlineStr">
        <is>
          <t>Dec. 31, 2024 USD ($)</t>
        </is>
      </c>
      <c r="D2" s="2" t="inlineStr">
        <is>
          <t>Dec. 31, 2023 USD ($)</t>
        </is>
      </c>
      <c r="E2" s="2" t="inlineStr">
        <is>
          <t>Dec. 31, 2022 USD ($)</t>
        </is>
      </c>
    </row>
    <row r="3">
      <c r="A3" s="3" t="inlineStr">
        <is>
          <t>Statutory Balances And Accounting Practices [Abstract]</t>
        </is>
      </c>
      <c r="C3" s="4" t="inlineStr">
        <is>
          <t xml:space="preserve"> </t>
        </is>
      </c>
      <c r="D3" s="4" t="inlineStr">
        <is>
          <t xml:space="preserve"> </t>
        </is>
      </c>
      <c r="E3" s="4" t="inlineStr">
        <is>
          <t xml:space="preserve"> </t>
        </is>
      </c>
    </row>
    <row r="4">
      <c r="A4" s="4" t="inlineStr">
        <is>
          <t>Statutory net (loss) income</t>
        </is>
      </c>
      <c r="B4" s="4" t="inlineStr">
        <is>
          <t>[1]</t>
        </is>
      </c>
      <c r="C4" s="5" t="n">
        <v>446405</v>
      </c>
      <c r="D4" s="5" t="n">
        <v>-35590</v>
      </c>
      <c r="E4" s="5" t="n">
        <v>-184292</v>
      </c>
    </row>
    <row r="5">
      <c r="A5" s="4" t="inlineStr">
        <is>
          <t>Statutory capital and surplus</t>
        </is>
      </c>
      <c r="C5" s="5" t="n">
        <v>2030460</v>
      </c>
      <c r="D5" s="5" t="n">
        <v>1667187</v>
      </c>
      <c r="E5" s="5" t="n">
        <v>1502424</v>
      </c>
    </row>
    <row r="6">
      <c r="A6" s="4" t="inlineStr">
        <is>
          <t>RBC authorized control level</t>
        </is>
      </c>
      <c r="C6" s="13" t="n">
        <v>3.5</v>
      </c>
      <c r="D6" s="13" t="n">
        <v>3.5</v>
      </c>
      <c r="E6" s="13" t="n">
        <v>3.3</v>
      </c>
    </row>
    <row r="7">
      <c r="A7" s="4" t="inlineStr">
        <is>
          <t>RBC threshold for regulatory or company action</t>
        </is>
      </c>
      <c r="C7" s="8" t="n">
        <v>2</v>
      </c>
      <c r="D7" s="4" t="inlineStr">
        <is>
          <t xml:space="preserve"> </t>
        </is>
      </c>
      <c r="E7" s="4" t="inlineStr">
        <is>
          <t xml:space="preserve"> </t>
        </is>
      </c>
    </row>
    <row r="8"/>
    <row r="9">
      <c r="A9" s="4" t="inlineStr">
        <is>
          <t>[1] Statutory net income (loss) reflects differences from GAAP net income (loss), including changes in the fair value of the investment portfolio as a result of the application of the fair value option.</t>
        </is>
      </c>
    </row>
  </sheetData>
  <mergeCells count="4">
    <mergeCell ref="A1:B2"/>
    <mergeCell ref="C1:E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fit Sharing Plan and Annual Cash Bonuses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s [Abstract]</t>
        </is>
      </c>
      <c r="B3" s="4" t="inlineStr">
        <is>
          <t xml:space="preserve"> </t>
        </is>
      </c>
      <c r="C3" s="4" t="inlineStr">
        <is>
          <t xml:space="preserve"> </t>
        </is>
      </c>
      <c r="D3" s="4" t="inlineStr">
        <is>
          <t xml:space="preserve"> </t>
        </is>
      </c>
    </row>
    <row r="4">
      <c r="A4" s="4" t="inlineStr">
        <is>
          <t>Maximum percentage of compensation employee is allowed to contribute</t>
        </is>
      </c>
      <c r="B4" s="8" t="n">
        <v>0.15</v>
      </c>
      <c r="C4" s="4" t="inlineStr">
        <is>
          <t xml:space="preserve"> </t>
        </is>
      </c>
      <c r="D4" s="4" t="inlineStr">
        <is>
          <t xml:space="preserve"> </t>
        </is>
      </c>
    </row>
    <row r="5">
      <c r="A5" s="4" t="inlineStr">
        <is>
          <t>Matching contributions</t>
        </is>
      </c>
      <c r="B5" s="11" t="n">
        <v>12.5</v>
      </c>
      <c r="C5" s="11" t="n">
        <v>11.1</v>
      </c>
      <c r="D5" s="11" t="n">
        <v>10.8</v>
      </c>
    </row>
    <row r="6">
      <c r="A6" s="4" t="inlineStr">
        <is>
          <t>Bonus expense, cash</t>
        </is>
      </c>
      <c r="B6" s="11" t="n">
        <v>7.1</v>
      </c>
      <c r="C6" s="11" t="n">
        <v>3.6</v>
      </c>
      <c r="D6" s="11" t="n">
        <v>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1" customWidth="1" min="3" max="3"/>
    <col width="29" customWidth="1" min="4" max="4"/>
    <col width="22" customWidth="1" min="5" max="5"/>
    <col width="22" customWidth="1" min="6" max="6"/>
    <col width="21" customWidth="1" min="7" max="7"/>
  </cols>
  <sheetData>
    <row r="1">
      <c r="A1" s="1" t="inlineStr">
        <is>
          <t>Share-Based Compensation - Narrative (Details)</t>
        </is>
      </c>
      <c r="B1" s="2" t="inlineStr">
        <is>
          <t>1 Months Ended</t>
        </is>
      </c>
      <c r="D1" s="2" t="inlineStr">
        <is>
          <t>12 Months Ended</t>
        </is>
      </c>
    </row>
    <row r="2">
      <c r="B2" s="2" t="inlineStr">
        <is>
          <t>Feb. 28, 2019 shares</t>
        </is>
      </c>
      <c r="C2" s="2" t="inlineStr">
        <is>
          <t>Feb. 28, 2018 executive shares</t>
        </is>
      </c>
      <c r="D2" s="2" t="inlineStr">
        <is>
          <t>Dec. 31, 2024 USD ($) shares</t>
        </is>
      </c>
      <c r="E2" s="2" t="inlineStr">
        <is>
          <t>Dec. 31, 2023 USD ($)</t>
        </is>
      </c>
      <c r="F2" s="2" t="inlineStr">
        <is>
          <t>Dec. 31, 2022 USD ($)</t>
        </is>
      </c>
      <c r="G2" s="2" t="inlineStr">
        <is>
          <t>Feb.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term (in year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Canceled or expire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Intrinsic value of stock options exercised | $</t>
        </is>
      </c>
      <c r="B6" s="4" t="inlineStr">
        <is>
          <t xml:space="preserve"> </t>
        </is>
      </c>
      <c r="C6" s="4" t="inlineStr">
        <is>
          <t xml:space="preserve"> </t>
        </is>
      </c>
      <c r="D6" s="5" t="n">
        <v>557910</v>
      </c>
      <c r="E6" s="5" t="n">
        <v>0</v>
      </c>
      <c r="F6" s="5" t="n">
        <v>29975</v>
      </c>
      <c r="G6" s="4" t="inlineStr">
        <is>
          <t xml:space="preserve"> </t>
        </is>
      </c>
    </row>
    <row r="7">
      <c r="A7" s="4" t="inlineStr">
        <is>
          <t>Total fair value of stock options vested | $</t>
        </is>
      </c>
      <c r="B7" s="4" t="inlineStr">
        <is>
          <t xml:space="preserve"> </t>
        </is>
      </c>
      <c r="C7" s="4" t="inlineStr">
        <is>
          <t xml:space="preserve"> </t>
        </is>
      </c>
      <c r="D7" s="6" t="n">
        <v>0</v>
      </c>
      <c r="E7" s="6" t="n">
        <v>0</v>
      </c>
      <c r="F7" s="6" t="n">
        <v>141584</v>
      </c>
      <c r="G7" s="4" t="inlineStr">
        <is>
          <t xml:space="preserve"> </t>
        </is>
      </c>
    </row>
    <row r="8">
      <c r="A8" s="4" t="inlineStr">
        <is>
          <t>Share-based compensation expense | $</t>
        </is>
      </c>
      <c r="B8" s="4" t="inlineStr">
        <is>
          <t xml:space="preserve"> </t>
        </is>
      </c>
      <c r="C8" s="4" t="inlineStr">
        <is>
          <t xml:space="preserve"> </t>
        </is>
      </c>
      <c r="D8" s="5" t="n">
        <v>4648000</v>
      </c>
      <c r="E8" s="5" t="n">
        <v>0</v>
      </c>
      <c r="F8" s="5" t="n">
        <v>15000</v>
      </c>
      <c r="G8" s="4" t="inlineStr">
        <is>
          <t xml:space="preserve"> </t>
        </is>
      </c>
    </row>
    <row r="9">
      <c r="A9" s="4" t="inlineStr">
        <is>
          <t>Performance-based Phantom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target" award (in shares)</t>
        </is>
      </c>
      <c r="B11" s="4" t="inlineStr">
        <is>
          <t xml:space="preserve"> </t>
        </is>
      </c>
      <c r="C11" s="4" t="inlineStr">
        <is>
          <t xml:space="preserve"> </t>
        </is>
      </c>
      <c r="D11" s="6" t="n">
        <v>200532</v>
      </c>
      <c r="E11" s="4" t="inlineStr">
        <is>
          <t xml:space="preserve"> </t>
        </is>
      </c>
      <c r="F11" s="4" t="inlineStr">
        <is>
          <t xml:space="preserve"> </t>
        </is>
      </c>
      <c r="G11" s="4" t="inlineStr">
        <is>
          <t xml:space="preserve"> </t>
        </is>
      </c>
    </row>
    <row r="12">
      <c r="A12" s="4" t="inlineStr">
        <is>
          <t>Forfeited in period (in shares)</t>
        </is>
      </c>
      <c r="B12" s="4" t="inlineStr">
        <is>
          <t xml:space="preserve"> </t>
        </is>
      </c>
      <c r="C12" s="4" t="inlineStr">
        <is>
          <t xml:space="preserve"> </t>
        </is>
      </c>
      <c r="D12" s="6" t="n">
        <v>3016</v>
      </c>
      <c r="E12" s="4" t="inlineStr">
        <is>
          <t xml:space="preserve"> </t>
        </is>
      </c>
      <c r="F12" s="4" t="inlineStr">
        <is>
          <t xml:space="preserve"> </t>
        </is>
      </c>
      <c r="G12" s="4" t="inlineStr">
        <is>
          <t xml:space="preserve"> </t>
        </is>
      </c>
    </row>
    <row r="13">
      <c r="A13" s="4" t="inlineStr">
        <is>
          <t>Restricted Phantom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target" award (in shares)</t>
        </is>
      </c>
      <c r="B15" s="4" t="inlineStr">
        <is>
          <t xml:space="preserve"> </t>
        </is>
      </c>
      <c r="C15" s="4" t="inlineStr">
        <is>
          <t xml:space="preserve"> </t>
        </is>
      </c>
      <c r="D15" s="6" t="n">
        <v>36315</v>
      </c>
      <c r="E15" s="4" t="inlineStr">
        <is>
          <t xml:space="preserve"> </t>
        </is>
      </c>
      <c r="F15" s="4" t="inlineStr">
        <is>
          <t xml:space="preserve"> </t>
        </is>
      </c>
      <c r="G15" s="4" t="inlineStr">
        <is>
          <t xml:space="preserve"> </t>
        </is>
      </c>
    </row>
    <row r="16">
      <c r="A16" s="4" t="inlineStr">
        <is>
          <t>Forfeited in period (in shares)</t>
        </is>
      </c>
      <c r="B16" s="4" t="inlineStr">
        <is>
          <t xml:space="preserve"> </t>
        </is>
      </c>
      <c r="C16" s="4" t="inlineStr">
        <is>
          <t xml:space="preserve"> </t>
        </is>
      </c>
      <c r="D16" s="6" t="n">
        <v>726</v>
      </c>
      <c r="E16" s="4" t="inlineStr">
        <is>
          <t xml:space="preserve"> </t>
        </is>
      </c>
      <c r="F16" s="4" t="inlineStr">
        <is>
          <t xml:space="preserve"> </t>
        </is>
      </c>
      <c r="G16" s="4" t="inlineStr">
        <is>
          <t xml:space="preserve"> </t>
        </is>
      </c>
    </row>
    <row r="17">
      <c r="A17" s="4" t="inlineStr">
        <is>
          <t>Equity Incentive Plan 200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tock option exercisable per year</t>
        </is>
      </c>
      <c r="B19" s="4" t="inlineStr">
        <is>
          <t xml:space="preserve"> </t>
        </is>
      </c>
      <c r="C19" s="4" t="inlineStr">
        <is>
          <t xml:space="preserve"> </t>
        </is>
      </c>
      <c r="D19" s="8" t="n">
        <v>0.25</v>
      </c>
      <c r="E19" s="4" t="inlineStr">
        <is>
          <t xml:space="preserve"> </t>
        </is>
      </c>
      <c r="F19" s="4" t="inlineStr">
        <is>
          <t xml:space="preserve"> </t>
        </is>
      </c>
      <c r="G19" s="4" t="inlineStr">
        <is>
          <t xml:space="preserve"> </t>
        </is>
      </c>
    </row>
    <row r="20">
      <c r="A20" s="4" t="inlineStr">
        <is>
          <t>Equity Incentive Plan 2005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ation period (in years)</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Incentive Award Plan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900000</v>
      </c>
    </row>
    <row r="26">
      <c r="A26" s="4" t="inlineStr">
        <is>
          <t>Incentive Award Plan 2015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 (in shares)</t>
        </is>
      </c>
      <c r="B28" s="4" t="inlineStr">
        <is>
          <t xml:space="preserve"> </t>
        </is>
      </c>
      <c r="C28" s="6" t="n">
        <v>80000</v>
      </c>
      <c r="D28" s="4" t="inlineStr">
        <is>
          <t xml:space="preserve"> </t>
        </is>
      </c>
      <c r="E28" s="4" t="inlineStr">
        <is>
          <t xml:space="preserve"> </t>
        </is>
      </c>
      <c r="F28" s="4" t="inlineStr">
        <is>
          <t xml:space="preserve"> </t>
        </is>
      </c>
      <c r="G28" s="4" t="inlineStr">
        <is>
          <t xml:space="preserve"> </t>
        </is>
      </c>
    </row>
    <row r="29">
      <c r="A29" s="4" t="inlineStr">
        <is>
          <t>Number of executives | executive</t>
        </is>
      </c>
      <c r="B29" s="4" t="inlineStr">
        <is>
          <t xml:space="preserve"> </t>
        </is>
      </c>
      <c r="C29" s="6" t="n">
        <v>4</v>
      </c>
      <c r="D29" s="4" t="inlineStr">
        <is>
          <t xml:space="preserve"> </t>
        </is>
      </c>
      <c r="E29" s="4" t="inlineStr">
        <is>
          <t xml:space="preserve"> </t>
        </is>
      </c>
      <c r="F29" s="4" t="inlineStr">
        <is>
          <t xml:space="preserve"> </t>
        </is>
      </c>
      <c r="G29" s="4" t="inlineStr">
        <is>
          <t xml:space="preserve"> </t>
        </is>
      </c>
    </row>
    <row r="30">
      <c r="A30" s="4" t="inlineStr">
        <is>
          <t>Vesting term (in years)</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row>
    <row r="31">
      <c r="A31" s="4" t="inlineStr">
        <is>
          <t>Canceled or expired, (in share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Incentive Plan 2024 | Performance-based And Restricted Phantom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expense | $</t>
        </is>
      </c>
      <c r="B34" s="4" t="inlineStr">
        <is>
          <t xml:space="preserve"> </t>
        </is>
      </c>
      <c r="C34" s="4" t="inlineStr">
        <is>
          <t xml:space="preserve"> </t>
        </is>
      </c>
      <c r="D34" s="5" t="n">
        <v>4600000</v>
      </c>
      <c r="E34" s="4" t="inlineStr">
        <is>
          <t xml:space="preserve"> </t>
        </is>
      </c>
      <c r="F34" s="4" t="inlineStr">
        <is>
          <t xml:space="preserve"> </t>
        </is>
      </c>
      <c r="G34" s="4" t="inlineStr">
        <is>
          <t xml:space="preserve"> </t>
        </is>
      </c>
    </row>
    <row r="35">
      <c r="A35" s="4" t="inlineStr">
        <is>
          <t>Long-Term Incentive Plan 2024 | Performance-based Phantom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target" award (in shares)</t>
        </is>
      </c>
      <c r="B37" s="4" t="inlineStr">
        <is>
          <t xml:space="preserve"> </t>
        </is>
      </c>
      <c r="C37" s="4" t="inlineStr">
        <is>
          <t xml:space="preserve"> </t>
        </is>
      </c>
      <c r="D37" s="6" t="n">
        <v>200532</v>
      </c>
      <c r="E37" s="4" t="inlineStr">
        <is>
          <t xml:space="preserve"> </t>
        </is>
      </c>
      <c r="F37" s="4" t="inlineStr">
        <is>
          <t xml:space="preserve"> </t>
        </is>
      </c>
      <c r="G37" s="4" t="inlineStr">
        <is>
          <t xml:space="preserve"> </t>
        </is>
      </c>
    </row>
    <row r="38">
      <c r="A38" s="4" t="inlineStr">
        <is>
          <t>Forfeited in period (in shares)</t>
        </is>
      </c>
      <c r="B38" s="4" t="inlineStr">
        <is>
          <t xml:space="preserve"> </t>
        </is>
      </c>
      <c r="C38" s="4" t="inlineStr">
        <is>
          <t xml:space="preserve"> </t>
        </is>
      </c>
      <c r="D38" s="6" t="n">
        <v>3016</v>
      </c>
      <c r="E38" s="4" t="inlineStr">
        <is>
          <t xml:space="preserve"> </t>
        </is>
      </c>
      <c r="F38" s="4" t="inlineStr">
        <is>
          <t xml:space="preserve"> </t>
        </is>
      </c>
      <c r="G38" s="4" t="inlineStr">
        <is>
          <t xml:space="preserve"> </t>
        </is>
      </c>
    </row>
    <row r="39">
      <c r="A39" s="4" t="inlineStr">
        <is>
          <t>Performance period (in years)</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aximum payout level based on "target" award (in percent)</t>
        </is>
      </c>
      <c r="B40" s="4" t="inlineStr">
        <is>
          <t xml:space="preserve"> </t>
        </is>
      </c>
      <c r="C40" s="4" t="inlineStr">
        <is>
          <t xml:space="preserve"> </t>
        </is>
      </c>
      <c r="D40" s="8" t="n">
        <v>1.5</v>
      </c>
      <c r="E40" s="4" t="inlineStr">
        <is>
          <t xml:space="preserve"> </t>
        </is>
      </c>
      <c r="F40" s="4" t="inlineStr">
        <is>
          <t xml:space="preserve"> </t>
        </is>
      </c>
      <c r="G40" s="4" t="inlineStr">
        <is>
          <t xml:space="preserve"> </t>
        </is>
      </c>
    </row>
    <row r="41">
      <c r="A41" s="4" t="inlineStr">
        <is>
          <t>Long-Term Incentive Plan 2024 | Restricted Phantom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target" award (in shares)</t>
        </is>
      </c>
      <c r="B43" s="4" t="inlineStr">
        <is>
          <t xml:space="preserve"> </t>
        </is>
      </c>
      <c r="C43" s="4" t="inlineStr">
        <is>
          <t xml:space="preserve"> </t>
        </is>
      </c>
      <c r="D43" s="6" t="n">
        <v>36315</v>
      </c>
      <c r="E43" s="4" t="inlineStr">
        <is>
          <t xml:space="preserve"> </t>
        </is>
      </c>
      <c r="F43" s="4" t="inlineStr">
        <is>
          <t xml:space="preserve"> </t>
        </is>
      </c>
      <c r="G43" s="4" t="inlineStr">
        <is>
          <t xml:space="preserve"> </t>
        </is>
      </c>
    </row>
    <row r="44">
      <c r="A44" s="4" t="inlineStr">
        <is>
          <t>Forfeited in period (in shares)</t>
        </is>
      </c>
      <c r="B44" s="4" t="inlineStr">
        <is>
          <t xml:space="preserve"> </t>
        </is>
      </c>
      <c r="C44" s="4" t="inlineStr">
        <is>
          <t xml:space="preserve"> </t>
        </is>
      </c>
      <c r="D44" s="6" t="n">
        <v>726</v>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7:15Z</dcterms:created>
  <dcterms:modified xmlns:dcterms="http://purl.org/dc/terms/" xmlns:xsi="http://www.w3.org/2001/XMLSchema-instance" xsi:type="dcterms:W3CDTF">2025-02-11T21:07:15Z</dcterms:modified>
</cp:coreProperties>
</file>